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Goodwill and Acquired Intangibl"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Business Seg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Goodwill and Acquired Intangi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Business Segments (Tables)" sheetId="35" state="visible" r:id="rId35"/>
    <sheet xmlns:r="http://schemas.openxmlformats.org/officeDocument/2006/relationships" name="Business and Organization (De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quisitions - Additional Infor" sheetId="42" state="visible" r:id="rId42"/>
    <sheet xmlns:r="http://schemas.openxmlformats.org/officeDocument/2006/relationships" name="Acquisitions - Schedule of Fair" sheetId="43" state="visible" r:id="rId43"/>
    <sheet xmlns:r="http://schemas.openxmlformats.org/officeDocument/2006/relationships" name="Acquisitions - Schedule of Fa_2" sheetId="44" state="visible" r:id="rId44"/>
    <sheet xmlns:r="http://schemas.openxmlformats.org/officeDocument/2006/relationships" name="Acquisitions - Schedule of Reco" sheetId="45" state="visible" r:id="rId45"/>
    <sheet xmlns:r="http://schemas.openxmlformats.org/officeDocument/2006/relationships" name="Acquisitions - Summary of Ident" sheetId="46" state="visible" r:id="rId46"/>
    <sheet xmlns:r="http://schemas.openxmlformats.org/officeDocument/2006/relationships" name="Acquisitions - Schedule of Pro " sheetId="47" state="visible" r:id="rId47"/>
    <sheet xmlns:r="http://schemas.openxmlformats.org/officeDocument/2006/relationships" name="Goodwill and Acquired Intangi_3" sheetId="48" state="visible" r:id="rId48"/>
    <sheet xmlns:r="http://schemas.openxmlformats.org/officeDocument/2006/relationships" name="Goodwill and Acquired Intangi_4" sheetId="49" state="visible" r:id="rId49"/>
    <sheet xmlns:r="http://schemas.openxmlformats.org/officeDocument/2006/relationships" name="Goodwill and Acquired Intangi_5" sheetId="50" state="visible" r:id="rId50"/>
    <sheet xmlns:r="http://schemas.openxmlformats.org/officeDocument/2006/relationships" name="Goodwill and Acquired Intangi_6" sheetId="51" state="visible" r:id="rId51"/>
    <sheet xmlns:r="http://schemas.openxmlformats.org/officeDocument/2006/relationships" name="Inventories - Schedule of Inven"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Leases - Schedule of Gross Asse" sheetId="55" state="visible" r:id="rId55"/>
    <sheet xmlns:r="http://schemas.openxmlformats.org/officeDocument/2006/relationships" name="Leases - Additional Information" sheetId="56" state="visible" r:id="rId56"/>
    <sheet xmlns:r="http://schemas.openxmlformats.org/officeDocument/2006/relationships" name="Leases - Schedule of Lease Cost" sheetId="57" state="visible" r:id="rId57"/>
    <sheet xmlns:r="http://schemas.openxmlformats.org/officeDocument/2006/relationships" name="Leases - Supplemental Cash Flow" sheetId="58" state="visible" r:id="rId58"/>
    <sheet xmlns:r="http://schemas.openxmlformats.org/officeDocument/2006/relationships" name="Leases - Schedule of Lease Term" sheetId="59" state="visible" r:id="rId59"/>
    <sheet xmlns:r="http://schemas.openxmlformats.org/officeDocument/2006/relationships" name="Leases - Schedule of Future Min" sheetId="60" state="visible" r:id="rId60"/>
    <sheet xmlns:r="http://schemas.openxmlformats.org/officeDocument/2006/relationships" name="Debt - Summary of Components of" sheetId="61" state="visible" r:id="rId61"/>
    <sheet xmlns:r="http://schemas.openxmlformats.org/officeDocument/2006/relationships" name="Debt - Summary of Components _2" sheetId="62" state="visible" r:id="rId62"/>
    <sheet xmlns:r="http://schemas.openxmlformats.org/officeDocument/2006/relationships" name="Debt - 2025 Term Loan Credit Fa" sheetId="63" state="visible" r:id="rId63"/>
    <sheet xmlns:r="http://schemas.openxmlformats.org/officeDocument/2006/relationships" name="Debt - Deferred Cash Considerat" sheetId="64" state="visible" r:id="rId64"/>
    <sheet xmlns:r="http://schemas.openxmlformats.org/officeDocument/2006/relationships" name="Debt - 2023 Term Loan Credit Fa" sheetId="65" state="visible" r:id="rId65"/>
    <sheet xmlns:r="http://schemas.openxmlformats.org/officeDocument/2006/relationships" name="Commitments And Contingencies -" sheetId="66" state="visible" r:id="rId66"/>
    <sheet xmlns:r="http://schemas.openxmlformats.org/officeDocument/2006/relationships" name="Stockholders Equity - Additiona"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Earnings per Share - Schedule o" sheetId="70" state="visible" r:id="rId70"/>
    <sheet xmlns:r="http://schemas.openxmlformats.org/officeDocument/2006/relationships" name="Income Taxes - Additional Infor" sheetId="71" state="visible" r:id="rId71"/>
    <sheet xmlns:r="http://schemas.openxmlformats.org/officeDocument/2006/relationships" name="Related-Party Transactions - Ad" sheetId="72" state="visible" r:id="rId72"/>
    <sheet xmlns:r="http://schemas.openxmlformats.org/officeDocument/2006/relationships" name="Business Segments - Additional " sheetId="73" state="visible" r:id="rId73"/>
    <sheet xmlns:r="http://schemas.openxmlformats.org/officeDocument/2006/relationships" name="Business Segments - Summary of " sheetId="74" state="visible" r:id="rId74"/>
    <sheet xmlns:r="http://schemas.openxmlformats.org/officeDocument/2006/relationships" name="Business Segments - Summary o_2" sheetId="75" state="visible" r:id="rId75"/>
    <sheet xmlns:r="http://schemas.openxmlformats.org/officeDocument/2006/relationships" name="Business Segments - Summary o_3" sheetId="76" state="visible" r:id="rId76"/>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0" customWidth="1" min="2" max="2"/>
    <col width="13" customWidth="1" min="3" max="3"/>
  </cols>
  <sheetData>
    <row r="1">
      <c r="A1" s="1" t="inlineStr">
        <is>
          <t>Document and Entity Information - $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Central Index Key</t>
        </is>
      </c>
      <c r="B9" s="4" t="inlineStr">
        <is>
          <t>0001984060</t>
        </is>
      </c>
      <c r="C9" s="4" t="inlineStr">
        <is>
          <t xml:space="preserve"> </t>
        </is>
      </c>
    </row>
    <row r="10">
      <c r="A10" s="4" t="inlineStr">
        <is>
          <t>Document Fiscal Period Focus</t>
        </is>
      </c>
      <c r="B10" s="4" t="inlineStr">
        <is>
          <t>Q1</t>
        </is>
      </c>
      <c r="C10" s="4" t="inlineStr">
        <is>
          <t xml:space="preserve"> </t>
        </is>
      </c>
    </row>
    <row r="11">
      <c r="A11" s="4" t="inlineStr">
        <is>
          <t>Document Period End Date</t>
        </is>
      </c>
      <c r="B11" s="4" t="inlineStr">
        <is>
          <t>Mar. 31,  2025</t>
        </is>
      </c>
      <c r="C11" s="4" t="inlineStr">
        <is>
          <t xml:space="preserve"> </t>
        </is>
      </c>
    </row>
    <row r="12">
      <c r="A12" s="4" t="inlineStr">
        <is>
          <t>Document Fiscal Year Focus</t>
        </is>
      </c>
      <c r="B12" s="4" t="inlineStr">
        <is>
          <t>2025</t>
        </is>
      </c>
      <c r="C12" s="4" t="inlineStr">
        <is>
          <t xml:space="preserve"> </t>
        </is>
      </c>
    </row>
    <row r="13">
      <c r="A13" s="4" t="inlineStr">
        <is>
          <t>Securities Act File Number</t>
        </is>
      </c>
      <c r="B13" s="4" t="inlineStr">
        <is>
          <t>001-41828</t>
        </is>
      </c>
      <c r="C13" s="4" t="inlineStr">
        <is>
          <t xml:space="preserve"> </t>
        </is>
      </c>
    </row>
    <row r="14">
      <c r="A14" s="4" t="inlineStr">
        <is>
          <t>Entity Registrant Name</t>
        </is>
      </c>
      <c r="B14" s="4" t="inlineStr">
        <is>
          <t>Atlas Energy Solutions Inc.</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5918 W. Courtyard Drive</t>
        </is>
      </c>
      <c r="C16" s="4" t="inlineStr">
        <is>
          <t xml:space="preserve"> </t>
        </is>
      </c>
    </row>
    <row r="17">
      <c r="A17" s="4" t="inlineStr">
        <is>
          <t>Entity Address, Address Line Two</t>
        </is>
      </c>
      <c r="B17" s="4" t="inlineStr">
        <is>
          <t>Suite 50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Tax Identification Number</t>
        </is>
      </c>
      <c r="B20" s="4" t="inlineStr">
        <is>
          <t>93-2154509</t>
        </is>
      </c>
      <c r="C20" s="4" t="inlineStr">
        <is>
          <t xml:space="preserve"> </t>
        </is>
      </c>
    </row>
    <row r="21">
      <c r="A21" s="4" t="inlineStr">
        <is>
          <t>Entity Address, Postal Zip Code</t>
        </is>
      </c>
      <c r="B21" s="4" t="inlineStr">
        <is>
          <t>78730</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220-12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AESI</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3621233</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Note 1 – Business and Organization Atlas Energy Solutions Inc., a Delaware corporation (f/k/a New Atlas HoldCo. Inc.) (“New Atlas” and together with its subsidiaries “we,” “us,” “our,” or the “Company”), was formed on June 28, 2023, pursuant to the laws of the State of Delaware, and is the successor to AESI Holdings Inc. (f/k/a Atlas Energy Solutions Inc.), a Delaware corporation (“Old Atlas”). New Atlas is a holding company and the ultimate parent company of Atlas Sand Company, LLC (“Atlas LLC”), a Delaware limited liability company formed on April 20, 2017. The Company has two segments, the sand and logistics segment and the power segment. Sand and Logistics The Company is a producer of high-quality, locally sourced 100 mesh and 40/70 sand used as a proppant during the well completi on process. Proppant is necessary to facilitate the recovery of hydrocarbons from oil and natural gas wells. One hundred percent of Atlas LLC’s sand reserves are located in Texas within the Permian Basin and operations consist of proppant production and processing facilities, including four facilities near Kermit, Texas (together, the “Kermit facilities”), a fifth facility near Monahans, Texas (the “Monahans facility”), and the OnCore distributed mining network. We sell products and services primarily to oil and natural gas exploration and production companies and oilfield services companies primarily under supply agreements and also through spot sales on the open market. We operate a differentiated logistics platform that is designed to increase the efficiency, safety and sustainability of the oil and natural gas industry within the Permian Basin. This includes our fleet of fit-for-purpose trucks, trailers, and the Dune Express, an overland conveyor infrastructure solution. Power We provide distributed power solutions through a fleet of more than 950 natural gas-powered reciprocating generators, with approximately 225 megawatts of existing power generation, primarily supporting production and artificial lift operations across all major United States resource basins. Moser Acquisition On February 24, 2025 (“Moser Closing Date”) , the Company completed the acquisition of (i) 100 % of the authorized, issued and outstanding equity ownership interests in Moser Acquisition, Inc., a Delaware corporation (“Moser AcquisitionCo”), and (ii) Moser Engine Service, Inc. (d/b/a Moser Energy Systems), a Wyoming corporation and a wholly-owned subsidiary of Moser AcquisitionCo (such transaction, the “Moser Acquisition”), collectively referred to as “Moser ,” in exchange for mixed consideration totaling $ 222.9 million, subject to customary post-closing adjustments, pursuant to that certain Stock Purchase Agreement (the “Moser Purchase Agreement”) by and among Wyatt Holdings, LLC, a Delaware limited liability company and an indirectly wholly-owned subsidiary of the Company (the “Purchaser”), Moser Holdings, LLC, a Delaware limited liability company (the “Seller”), and for the limited purposes set forth therein, the Company (together with the Purchaser and the Seller, the “Parties”). Refer to Note 3 - Acquisitions for further discussion. The foregoing description of the Moser Acquisition and the Moser Purchase Agreement does not purport to be complete and is subject to, and qualified in its entirety by, the full text of the Moser Purchase Agreement, a copy of which is filed as Exhibit 2.1 to this Quarterly Report on Form 10-Q (this “Report”). Hi-Crush Transaction On March 5, 2024 (“Hi-Crush Closing Date”), the Company completed the acquisition of the Permian Basin proppant production and logistics businesses and operations of Hi-Crush Inc., a Delaware corporation (“Hi-Crush”), in exchange for mixed consideration totali ng $ 456.1 million, subject to customary post-closing adjustments (the “Hi-Crush Transaction”), pursuant to that certain Agreement and Plan of Merger, dated February 26, 2024 (the “Hi-Crush Merger Agreement”), by and among the Company, Atlas LLC, Wyatt Merger Sub 1 Inc., a Delaware corporation and direct, wholly-owned subsidiary of Atlas LLC, Wyatt Merger Sub 2, LLC, a Delaware limited liability company and direct, wholly-owned subsidiary of Atlas LLC, Hi-Crush, each stockholder of Hi-Crush as of immediately prior to the effective time of the mergers pursuant to the Hi-Crush Merger Agreement (each a “Hi-Crush Stockholder” and, collectively, the “Hi-Crush Stockholders”), Clearlake Capital Partners V Finance, L.P., solely in its capacity as the Hi-Crush Stockholders’ representative and HC Minerals Inc., a Delaware corporation (collectively, the “Parties”). Refer to Note 3 - Acquisitions for further discus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the “Financial Statements”) have been prepared in accordance with generally accepted accounting principles in the United States of America (“GAAP”) and the requirements of the U.S. Securities and Exchange Commission (the “SEC”). All adjustments necessary for a fair presentation of the Financial Statements have been included. Such adjustments are of a normal, recurring nature. These Financial Statements include the accounts of New Atlas, Old Atlas, Atlas Sand Operating, LLC, a Delaware limited liability company (“Atlas Operating”), Atlas LLC, and Atlas LLC’s wholly-owned subsidiaries: Atlas Sand Employee Company, LLC; Atlas OLC Employee Company, LLC; Atlas Construction Employee Company, LLC; Atlas Sand Employee Holding Company, LLC; Fountainhead Logistics Employee Company, LLC; Atlas Sand Construction, LLC; OLC Kermit, LLC; OLC Monahans, LLC; Fountainhead Logistics, LLC; Fountainhead Transportation Services, LLC; and Fountainhead Equipment Leasing, LLC. The Company acquired Moser on February 24, 2025. These Financial Statements include the accounts of Moser AcquisitionCo and Moser Engine Service, Inc. (d/b/a Moser Energy Systems). The Company acquired Hi-Crush and certain of its wholly-owned subsidiaries on March 5, 2024. These Financial Statements include the accounts of Hi-Crush Operating, LLC (“Hi-Crush Operating”) (f/k/a Hi-Crush Inc.) and the following wholly-owned subsidiaries of Hi-Crush Operating: Hi-Crush LMS LLC; Hi-Crush Investments LLC; OnCore Processing LLC; Hi-Crush Permian Sand LLC; Hi-Crush PODS LLC; NexStage LLC; FB Logistics LLC; BulkTracer Holdings LLC; PropDispatch LLC; Pronghorn Logistics Holdings, LLC; and Pronghorn Logistics, LLC. The results of operations for the three months ended March 31, 2025 are not necessarily indicative of the results to be expected for the year ending December 31, 2025 or for any other period. The Financial Statem ents and these notes should be read in conjunction with the audited consolidated financial statements and notes thereto for the year ended December 31, 2024 included within the Company’s Annual Report on Form 10-K for the fiscal year ended December 31, 2024. Consolidation The Financial Statements include the accounts of the Company and controlled subsidiaries. All intercompany transactions and accounts have been eliminated in consolidation. Use of Estimate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Significant estimates used in the preparation of these Financial Statements include, but are not limited to: the proppant reserves and their impact on calculating the depletion expense under the units-of-production method; the depreciation and amortization associated with property, plant and equipment; stock-based compensation; asset retirement obligations; business combinations; v aluation of goodwill and acquired intangible assets; and certain liabilities. The Company bases its estimates on historical experience and on various assumptions that are believed to be reasonable under the circumstances. Actual results could differ from those estimates. Business Combination Business combinations are accounted for using the acquisition method of accounting in accordance with the Accounting Standards Codification (“ASC”) 805, “Business Combinations.” The purchase price is allocated to the assets acquired and liabilities assumed based on their estimated fair values. Fair value of the acquired assets and liabilities is measured in accordance with the guidance of ASC 820, “Fair Value Measurement.” Any excess purchase price over the fair value of the net identifiable assets acquired is recorded as goodwill. Any acquisition-related costs incurred by the Company are expensed as incurred. Operating results of an acquired business are included in the Company’s results of operations from the date of acquisition. We use all available information to estimate fair values, including quoted market prices, the carrying value of acquired assets and assumed liabilities and valuation techniques such as discounted cash flows, relief-from-royalty (“RFR”) method, with or without method, multi-period excess earnings method (“MPEEM”), or cost to recreate method. We engage third-party appraisal firms to assist in the fair value determination of identifiable long-lived assets, identifiable intangible assets, as well as any contingent consideration that provides for additional consideration to be paid to the seller if certain future conditions are met. These estimates are reviewed during the 12-month measurement period and adjusted as soon as the necessary information becomes available but no later than one year from the acquisition date. The judgments made in determining the estimated fair value assigned to each class of assets acquired and liabilities assumed, as well as asset lives, can materially impact our financial condition or results of operations. Since the closing date of the acquisitions, the acquired companies have adopted all of the Company’s accounting policies. Cash and Cash Equivalents Cash and cash equivalents consist of all highly-liquid investments that are readily convertible into cash and have original maturities of three months or less when purchased. As of March 31, 2025, we have deposits of $ 39.9 million in an Insured Cash Sweep (“ICS”) Deposit Placement Agreement within IntraFi Network LLC facilitated by our bank. The ICS program provides the Company with access to Federal Deposit Insurance Corporation (“FDIC”) insurance for our total cash held within the ICS. We place our remaining cash deposits with high-credit-quality financial institutions. At times, a portion of our cash may be uninsured or in deposit accounts that exceed or are not covered under the FDIC limit. 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We are exposed to credit losses primarily through sales of products, services, and rental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As of March 31, 2025 and December 31, 2024, we had $ 0.5 million and $ 0.3 million in allowance for credit losses, respectively. Allowance for credit losses is included in accounts receivable on the condensed consolidated balance sheets. For the three months ended March 31, 2025, we did no t recognize bad debt expense and for the three months ended March 31, 2024, w e recognized de minimis bad debt expense. As of March 31, 2025, two customers represented 22.5 % and 11.7 % of the Company’s outstanding accounts receivable trade balance. As of December 31, 2024, two customers represented 22.2 % and 11.2 % of the Company’s outstanding accounts receivable trade balance. Goodwill and Acquired Intangible Assets Goodwill represents the excess of the purchase price over the fair value of the net identifiable assets acquired in a business combination. Goodwill is not amortized, but is reviewed for impairment annually or more frequently when events or changes in circumstances indicate that the carrying value may not be recoverable. Judgments regarding indicators of potential impairment are based on market conditions and operational performance of our business. We may assess our goodwill for impairment initially using a qualitative approach to determine whether conditions exist that indicate it is more likely than not that the carrying value is greater than its fair value, and if such conditions are identified, then a quantitative analysis will be performed to determine if there is any impairment. The fair value is determined using significant unobservable inputs, or Level 3 in the fair value hierarchy. These inputs are based on internal management estimates, forecasts, and significant judgment. If the carrying amount exceeds the fair value, an impairment loss is recognized in the current period in an amount equal to the excess. The Company amortizes the cost of definite-lived intangible assets on a straight-line basis over their estimated useful lives of 3 to 10 years. T hese assets are evaluated for impairment when events or changes in circumstances indicate that the carrying amount of the definite-lived intangible assets may not be recoverable. Other Intangible Assets Other intangible assets consist of internal-use software. The Company applies the provisions of ASC 350, “Intangibles-Goodwill and Other.” Costs associated with the acquisition of an internal-use software are capitalized when incurred and amortized over the estimated useful life of the license or application, which is generally 1 to 5 years. As of March 31, 2025 and December 31, 2024, the balance of other intangible asse ts wa s $ 3.3 million and $ 3.1 million, respectively. Amortization associated with the other intangibles was $ 0.2 million and $ 0.1 million for the thre e months ended March 31, 2025 and 2024, respectively. The amortization expense is recorded in depreciation, depletion and accretion expense in the condensed consolidated statements of operations and condensed consolidated statements of cash flows. Property, Plant and Equipment, Including Depreciation and Depletion Property, plant and equipment are recorded at cost and depreciated over their estimated useful lives using either the straight-line method or the units of production method. Construction in progress is comprised of assets which have not been placed into service and is not depreciated until the related assets or improvements are ready to be placed into service. Costs of improvements and remanufacturing of power equipment that extend economic life or improve service potential are capitalized and depreciated over the remaining useful life of the asset, with routine repairs and maintenance expensed as incurred. Fixed assets are carried at historical cost. Fixed assets, other than plant facilities associated with productive, depletable properties, are depreciated using the straight-line method ov er the estimated useful lives of the assets as follows:
Plant facilities and equipment 1 – 40 years
Furniture and office equipment 3 – 15 years
Computer and network equipment 3 – 7 years
Buildings and leasehold improvements 5 – 40 years
Logistics equipment (1) 2 – 40 years
Power equipment 1 – 15 years (1) Logistics equipment consists of our fleet of fit-for-purpose trucks and trailers and the Dune Express. Mine development project costs are capitalized once the deposit is classified as a proven and probable reserve. Mine development costs include engineering, mineralogical studies, drilling and other related costs to develop the mine and remove the overburden to initially expose the mineral and allow for the construction of an access way. Exploration costs are expensed as incurred and classified as exploration expense. Mining property and development costs are amortized using the units of production method on estimated recoverable tonnage, which equals estimated proven and probable reserves. The impact to reserve estimates is recognized on a prospective basis. Drilling and related costs are capitalized for deposits where proven and probable reserves exist. These activities are directed at obtaining additional information on the deposit or converting non-reserve minerals to proven and probable reserves, with the benefit being realized over a period greater than one year. Impairment or Disposal of Property, Plant and Equipment The Company periodically evaluates whether current events or circumstances indicate that the carrying value of our property, plant and equipment assets may not be recoverable. If circumstances indicate that the carrying value may not be recoverable, the Company estimates future undiscounted net cash flows using estimates, including but not limited to estimates of proven and probable sand reserves, estimated future sales prices (considering historical and current prices, price trends and related factors), operating costs and anticipated capital expenditures. If the undiscounted cash flows are less than the carrying value of the assets, the Company recognizes an impairment loss equal to the amount by which the carrying value exceeds the fair value of the assets. The recoverability of the carrying value of the Company’s mining property and development costs are dependent upon the successful development and commercial production of the Company’s mineral deposit and the related processing facilities. The Company’s evaluation of mineral properties for potential impairment primarily includes evaluating changes in the mineral reserves, or the underlying estimates and assumptions, including estimated production costs. Assessing the economic feasibility requires certain estimates including the prices of products to be produced and processing recovery rates, as well as operating and capital costs. Asset Retirement Obligations In accordance with ASC 410-20, “ Asset Retirement Obligations ” , the Company records a liability for asset retirement obligations at the fair value of the estimated costs to retire a tangible long-lived asset at the time the liability is incurred, when there is a legal obligation to incur costs to retire the asset and when a reasonable estimate of the fair value of the obligation can be made. The Company has asset retirement obligations with respect to certain assets due to various contractual obligations to clean and/or dispose of those assets at the time they are retired. A liability for the fair value of an asset retirement obligation, with a corresponding increase to the carrying value of related long-lived assets, is recognized at the time of an obligating event. The asset is depreciated using the straight-line method, and the discounted liability is increased through accretion over the expected timing of settlement. The estimated liability is based on third-party estimates of costs to abandon, including estimated economic lives and external estimates as to the cost to bring the land to a state required by the lease agreements. The Company utilized a discounted rate reflecting management’s best estimate of the credit-adjusted risk-free rate. Revisions to the liability could occur due to changes in the estimated costs, changes in the economic life or if federal or state regulators enact new requirements regarding the abandonment. Accretion expen se was $ 0.2 million and $ 0.1 million for th e three months ended March 31, 2025 and 2024, respectively. Accretion is recorded on the condensed consolidated statement of operations in depreciation, depletion and accretion expense. The current portion of the asset retirement obligation, $ 0.3 million, is recorded within other current liabilities and the long-term portion, $ 7.2 million, is recorded within asset retirement obligations on the Company’s condensed consolidated balance sheets. Changes in the asset retirement obligations are as follows (in thousands):
Three Months Ended March 31,
2025 2024
Beginning Balance $ 7,817 $ 2,705
Additions to liabilities — 4,231
Accretion expense 189 91
Settlements ( 428 ) —
Payments ( 55 ) —
Ending Balance $ 7,523 $ 7,027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prepaid expenses and other current assets, accounts payable, accrued liabilities and deferred revenues approximate fair value due to the short-term maturities of these instruments. The Company’s policy is to recognize transfers between levels at the end of the period. This disclosure does not impact the Company’s financial position, results of operations or cash flows. As of the dates indicated, our debt consisted of the following (in thousands):
At March 31, 2025 At December 31, 2024
Carrying Value Fair Value Carrying Value Fair Value Valuation Technique
Financial liabilities
Outstanding principal amount of the 2025 Term Loan Credit Facility $ 512,772 $ 565,596 $ — $ — Level 2 – Market Approach
Outstanding principal amount of the of the Deferred Cash Consideration Note $ 7,825 $ 10,135 $ 108,519 $ 110,598 Level 2 – Market Approach
Outstanding amount of the other indebtedness $ 6,590 $ 6,590 $ 4,058 $ 4,058 Level 1 – Quoted Prices
Outstanding principal amount of the Initial Term Loan under the 2023 Term Loan Credit Facility $ — $ — $ 174,141 $ 193,523 Level 2 – Market Approach
Outstanding principal amount of the ADDT Loan $ — $ — $ 134,013 $ 149,266 Level 2 – Market Approach
Outstanding principal amount of the DDT Loan under the 2023 Term Loan Credit Facility $ — $ — $ 19,994 $ 22,145 Level 2 – Market Approach
Outstanding principal amount of the 2023 ABL Credit Facility $ — $ — $ 70,000 $ 70,000 Level 1 – Quoted Prices • Our 2025 Term Loan Credit Facility (defined in Note 8 - Debt ) with Stonebriar Commercial Finance LLC (“Stonebriar”), pursuant to which Stonebriar extended a $ 540.0 million single advance term loan, bears interest at a rate equal to 9.51 % per annum. The loan is payable in eighty-five consecutive monthly installments, consisting of forty-eight monthly installments of combined principal and interest, thirty-six installments of interest only payments, and a final payment of the remaining outstanding principal balance at maturity. As of March 31, 2025, the fair value of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The Deferred Cash Consideration Note (defined in Note 8- Debt ) entered into in connection with the Hi-Crush Transaction was recorded at fair value as of the acquisition date. As of March 31, 2025 and December 31, 2024, the fair value of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We believe the fair value of our other indebtedness approximates the carrying value. This balance is comprised of equipment financing agreements. We considered the rates entered into for 2025 equipment financing agreements for the same equipment. Therefore we have classified this debt as Level 1 of the fair value hierarchy. • Our Initial Term Loan under the 2023 Term Loan Credit Facility (defined in Note 8 - Debt ) with Stonebr iar, pursuant to which Stonebriar extended a $ 180.0 million single advance seven-year term loan credit facility bears interest at a fixed rate of 9.50 %, where its fair value will fluctuate based on changes in interest rates and credit quality. As of December 31, 2024, the fair value of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ADDT Loan (defined in Note 8 - Debt ) with Stonebriar in the aggregate principal amount of $ 150.0 million, payable in 76 consecutive monthly installments, bears interest at a fixed rate of 10.86 %, where its fair value will fluctuate based on changes in interest rates and credit quality. As of December 31, 2024, the fair value of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DDT Loan under the 2023 Term Loan Credit Facility (defined in Note 8 - Debt ) with Stonebriar in the aggregate principal amount of $ 20.0 million, payable in 69 consecutive monthly installments, bears interest at a fixed rate of 10.58 %, where its fair value will fluctuate based on changes in interest rates and credit quality. As of December 31, 2024, the fair value of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As of December 31, 2024, the carrying amount of the Company’s 2023 ABL Credit Facility (defined in Note 8- Debt ) approximated fair value as it bears interest at variable rates over the term of the loan. Therefore, we have classified this debt as Level 1 of the fair value hierarchy. See Note 8 - Debt for further discussion on our debt arrangements. Leases The Company leases office space, equipment, and vehicles under non-cancellable agreements. The Company’s leases may include options to extend or renew at the Company’s discretion. The measurement of the lease term includes options to extend or renew when it is reasonably certain the Company will exercise those options. Lease assets and liabilities are recognized at the commencement date based on the present value of minimum lease payments over the lease term. To determine the present value of future minimum lease payments, the Company uses the implicit rate when readily determinable; however, certain leases do not provide an implicit rate. Therefore, to determine the present value of minimum lease payments, the Company uses the incremental borrowing rate based on the information available at the commencement date of the lease. The Company’s finance lease agreements typically include an interest rate that is used to determine the present value of future lease payments. Short-term operating leases with an initial term of 12 months or less are not recorded on our balance sheet. Minimum lease payments are expensed on a straight-line basis over the lease term, including reasonably certain renewal options. The Company periodically evaluates whether current events or circumstances indicate that the carrying value of our right-of-use assets exceeds fair value. If such a review should indicate that the carrying amount of right-of-use asset is not recoverable, the Company will reduce the carrying amount of such assets to fair value. The Company is a lessor as we lease certain power equipment to customers through operating leases. These agreements are short term in nature and have monthly terms with n o renewal options that are reasonably certain to exercise, or early termination options based on established terms specific to the individual agreement. Under Accounting Standards Update (“ASU”) 2016-02, Leases (Topic 842), the Company elected the package of practical expedients permitted under the transition guidance within the new standard, including the option to carry forward the historical lease classifications and assessment of initial direct costs, account for lease and non-lease components as a single lease, and to not include leases with an initial term of less than 12 months in the lease assets and liabilities. Revenues Under ASC Topic 606 - Revenue from Contracts with Customers (“ASC 606”), revenue recognition is based on the transfer of control, or the customer’s ability to benefit from the services and products in an amount that reflects the consideration expected to be received in exchange for those services and products. In recognizing revenue for products and services, the transaction price is determined from sales orders or contracts with customers. The Company generates product revenues from the sale of product that customers purchase for use in the oil and gas industry. Revenues are derived from product sold to customers under supply agreements, the terms of which can extend for over one year, and from spot sales through individual purchase orders executed at prevailing market rates. The Company’s product revenues are primarily a function of the price per ton realized and the volumes sold. Pricing structures under the supply agreements are, in certain cases, subject to certain contractual adjustments and consist of a combination of negotiated pricing and fixed pricing. These arrangements may undergo periodic negotiations regarding pricing and volume requirements, which may occur in volatile market conditions. The Company generates service revenue by providing transportation, storage solutions, and contract labor services to companies in the oil and gas industry. Transportation services typically consist of transporting product from the plant facilities to the wellsite. The amounts invoiced reflect the transportation services rendered. The amounts invoiced reflect either the contractual monthly minimum, or the length of time the equipment was utilized in the billing period. Labor services provide the customers with supervisory, logistics, or field personnel. The amounts invoiced for storage solutions and contract labor services reflect the amount of time these services were utilized in the billing period. Transportation, storage solutions, and contract labor services are contracted through formal agreements or work orders executed under established pricing terms. The Company generates rental revenue from the power equipment leases, which include maintenance, parts and service, in the period earned on a straight-line basis, over the term of the contract, regardless of the timing of the billing to customers. The Company recognizes revenue for product at a point in time following the transfer of control and satisfaction of the performance obligation of such items to the customer, under ASC 606, which typically occurs upon customer pick-up at the facilities. The Company recognizes revenue for services when services are rendered to the customer and the performance obligation is satisfied. The Company’s standard collection terms are generally 30 days, with certain customer payment terms extending up to 60 days. Certain of the Company’s contracts contain shortfall provisions that calculate agreed upon fees that are billed when the customer does not meet the minimum purchases over a period of time defined in each contract and when collectability is reasonably certain. As the Company does not have the ability to predict customers’ orders over the period, there are constraints around the ability to recognize the variability in consideration related to this condition. The Company recognized shortfall provision revenue of $ 12.4 million and $ 0.5 million for the three months ended March 31, 2025 and 2024, respectively, which was recorded in product revenue in the condensed consolidated statements of operations. The Company’s revenue was generated in Texas, New Mexico, Ohio , West V irginia, Utah, Colorado, Wyoming, and North Dakota for the three months ended March 31, 2025. For the three months ended March 31, 2024, the Company’s revenue was generated in Texas, New Mexico, Ohio, and Oklahoma. Revenue is disaggregated by product, service, and rental revenue, no further disaggregation of revenue information is provided. The Company has elected to use the ASC 606 practical expedients, pursuant to which it has excluded disclosures of transaction prices allocated to remaining performance obligations and when it expects to recognize such revenue. The remaining performance obligations are primarily comprised of unfulfilled contracts to deliver product, most of which hold a remaining duration of less than one year, and of which ultimate transaction prices will be allocated entirely to the unfulfilled contracts. The Company’s transaction prices under these contracts may be impacted by market conditions and potential contract negotiations, which have not yet been determined, and are therefore variable in nature.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 Deferred Revenues The Company occasionally receives prepayments from customers for future deliveries of product or contributions in aid of construction. Amounts received from customers in advance of product deliveries are recorded as contract liabilities referred to as deferred revenues and are recognized as revenue upon delivery of the product. Certain prepayments are secured by collateral interest in certain property, plant and equipment. The Company recognized revenue of $ 2.3 million an d $ 0.6 million from deferred revenue for the three months ended March 31, 2025 and 2024, respectively. Changes in the deferred revenues balance are as follows (in thousands):
Three Months Ended March 31,
2025 2024
Beginning Balance $ 7,755 $ —
Customer prepayment acquired in acquisitions 923 13,248
Consideration received and deferred 268 —
Revenue recognized ( 2,286 ) ( 558 )
Ending Balance $ 6,660 $ 12,690 Stock-Based Compensation We account for stock-based compensation, including grants of incentive units, restricted stock awards, time-based restricted stock units and performance share units, under the measurement and recognition provisions of ASC 718, “Compensation – Stock Compensation.” We account for stock-based compensation by amortizing the fair value of the stock, which is determined at the grant date, on a straight-line basis unless the tranche method is required. We account for forfeitures as they occur and reverse any previously recognized stock-based compensation expense for the unvested portion of the awards that were forfeited. The number of forfeited shares will be available for purposes of awards under the Company’s Long Term Incentive Plan (the “LTIP”) . Stock-based compensation expense is recognized as selling, general and administrative expense on the Company’s condensed consolidated statements of operations. Income Taxes The Company, under ASC 740–Income Taxes (“ASC 740”), computes its quarterly taxes using an estimated annual effective tax rate which is applied to year-to-date pre-tax book net income, except for discrete items. Income taxes associated with discrete items are computed and recorded in the 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Note 3 – Acquisitions Moser Acquisition On February 24, 2025, the Company completed the Moser Acquisition and acquired 100 % of Moser AcquisitionCo’s ownership interest and its wholly-owned subsidiary, Moser Engine Service, Inc. (d/b/a Moser Energy Systems). The Moser Acquisition expanded current operations into distributed power end markets. The acquisition-date fair value of the consideration was comprised of the following (in thousands):
February 24, 2025
Cash to sellers at close (1) $ 187,535
Stock consideration (2) 35,385
Total $ 222,920 (1) Includes payment of debt and transaction costs paid on behalf of the Seller. (2) Stock consideration is measured at fair value as of the Moser Closing Date (the “Moser Stock Consideration”) by taking the product of (a) the 1,727,764 closing shares (as defined in the Moser Purchase Agreement) and (b) the low price per share of $ 20.48 on February 24, 2025, which is in line with ASC 820, “Fair Value Measurement” and company policy as an accounting policy election under ASC 235, “Notes to Financial Statements.” The Company has applied the acquisition method of accounting in accordance with ASC 805, “Business Combinations,” and recognized assets acquired and liabilities assumed at their fair values as of the date of acquisition, with the excess purchase consideration recorded to goodwill. The fair value of acquired property and equipment were based on both available market data and a cost approach. As the Company finalizes the estimation of the fair value of the assets acquired and liabilities assumed, additional adjustments may be recorded during the measurement period (a period not to exceed 12 months from the acquisition date). The following table summarizes the preliminary allocation of the purchase price to the fair value of assets acquired and liabilities assumed (in thousands):
Fair Value
February 24, 2025
Cash and cash equivalents $ 6,024
Accounts receivable 12,579
Spare parts inventories 11,278
Prepaid expenses and other current assets 559
Property, plant and equipment 65,303
Intangible assets 102,400
Operating lease right-of-use assets 5,423
Finance lease right-of-use assets 1,414
Accounts payable ( 3,618 )
Accrued liabilities ( 2,375 )
Current portion of operating lease liabilities ( 1,239 )
Current portion of finance lease liabilities ( 561 )
Current portion of deferred revenue ( 923 )
Other current liabilities ( 4 )
Deferred tax liabilities ( 35,594 )
Operating lease liabilities ( 4,184 )
Finance lease liabilities ( 853 )
Goodwill 67,291
Net Assets Acquired $ 222,920 The preliminary purchase price allocation is subject to further refinement and may require significant adjustments to arrive at the final purchase price allocation. The above fair values of assets acquired and liabilities assumed are preliminary and are based on the information that was available as of the reporting date. The Company retained an independent appraiser to determine the fair value of assets acquired and liabilities assumed. In accordance with the acquisition method of accounting, the purchase price of Moser has been allocated to the acquired assets and assumed liabilities based on their preliminary estimated acquisition date fair values. The fair value estimates were based on income, market, and cost valuation methods. These fair values were based on inputs that are not observable in the market and thus represent Level 3 inputs. Several significant assumptions and estimates were involved in the application of these valuation methods, including discount rates, future expected cash flows and other future events that are based on the Company’s best judgment from the information available. The excess of the total consideration over the estimated fair value of the amounts initially assigned to the identifiable assets acquired and liabilities assumed has been recorded as goodwill. The final determination of the fair value of certain assets and liabilities will be completed as soon as the necessary information becomes available but no later than one year from the acquisition date. The Company expects to continue to obtain information for the purpose of determining the fair value of the assets acquired and liabilities assumed on the acquisition date throughout the remainder of the measurement period. The Company’s condensed consolidated statement of operations includes revenue of $ 7.3 million for the three months ended March 31, 2025, attributable to the acquired Moser operations. The Company’s condensed consolidated statement of operations includes direct operating expenses of $ 2.3 million for the three months ended March 31, 2025, attributable to the acquired Moser operations. Of the $ 67.3 million of goodwill recognized, a de minimis amount is considered non-deductible goodwill primarily attributable to the entry into the power segment along with economies of scale. The goodwill from the Moser Acquisition was assigned to the power segment. The following transactions were recognized separately from the acquisition of assets and assumption of liabilities in the Moser Acquisition. • Transaction costs consisting of legal and professional fees. For the three months ended March 31, 2025, the Company incurred $ 6.9 million, which were expensed as incurred and presented in selling, general and administrative expenses in the condensed consolidated statements of operations. • In connection with the Moser Acquisition, the Company entered into the 2025 Term Loan Credit Facility (defined in Note 8 - Debt ). See Note 8 – Debt for further information. Identifiable Intangible Assets Acquired The following table summarizes key information underlying identifiable intangible assets related to the Moser Acquisition:
Useful Life (In years) Fair Value
Customer relationships 10 $ 72,900
Trade name 10 6,600
Proprietary technology (generators) 10 17,800
Proprietary technology (military applications) 5 5,100
Total $ 102,400 The preliminary estimate of the fair value of the identifiable intangible assets was determined primarily using the income approach and cost approach. • The income approach requires a forecast of all of the expected future cash flows through various methods. Customer relationships were valued using the MPEEM and trade name and proprietary technology (generators) were valued using the RFR method. • The cost approach reflects the amount that would be required currently to replace the service capacity of an asset (often referred to as current replacement cost). Proprietary technology (military applications) was valued using the cost to recreate method. Pro Forma Financial Information The following table summarizes, on an unaudited pro forma basis, the condensed combined results of operations of the Company for the three months ended March 31, 2025 and 2024, assuming the Moser Acquisition had occurred on January 1, 2024 (in thousands).
Three Months Ended March 31,
2025 2024
(Unaudited)
Revenue $ 308,530 $ 211,224
Net income $ 7,602 $ 22,073 The foregoing unaudited pro forma results are for informational purposes only and are not necessarily indicative of the actual results of operations that might have occurred had the Moser Acquisition occurred on January 1, 2024, nor are they necessarily indicative of future results. The unaudited pro forma information for all periods presented includes the following adjustments, where applicable, for business combination accounting effects resulting from the Moser Acquisition: (i) additional amortization expense related to finite-lived intangible assets acquired, (ii) additional interest expense related to financing for the acquisition, (iii) depreciation expense on property, plant and equipment, and (iv) the related tax effects assuming that the acquisition occurred on January 1, 2024. No assumptions have been applied to the pro forma results of operations regarding potential operating cost savings or other business synergies expected to be achieved. The significant nonrecurring adjustments reflected in the unaudited pro-forma consolidated information above include the reclassification of the transaction costs to the earliest period presented. Hi-Crush Transaction On March 5, 2024, the Company completed the Hi-Crush Transaction and acquired 100 % of Hi-Crush’s ownership interest and certain of its wholly-owned subsidiaries. The Hi-Crush Transaction expanded the Company’s position as a leading provider of proppant and proppant logistics in the Permian Basin to meet the needs of our large-scale customers in the Permian Basin. There have been no adjustments to consideration since December 31, 2024. Refer to the table below for the acquisition-date fair value of the consideration as of March 5, 2024 and December 31, 2024 (in thousands):
March 5, 2024 Adjustments December 31, 2024
Cash to sellers at close $ 140,146 $ — $ 140,146
Company Transaction Expenses (sellers’ transaction expenses) (1) 9,019 — 9,019
Stock consideration (2) 189,082 — 189,082
Deferred Cash Consideration Note (1) 109,253 ( 2,640 ) 106,613
Stockholders’ Representative Expense Fund (1) 50 — 50
Adjustment Holdback Amount (1) (3) 5,338 5,852 11,190
Total $ 452,888 $ 3,212 $ 456,100 (1) Refer to the Hi-Crush Merger Agreement, a copy of which is included as Exhibit 2.1 to our Quarterly Report on F orm 10-Q for the quarter ended March 31, 2024, filed with the SEC on May 8, 2024. (2) Stock consideration is measured at fair value as of the Hi-Crush Closing Date by taking the product of (a) the closing shares of 9,711,432 as defined in the Hi-Crush Merger Agreement and (b) the low price per share of $ 19.47 on March 5, 2024, which is in line with ASC 820, “Fair Value Measurement” and company policy as an accounting policy election under ASC 235, “Notes to Financial Statements.” (3) Represents a cash holdback, which was measured at fair value. The holdback was subject to changes from estimated to actual net working capital amounts and other customary purchase price adjustments. This amount was paid as of the year ended December 31, 2024. The Company has applied the acquisition method of accounting in accordance with ASC 805, “Business Combinations,” and recognized assets acquired and liabilities assumed at their fair values as of the date of acquisition, with the excess purchase consideration recorded to goodwill. The fair value of acquired property and equipment were based on both available market data and a cost approach. The following table summarizes the allocation of the purchase price to the fair value of assets acquired and liabilities assumed as of March 5, 2024, including adjustments through the measurement period. There were no adjustments since December 31, 2024. Refer to the table below (in thousands):
Fair Value
March 5, 2024 Adjustments December 31, 2024
Cash and cash equivalents $ 6,982 $ — $ 6,982
Accounts receivable 96,393 — 96,393
Inventories 4,235 — 4,235
Spare parts inventories 3,101 — 3,101
Prepaid expenses and other current assets 2,180 — 2,180
Property, plant and equipment 277,584 22,842 300,426
Intangible assets 111,723 3,353 115,076
Operating lease right-of-use assets 10,868 — 10,868
Finance lease right-of-use assets 7,311 — 7,311
Other long-term assets 92 — 92
Accounts payable ( 37,736 ) — ( 37,736 )
Accrued liabilities ( 13,162 ) ( 2,190 ) ( 15,352 )
Current portion of long-term debt ( 1,914 ) — ( 1,914 )
Current portion of operating lease liabilities ( 6,388 ) — ( 6,388 )
Current portion of finance lease liabilities ( 3,299 ) — ( 3,299 )
Current portion of deferred revenue ( 3,302 ) — ( 3,302 )
Other current liabilities (1) ( 1,221 ) — ( 1,221 )
Long-term debt, net of discount and deferred financing costs ( 252 ) — ( 252 )
Deferred tax liabilities ( 70,378 ) 1,379 ( 68,999 )
Operating lease liabilities ( 4,479 ) — ( 4,479 )
Finance lease liabilities ( 4,012 ) — ( 4,012 )
Deferred revenue ( 9,946 ) — ( 9,946 )
Asset retirement obligation ( 2,663 ) — ( 2,663 )
Goodwill 91,171 ( 22,172 ) 68,999
Net Assets Acquired (2) $ 452,888 $ 3,212 $ 456,100 (1) T he March 5, 2024 presentation includes the current portion of operating lease liabilities, current portion of finance lease liabilities, and current portion of deferred revenue. These balances were previously included within other current liabilities on our Quarterly Report on F orm 10-Q for the quarter ended March 31, 2024, filed with the SEC on May 8, 2024. (2) The March 5, 2024 presentation includes operating lease liabilities, finance lease liabilities, deferred revenue, and asset retirement obligation. These balances were previously included within other long-term liabilities on our Quarterly Report on F orm 10-Q for the quarter ended March 31, 2024, filed with the SEC on May 8, 2024. The Company retained an independent appraiser to determine the fair value of assets acquired and liabilities assumed. In accordance with the acquisition method of accounting, the purchase price of Hi-Crush has been allocated to the acquired assets and assumed liabilities based on their acquisition date fair values. The fair value estimates were based on income, market, and cost valuation methods. These fair values were based on inputs that are not observable in the market and thus represent Level 3 inputs. Several significant assumptions and estimates were involved in the application of these valuation methods, including discount rates, future expected cash flows and other future events that are based on the Company’s best judgment from the information available. The excess of the total consideration over the estimated fair value of the amounts initially assigned to the identifiable assets acquired and liabilities assumed has been recorded as goodwill. Of the $ 69.0 million of goodwill recognized, $ 33.8 million is considered non-deductible goodwill primarily attributable to synergies and economies of scale expected from combining Hi-Crush’s Permian Basin proppant production and logistics operations with the Company’s operations. The goodwill from the Hi-Crush Transaction was assigned to the sand and logistics segment. The fair value of the identifiable intangible assets was determined using the income approach, which requires a forecast of all of the expected future cash flows either through the with or without method or the RFR method. The fair value of the reserves were valued using the using the income approach through the MPEEM. Reserves are recorded in property, plant and equipment, net on the Company’s condensed consolidated balan 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Acquired Intangible Assets</t>
        </is>
      </c>
      <c r="B4" s="4" t="inlineStr">
        <is>
          <t xml:space="preserve">Note 4 – Goodwill and Acquired Intangible Assets Goodwill Changes in the carrying value of goodwill (in thousands):
Balance at December 31, 2024 $ 68,999
Moser Acquisition 67,291
Balance at March 31, 2025 $ 136,290 The Company has applied the acquisition method of accounting in accordance with ASC 805, “Business Combinations,” and recognized assets acquired and liabilities assumed from acquisitions at their fair value as of the date of acquisition, with the excess purchase consideration recorded to goodwill. As the Company finalizes the estimation of the fair value of the assets acquired and liabilities assumed, additional adjustments to the amount of goodwill may be necessary, refer to Note 3 - Acquisitions for further discussion. Goodwill is not amortized, but is evaluated for impairment annually or more frequently when indicators of impairment exist. Acquired Intangible Assets The following table presents the detail of acquired intangible assets other than goodwill as of March 31, 2025 and December 31, 2024 (in thousands):
March 31, 2025 December 31, 2024
Carrying Amount Accumulated Amortization Net Carrying Amount Accumulated Amortization Net
Customer relationships $ 173,126 $ ( 11,552 ) $ 161,574 $ 100,226 $ ( 8,244 ) $ 91,982
Trade names 21,450 ( 5,374 ) 16,076 14,850 ( 4,072 ) 10,778
Proprietary technology 22,900 ( 175 ) 22,725 — — —
Total $ 217,476 $ ( 17,101 ) $ 200,375 $ 115,076 $ ( 12,316 ) $ 102,760 Amortization expense recognized during the three months ended March 31, 2025 and 2024, was $ 4.8 million and $ 1.1 million, respectively, and was recorded in a mortization expense of acquired intangible assets on the condensed consolidated statements of operations. Amortization expense was previously recorded within selling, general and administrative expense in the Company's condensed consolidated statements of operations for the three months ended March 31, 2024 on our Quarterly Report on Form 10-Q for the quarter ended March 31, 2024, filed with the SEC on May 8, 2024. Refer to Note 3 - Acquisitions for additional information over these acquired intangible assets. Estimated future amortization expense is as follows (in thousands):
Remainder of 2025 $ 19,292
2026 25,723
2027 21,651
2028 20,773
2029 20,773
2030 20,008
Thereafter 72,155
Total $ 200,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3" t="inlineStr">
        <is>
          <t>Inventory, Net [Abstract]</t>
        </is>
      </c>
      <c r="B3" s="4" t="inlineStr">
        <is>
          <t xml:space="preserve"> </t>
        </is>
      </c>
    </row>
    <row r="4">
      <c r="A4" s="4" t="inlineStr">
        <is>
          <t>Inventories</t>
        </is>
      </c>
      <c r="B4" s="4" t="inlineStr">
        <is>
          <t xml:space="preserve">Note 5 – Inventories Inventories consisted of the following (in thousands):
March 31, 2025 December 31, 2024
Raw materials $ 2,477 $ 2,793
Work-in-process 7,280 7,641
Finished goods 4,727 6,868
Inventories $ 14,484 $ 17,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Note 6 – Property, Plant and Equipment, Net Property, plant and equipment, net, consisted of the following (in thousands):
March 31, 2025 December 31, 2024
Plant facilities associated with productive, depletable properties $ 309,859 $ 308,147
Plant equipment 811,082 770,738
Land 8,402 8,402
Furniture and office equipment 4,327 2,587
Computer and network equipment 2,084 2,047
Buildings and leasehold improvements 49,018 46,738
Power equipment 67,442 —
Logistics equipment 533,380 94,946
Construction in progress 35,853 485,515
Property, plant and equipment 1,821,447 1,719,120
Less: Accumulated depreciation and depletion ( 268,767 ) ( 232,874 )
Property, plant and equipment, net $ 1,552,680 $ 1,486,246 Depreciation expense recognized in depreciation, depletion and accretion expense w as $ 33.2 million and $ 14.7 million for the three months ended March 31, 2025 and 2024, respectively. Depletion expense recognized in depreciation, depletion and accretion expense was $ 3.4 million and $ 2.5 million for the three months ended March 31, 2025 and 2024, respectively. Depreciation expense recognized in selling, general and administrative expense was $ 1.3 million and $ 0.8 million for the three months ended March 31, 2025 and 2024, respectively. Impairment or Disposal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The Company did no t recognize impairment of long-lived assets or loss on disposal of assets for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 Leases Lessor Arrangements The Company leases power equipment to customers through operating leases. These agreements are short term in nature and have monthly terms with n o renewal options that are reasonably certain to be exercised, or early termination options based on established terms specific to the individual agreement. The following table presents the underlying gross assets and accumulated depreciation of power equipment leases included in property, plant and equipment, net (in thousands):
March 31, 2025
Gross assets $ 41,619
Less: Accumulated depreciation ( 472 )
Net assets $ 41,147 The Company did no t have power equipment leases included in property, plant and equipment, net as of December 31, 2024. Revenues from the leased power equipment for the three months ended March 31, 2025, was $ 7.3 million, which is presented as rental revenue on the condensed consolidated statements of operations. There was no rental revenue for the three months ended March 31, 2024. The estimated future undiscounted cash flows from lessor revenue are not expected to be material as our lessor lease terms are monthly. Lessee Arrangements We have operating and finance leases primarily for office space, equipment, and vehicl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cost were as follows (in thousands):
Three Months Ended March 31,
2025 2024
Finance lease cost:
Amortization of right-of-use assets $ 877 $ 305
Interest on lease liabilities 68 35
Operating lease cost 2,504 762
Variable lease cost 207 157
Short-term lease cost 19,687 11,706
Total lease cost $ 23,343 $ 12,965 Supplemental cash flow and other information related to leases were as follows (in thousands):
Three Months Ended March 31,
2025 2024
Cash paid for amounts included in the measurement of lease liabilities:
Operating cash outflows from operating leases $ 2,542 $ 294
Operating cash outflows from finance leases $ 68 $ 5
Financing cash outflows from finance leases $ 959 $ 65
Right-of-use assets obtained in exchange for new lease liabilities:
Operating leases $ 5,472 $ 7,311
Finance leases $ 1,414 $ 10,868 Lease terms and discount rates as of March 31, 2025 and December 31, 2024 are as follows:
March 31, 2025 December 31, 2024
Weighted-average remaining lease term:
Operating leases 4.1 years 4.4 years
Finance leases 2.1 years 2.0 years
Weighted-average discount rate:
Operating leases 7.7 % 5.7 %
Finance leases 5.9 % 5.6 % Future minimum lease commitments as of March 31, 2025 are as follows (in thousands):
Finance Operating
Remainder of 2025 $ 2,707 $ 6,134
2026 2,640 1,154
2027 924 2,813
2028 82 2,552
2029 — 2,594
Thereafter — 5,421
Total lease payments 6,353 20,668
Less imputed interest 382 4,698
Total $ 5,971 $ 15,970 On February 17, 2025, we entered into two master lease agreements between subsidiaries of the Company as lessees and On Your Six Capital LLC as the lessor in each case, to fund up to $ 65.0 million of purchases of transportation and logistics equipment. The progress rent for financing on any purchased equipment is based on the monthly equivalent lease rate factor to be determined at execution of each lease schedule. As of March 31, 2025, we had $ 8.8 million of additional leases that have not yet commenced. Certain transportation and logistics leases discussed here are a component of the purchase commitments discussed in Note 9 - Commitments and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8 – Debt Debt consists of the following (in thousands):
March 31, 2025 December 31, 2024
2025 Term Loan Credit Facility $ 538,534 $ —
Deferred Cash Consideration Note 10,000 111,252
Other indebtedness 6,590 4,058
Initial Term Loan under the 2023 Term Loan Credit Facility — 180,000
ADDT Loan — 135,617
DDT Loan under the 2023 Term Loan Credit Facility — 20,000
2023 ABL Credit Facility — 70,000
Less: Debt discount, net of accumulated amortization of $ 5,104 and $ 4,009 , respectively ( 27,122 ) ( 9,380 )
Less: Deferred financing fees, net of accumulated amortization of $ 305 and $ 255 , respectively ( 815 ) ( 822 )
Less: Current portion (a) ( 33,656 ) ( 43,736 )
Long-term debt $ 493,531 $ 466,989
(a) The current portion of long-term debt reflects payments based on the terms of the 2025 Term Loan Credit Facility, the Deferred Cash Consideration Note, and other indebtedness. 2025 Term Loan Credit Facility On February 21, 2025, Atlas LLC entered into a credit agreement (the “2025 Term Loan Credit Agreement”) with Stonebriar, as administrative agent and initial lender, pursuant to which Stonebriar extended Atlas LLC a term loan credit facility comprised of a $ 540.0 million single advance term loan that was made on February 21, 2025 (the “2025 Term Loan Credit Facility”). The 2025 Term Loan Credit Facility is payable in eighty-five consecutive monthly installments, consisting of forty-eight monthly installments of combined principal and interest, thirty-six installments of interest only payments, and a final payment of the remaining outstanding principal balance at maturity. The 2025 Term Loan Credit Facility has a final maturity date of March 1, 2032 (the “Maturity Date”). The 2025 Term Loan Credit Facility bears interest at a rate equal to 9.51 % per annum. The 2025 Term Loan Credit Facility includes a discount of $ 18.8 million and de minimis deferred financing fees. As discussed below ( Repayment of the 2023 Term Loan Credit Agreement) , the 2025 Term Loan Credit Facility also includes previously unamortized debt discount and deferred financing fees of $ 7.2 million associated with prior Stonebriar borrowings. These amounts are recorded as a direct reduction from the carrying amount of the debt obligation on the Company’s condensed consolidated balance sheets and are amortized to interest expense using the effective interest method. Interest expense associated with the 2025 Term Loan Credit Facility was $ 5.5 million for the three months ended March 31, 2025 and the interest expense associated with the discount and deferred financing costs was $ 0.3 million for the three months ended March 31, 2025. In the event that the Leverage Ratio (as defined under the 2025 Term Loan Credit Agreement) as of the end of any fiscal quarter ending on or after June 30, 2025 is equal to or greater than 2.5 : 1.0 , Atlas LLC will be required to prepay the 2025 Term Loan Credit Facility with 50 % of Excess Cash Flow (as defined under the 2025 Term Loan Credit Agreement) for the fiscal quarter period most recently ended less the aggregate amount of optional prepayments of the Term Loan made during such period. Atlas LLC may voluntarily redeem the loan outstanding under the 2025 Term Loan Credit Facility, provided that any such prepayment shall include a prepayment fee equal to the sum of the Make-Whole Amount (as defined in under the 2025 Term Loan Credit Agreement) plus (a) three percent ( 3 %) of the principal amount being repaid if such prepayment occurs on or prior to February 21, 2028, (b) two percent ( 2 %) of the principal amount being repaid if such prepayment occurs after February 21, 2028 but on or prior to February 21, 2029 and (c) one percent ( 1 %) of the of the principal amount being repaid if such prepayment occurs thereafter. The Make-Whole Amount shall equal zero ( 0 ) when calculating any prepayment made after February 21, 2027. Upon the maturity of the 2025 Term Loan Credit Facility, the entire unpaid principal amount of the loan outstanding thereunder, together with interest, fees and other amounts payable in connection with the facility, will be immediately due and payable without further notice or demand. Dividends and distributions to equity holders are permitted to be made pursuant to certain limited exceptions and baskets described in the 2025 Term Loan Credit Agreement and otherwise generally subject to certain restrictions set forth in the 2025 Term Loan Credit Agreement, including the requirement that no Event of Default (as defined under the 2025 Term Loan Credit Agreement) has occurred and is continuing. The 2025 Term Loan Credit Facility includes certain non-financial covenants, including but not limited to restrictions on incurring additional debt and certain distributions. The 2025 Term Loan Credit Facility is subject to two financial covenants, which require that the Loan Parties (as defined in the 2025 Term Loan Credit Agreement) maintain a maximum Leverage Ratio of 4.0 to 1.0 and a minimum Liquidity (as defined in the 2025 Term Loan Credit Agreement) of $ 40,000,000 . Such financial covenants are tested as of the last day of each fiscal quarter. The Company used the proceeds from the 2025 Term Loan Credit Facility (i) to refinance the existing 2023 Term Loan Credit Facility and the ADDT Loan (as defined below), (ii) to finance the cash consideration for the Moser Acquisition, and (iii) for general corporate purposes. The 2025 Term Loan Credit Facility is unconditionally guaranteed, jointly and severally, by Atlas LLC and its subsidiaries and secured by substantially all of the assets of Atlas LLC and its subsidiaries. The 2025 Term Loan Credit Facility is also unconditionally guaranteed on an unsecured basis by the Company. As of March 31, 2025, Atlas LLC was in compliance with the covenants of the 2025 Term Loan Credit Facility. Deferred Cash Consideration Note In accordance with the Hi-Crush Merger Agreement, the Company issued a secured PIK toggle seller note in an aggregate principle amount of $ 111.3 million, with a final maturity date of January 31, 2026 (the “Deferred Cash Consideration Note”). As discussed in Note 3 - Acquisitions , the Deferred Cash Consideration Note was part of the consideration transferred and valued at fair value at the acquisition date. This amount is subject to adjustments as set forth in the Hi-Crush Merger Agreement. The Deferred Cash Consideration Note bears interest at a rate of 5.00 % per annum if paid in cash, or 7.00 % per annum if paid in kind. Interest on the Deferred Cash Consideration Note is payable quarterl y in arrears beginning March 29, 2024 through maturity . Interest expense associated with the Deferred Cash Consideration Note was $ 0.7 million and $ 0.4 million for the three months ended March 31, 2025 and 2024, respectively. The Deferred Cash Consideration Note i ncluded $ 4.6 million of debt discount and approximately $ 0.1 million deferred financing costs. The discount and deferred financing costs are a direct reduction from the carrying amount of the debt obligation on the Company’s condensed consolidated balance sheets and are amortized to interest expense using the effective interest method. Interest expense associated with the discount and deferred financing costs were approximately $ 0.6 million and $ 0.1 million in total for the three months ended March 31, 2025 and 2024, respectively. Atlas LLC’s obligations under the Deferred Cash Consideration Note are secured by certain of the assets acquired in connection with the Hi-Crush Transaction. The Deferred Cash Consideration Note is also unconditionally guaranteed by Atlas LLC on an unsecured basis. Partial Repayment of the Deferred Cash Consideration Note In February 2025, the Company used a portion of the proceeds from the Equity Offering (as defined below), discussed in Note 10 - Equity, to repay $ 101.3 million of the outstanding principal balance of the Deferred Cash Consideration Note. The Company intends to repay the remaining $ 10.0 million of principal at maturity. 2023 Term Loan Credit Facility On July 31, 2023, Atlas LLC entered into a credit agreement (the “2023 Term Loan Credit Agreement”) with Stonebriar, as administrative agent and initial lender, pursuant to which Stonebriar extended Atlas LLC a term loan credit facility comprising a $ 180.0 million single advance term loan that was made on July 31, 2023 (the “Initial Term Loan”) and commitments to provide up to $ 100.0 million of delayed draw (the “DDT Loan”) term loans (collectively, the “2023 Term Loan Credit Facility”). The Initial Term Loan is payable in 84 consecutive monthly installments and a final payment of the remaining outstanding principal balance at maturity. The Initial Term Loan has a final maturity date of July 31, 2030 (the “Maturity Date”) and bears interest at a rate equal to 9.50 % per annum. Interest expense associated with the Initial Term Loan was $ 2.4 million a nd $ 4.3 million for the three months ended March 31, 2025 and 2024, respectively, and the interest expense associated with the discount and deferred financing costs w as $ 0.2 million an d $ 0.3 million for the three months ended March 31, 2025 and 2024, respectively. Each DDT Loan under the 2023 Term Loan Credit Facility will be payable in equal monthly installments, with the monthly installments comprising 80 % of the DDT Loan and a final payment of the remaining 20 % of the outstanding principal balance due at maturity, unless earlier prepaid. The DDT Loan will bear interest at a rate equal to the applicable Term Secured Overnight Financing Rate (“SOFR”) as of each Delayed Draw Funding Date (each as defined in the 2023 Term Loan Credit Agreement) plus 5.95 % per annum. All monthly installments with respect to the Initial Term Loan and the DDT Loan payable on or prior to January 1, 2025 will be interest only. On November 8, 2024, the Company drew down $ 20.0 million of the available $ 100.0 million from Stonebriar under the DDT Loan with interest (computed on the basis of a 365-day year for the actual number of days elapsed) on the unpaid principal amount hereof from and including the date hereof until paid in full at the rate per annum equal to 10.58 %. This DDT Loan shall be payable in 69 consecutive monthly installments commencing on December 1, 2024 and continuing on each Payment Day up to and including August 1, 2030 and then a final installment also payable on August 1, 2030. The Company had interest ex pense of $ 0.3 million for the three months ended March 31, 2025. The DDT Loan included de minimis financing costs. At any time prior to the Maturity Date, Atlas LLC may redeem loans outstanding under the 2023 Term Loan Credit Facility, in whole or in part, at a price equal to 100 % of the principal amount being prepaid (the “Prepayment Amount”) plus a prepayment fee. The prepayment fee is equal to 8 % of the Prepayment Amount for any prepayment that occurs on or prior to December 31, 2024, 4 % of the Prepayment Amount for any prepayment that occurs after December 31, 2024 but on or prior to December 31, 2025, 3 % of the Prepayment Amount for any prepayment that occurs after December 31, 2025 but on or prior to December 31, 2026 and 2 % of the Prepayment Amount for any prepayment that occurs thereafter. Upon the maturity of the 2023 Term Loan Credit Facility, the entire unpaid principal amount of the loans outstanding thereunder, together with interest, fees and other amounts payable in connection with the facility, will be immediately due and payable without further notice or demand. Dividends and distributions to equity holders are permitted to be made pursuant to certain limited exceptions and baskets described in the 2023 Term Loan Credit Agreement and otherwise generally subject to certain restrictions set forth in the 2023 Term Loan Credit Agreement, including the requirements that (a) no Event of Default (as defined under the 2023 Term Loan Credit Agreement) has occurred and is continuing and (b) Atlas LLC maintains at least $ 30.0 million of Liquidity (as defined under the 2023 Term Loan Credit Agreement) pro forma for the Restricted Payment (as defined under the 2023 Term Loan Credit Agreement). The 2023 Term Loan Credit Facility includes certain non-financial covenants, including but not limited to restrictions on incurring additional debt and certain distributions. The 2023 Term Loan Credit Facility is subject to a maximum 4.0 to 1.0 Leverage Ratio (as defined in the 2023 Term Loan Credit Agreement) financial covenant. Such financial covenant is tested as of the last day of each fiscal quarter. Proceeds from the 2023 Term Loan Credit Facility were used to repay outstanding indebtedness under our previous term loan facility, to repay obligations outstanding under certain equipment lease arrangements with Stonebriar and for general corporate purposes. The 2023 Term Loan Credit Facility is unconditionally guaranteed, jointly and severally, by Atlas LLC and its subsidiaries and secured by substantially all of the assets of Atlas LLC and its subsidiaries. The 2023 Term Loan Credit Facility is unconditionally guaranteed on an unsecured basis by Atlas Energy Solutions Inc. First Amendment to the 2023 Term Loan Credit Agreement On February 26, 2024, the Company, Atlas LLC and certain other subsidiaries of the Company entered into the First Amendment to Credit Agreement (the “Term Loan Amendment”), among Company, Atlas LLC, the lenders party thereto and Stonebriar, as administrative agent, which amends the 2023 Term Loan Credit Agreement. The Term Loan Amendment provided an additional delayed draw term loan (the “ADDT Loan”) in the aggregate principal amount of $ 150.0 million with interest (computed on the basis of a 365-day year for the actual number of days elapsed) on the unpaid principal amount thereof from and including the date of the amendment until paid in full at the rate per annum equal to 10.86 %. The ADDT Loan is payable in 76 consecutive monthly installments of combined principal and interest each in the amount of $ 2.7 million commencing April 1, 2024 and continuing up to and including August 1, 2030. There was interest expense of $ 2.0 million and $ 1.4 million for the three months ended March 31, 2025 and 2024, respectively. The ADDT Loan included $ 1.5 million of debt discount and $ 0.5 million in deferred financing costs. The discount and deferred financing costs are a direct reduction from the carrying amount of the debt obligation on the Company’s condensed consolidated balance sheets and are amortized to interest expense using the effective interest method. Interest expense associated with the discount and deferred financing cost s were $ 0.1 million and de minimis in total for the three months ended March 31, 2025 and 2024, respectively. Second Amendment to the 2023 Term Loan Credit Agreement On January 27, 2025, the Company entered into the Second Term Loan Amendment to the 2023 Term Loan Credit Agreement, among the Company and certain of its subsidiaries as guarantors, Atlas LLC, as borrower, the lenders party thereto and Stonebriar, as administrative agent, which amends that certain Credit Agreement, dated as of July 31, 2023, as amended (the “Second Term Loan Amendment”). The Second Term Loan Amendment increased the existing DDT Loan by an aggregate principal amount of $ 100.0 million (the “Acquisition Loan”) to a total of $ 200.0 million, with interest (computed on the basis of a 365-day year for the actual number of days elapsed) on the unpaid principal amount thereof from and including the date of the funding on the Acquisition Loan (“Funding Date”) until paid in full. The Acquisition Loan will accrue interest at a rate equal to 5.95 % plus the greater of (A) the Term SOFR and (B) 4.30 %, as determined on the Funding Date the Acquisition Loan is payable in 60 consecutive monthly installments of combined principal and interest. In the event of a prepayment of the Acquisition Loan, Atlas LLC will be required to pay, and we have agreed to guaranty payment by Atlas LLC of, a premium on such prepayment amount of (A) 4 %, if prepaid on or prior to the first anniversary of the Funding Date, (B) 3 % if prepaid after the first, but on or prior to the second, anniversary of the Funding Date and (C) 2 % if paid after the second anniversary of the Funding Date. Repayment of the 2023 Term Loan Credit Agreement On February 21, 2025, Atlas LLC entered into the 2025 Term Loan Credit Agreement with Stonebriar, proceeds from which were used to repay $ 332.4 million of the remaining principal and $ 1.8 million of accrued interest of the Initial Term Loan, the DDT Loan, and the ADDT Loan. As this transaction was accounted for as a modification under ASC 470, “Debt,” these fees paid to the lender, as well as previously unamortized debt discount and deferred financing fees associated with the Initial Term Loan, the DDT Loan, and the ADDT Loan of $ 7.2 million were deferred and recorded as a direct reduction from the carrying amount of the debt obligation on the condensed consolidated balance sheets. These deferred costs are amortized to interest expense using the effective interest method. In connection with this refinancing, on February 21, 2025, we incurred prepayment fees on the Initial Term Loan, the DDT Loan, and the ADDT Loan of $ 13.3 million. The Company recorded the prepayment fees as additional debt discount and amortizes the amount as an adjustment over the remaining term of the modified debt instrument. 2023 ABL Credit Facility On February 22, 2023, Atlas LLC, certain of its subsidiaries, as guarantors, Bank of America, N.A., as administrative agent (the “ABL Agent”), and certain financial institutions party thereto as lenders (the “2023 ABL Lenders”) entered into a Loan, Security and Guaranty Agreement (the “2023 ABL Credit Agreement”) pursuant to which the 2023 ABL Lenders provide revolving credit financing to the Company in an aggregate principal amount of up to $ 75.0 million (the “2023 ABL Credit Facility”), with Availability (as defined in the 2023 ABL Credit Agreement) thereunder subject to a “Borrowing Base” as described in the 2023 ABL Credit Agreement. The 2023 ABL Credit Facility includes a letter of credit sub-facility, which permits issuance of letters of credit up to an aggregate amount of $ 25.0 million. The scheduled maturity date of the 2023 ABL Credit Facility is February 22, 2028 ; provided that the 2023 ABL Credit Facility will mature on June 30, 2027 if any amount of the 2023 Term Loan Credit Facility that has a maturity date less than 91 days prior to February 22, 2028 is outstanding on June 30, 2027. Atlas LLC may also request swingline loans under the 2023 ABL Credit Agreement in an aggregate principal amount not to exceed $ 7.5 m illion. During the three months ended March 31, 2025 and the year ended December 31, 2024, Atlas LLC had no outstanding swingline loans under the 2023 ABL Credit Facility. Borrowings under the 2023 ABL Credit Facility bear interest, at Atlas LLC’s option, at either a base rate or Term SOFR (as defined in the 2023 ABL Credit Agreement) , as applicable, plus an applicable margin based on average availability as set forth in the 2023 ABL Credit Agreement. Term SOFR loans bear interest at Term SOFR for the applicable interest period plus an applicable margin, which ranges from 1.50 % to 2.00 % per annum based on average availability as set forth in the 2023 ABL Credit Agreement. Base rate loans bear interest at the applicable base rate, plus an applicable margin, which ranges from 0.50 % to 1.00 % per annum based on average availability as set forth in the 2023 ABL Credit Agreement. In addition to paying interest on outstanding principal under the 2023 ABL Credit Facility, Atlas LLC is required to pay a commitment fee which ranges from 0.375 % per annum to 0.500 % per annum with respect to the unutilized commitments under the 2023 ABL Credit Facility, based on the average utilization of the 2023 ABL Credit Facility. Atlas LLC is required to pay customary letter of credit fees, to the extent that one or more letter of credit is outstanding. For the three months ended March 31, 2025 and 2024, we recogniz ed $ 0.1 million an d $ 0.2 million, respectively, of interest expense, unutilized commitment fees and other fees under the 2023 ABL Credit Facility, classified as interest expense. The Borrowing Base was initially set at $ 75.0 million and the amount of available credit changes every month, depending on the amount of eligible accounts receivable and inventory we have available to serve as collateral. With the First Amendment to the 2023 ABL Credit Agreement, discussed below, the Borrowing Base increased to $ 125.0 million. The Borrowing Base components are subject to customary reserves and eligibility criteria. On March 5, 2024 and November 12, 2024, the Company drew down $ 50.0 million and $ 20.0 million, respectively, under the 2023 ABL Credit Facility for general corporate purposes. There was interest expense of $ 0.6 million and $ 0.3 million for the three months ended March 31, 2025 and 2024, respectively. The draw included $ 0.3 million in debt issuance costs and $ 0.3 million in deferred financing costs. These costs are recorded under other long-term assets on the condensed consolidated balance sheets and are amortized on a straight-line basis over the life of the agreement. Interest expense associated with the amortization of these costs was $ 0.1 million and de minimis for the three months ended March 31, 2025 and 2024, respectively. The 2023 ABL Credit Facility re quires that if Availability is less than the greater of (i) 12.50 % of the Borrowing Base and (ii) $ 7.5 million, Atlas LLC must maintain a Fixed Charge Coverage Ratio (as defined in the 2023 ABL Credit Agreement) of at least 1.00 to 1.00 while a Covenant Trigger Period (as defined in the 2023 ABL Credit Agreement) is in effect. Under the 2023 ABL Credit Agreement, Atlas LLC is permitted to make payments of dividends and distributions pursuant to certain limited exceptions and baskets set forth therein and otherwise generally subject to certain restrictions described therein, including that (i) no Event of Default (as defined under the 2023 ABL Credit Agreement) has occurred and is continuing, and (ii) no loans and no more than $ 7.5 million in letters of credit that have not been cash collateralized are outstanding, and liquidity exceeds $ 30.0 million at all times during the 30 days prior to the date of the dividend or distribution; provided that if any loans are outstanding or outstanding letters of credit exceed $ 7.5 million and no Event of Default has occurred and is continuing, then Atlas LLC is permitted to make payments of dividends and distributions if, (i) Availability (as defined under the 2023 ABL Credit Agreement) is higher than the greater of (a) $ 12 million and (b) 20 % of the pro forma Borrowing Base then in effect and during the 30 days prior to the date of the dividend or distribution as if such dividend or distribution had been made at the beginning of such period, or if (ii) (a) Availability is higher than the greater of (x) $ 9 million and (y) 15 % of the pro forma Borrowing Base then in effect and during the 30 days prior to the date of the dividend or distributions as if such dividend or distribution had been made at the beginning of such period and (b) the Fixed Charge Coverage Ratio (as defined under the 2023 ABL Credit Agreement), as calculated on a pro forma basis, is greater than 1.00 to 1.00 , as provided under the 2023 ABL Credit Agreement. Additionally, Atlas LLC may make additional payments of dividends and distributions in qualified equity interests and may make Permitted Tax Distributions (as defined under the 2023 ABL Credit Agreement). The 2023 ABL Credit Facility contains certain customary representations and warranties, affirmative and negative covenants, and events of default. As of March 31, 2025, the Company was in compliance with the covenants under the 2023 ABL Credit Facility. The 2023 ABL Credit Facility is unconditionally guaranteed, jointly and severally, by Atlas LLC and its subsidiaries and secured by substantially all of the assets of Atlas LLC and its subsidiaries. First Amendment to the 2023 ABL Credit Agreement On February 26, 2024, Atlas LLC and certain other subsidiaries of the Company entered into the First Amendment to Loan, Security and Guaranty Agreement (the “ABL Amendment”), among Atlas LLC, the subsidiary guarantors party thereto, the lenders party thereto and the ABL Agent, which amends the 2023 ABL Credit Agreement. The ABL Amendment increased the revolving credit commitment to $ 125.0 million. The existing lenders increased their commitment by $ 25.0 million which resulted in a debt modification under ASC 470, “Debt.” The ABL Amendment also added a new lender with a $ 25.0 million commitment, thus creating a new debt arrangement under ASC 470, “Debt.” The deferred financing costs and debt issuance cost will be amortized on a prospective basis over the term of the agreement. The maturity date of the ABL Credit Agreement was extended from February 22, 2028 to the earliest of (a) February 26, 2029; (b) the date that is 91 days prior to the maturity date for any portion of the Term Loan Debt; or (c) any date on which the aggregate Commitments terminate hereunder. The ABL Amendment requires that if Availability is less than the greater of (i) 12.50 % of the Borrowing Base and (ii) $ 12.5 million, Atlas LLC must maintain a Fixed Charge Coverage Ratio (as defined in the 2023 ABL Credit Agreement) of at least 1.00 to 1.00 while a Covenant Trigger Period (as defined in the 2023 ABL Credit Agreement) is in effect. Under the ABL Amendment, Atlas LLC is permitted to make payments of dividends and distributions pursuant to certain limited exceptions and baskets set forth therein and otherwise generally subject to certain restrictions described therein, including that (i) no Event of Default (as defined under the 2023 ABL Credit Agreement) has occurred and is continuing, and (ii) no loans and no more than $ 7.5 million in letters of credit that have not been cash collateralized are outstanding, and liquidity exceeds $ 30.0 million at all times during the 30 days prior to the date of the dividend or distribution; provided that if any loans are outstanding or outstanding letters of credit exceed $ 7.5 million and no Event of Default has occurred and is continuing, then Atlas LLC is permitted to make payments of dividends and distributions if, (i) Specified Availability (as defined under the 2023 ABL Credit Agreement) is higher than the greater of (a) $ 20.0 million and (b) 20 % of the pro forma Borrowing Base then in effect and during the 30 days prior to the date of the dividend or distribution as if such dividend or distribution had been made at the beginning of such period, or if (ii) (a) Specified Availability is higher than the greater of (x) $ 15.0 million and (y) 15 % of the pro forma Borrowing Base then in effect and during the 30 days prior to the date of the dividend or distributions as if such dividend or distribution had been made at the beginning of such period and (b) the Fixed Charge Coverage Ratio (as defined under the 2023 ABL Credit Agreement), as calculated on a pro forma basis, is greater than 1.00 to 1.00 , as provided under the 2023 ABL Credit Agreement. Additionally, Atlas LLC may make additional payments of dividends and distributions in qualified equity interests and may make Permitted Tax Distributions (as defined under the 2023 ABL Credit Agreement). Second Amendment to the 2023 ABL Credit Agreement On January 27, 2025, Atlas LLC and certain other subsidiaries of the Company entered into that certain Second Amendment to Loan, Security and Guaranty Agreement (the “Second ABL Amendment”), among Atlas LLC, as the borrower, the subsidiary guarantors party thereto, the lenders party thereto and Bank of America, N.A., as the ABL Agent. The Second ABL Amendment amends that certain Loan, Security and Guaranty Agreement dated as of February 22, 2023, as amended. The Second ABL Amendment permitted the Company and its applicable affiliates to enter into the Second Term Loan Amendment, pursuant to which the principal amount of the existing DDT Loan was increased by an aggregate principal amount of $ 100.0 million. Third Amendment to the 2023 ABL Credit Agreement On February 21, 2025, Atlas LLC and certain other subsidiaries of the Company entered into that certain Third Amendment to Loan, Security and Guaranty Agreement (the “Third ABL Amendment”), among Atlas LLC, as the borrower, the subsidiary guarantors party thereto, the lenders party thereto and Bank of America, N.A., as the ABL Agent. The Third ABL Amendment amends that certain Loan, Security and Guaranty Agreement dated as of February 22, 2023, as amended. The Third ABL Amendment permitted the Company and its applicable affiliates to enter into the 2025 Term Loan Credit Agreement, pursuant to which Atlas LLC borrowed $ 540.0 million from Stonebriar in a single advance term loan that was made on February 21, 2025. Repayment of the 2023 ABL Credit Facility In February 2025, the Company used a portion of the proceeds from the Equity Offering (as defined below), discussed in Note 10 - Equity, to repay the remaining $ 70.0 million of the outstanding principal balance of the 2023 ABL Credit Facility. As of March 31, 2025, Atlas LLC had no outstanding borrowings and $ 0.2 million in outstanding letters of credit under the 2023 ABL Credit Facility. Additionally, as of March 31, 2025, the Borrowing Base was $ 125.0 million and Availability was $ 124.8 million. Other Indebtedness The Company has other indebtedness of $ 6.6 million of equipment finance notes as of March 31, 2025. There was de minimis interest expense for the three months ended March 31, 2025 and no interest expense for the three months ended March 31, 2024. These equipment finance notes have terms ending in April 2025 through December 2029 and interest rates ranging from 1.99 % to 8.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Royalty Agreements The Company has entered into royalty agreements under which it is committed to pay royalties on sand sold from its production facilities for which the Company has received payment by the customer. Atlas LLC entered into a royalty agreement associated with its leased property at the Kermit facility and a mining agreement associated with its leased property at the Monahans facility, in each case, with The Sealy &amp; Smith Foundation, a related party. The royalty agreement associated with the Kermit facility terminated on the date of our initial public offering (the “IPO”) , pursuant to the terms of the agreement. Under the mining agreement associated with the Monahans facility, we are committed to pay royalties on product sold from that facility and are required to pay a minimum royalty of $ 1.0 million for any lease year following our IPO. We have certain royalty obligations based on tonnage of sand sold under land leases associated with our OnCore distributed mining network. On March 1, 2024, the Company entered into a pooling agreement with the General Land Office of Texas (“GLO”) that establishes a pooled unit across our fee owned lands and leased lands at the Kermit property. The pooling agreement has a current effective blended royalty rate of 5.86 % on two of the K ermit plant sales. This pooling agreement increases our operational flexibility by establishing a framework to efficiently mine across our fee owned lands and leased lands interchangeably. Royalty expense associated with these agreements is recorded as the product is sold and is included in costs of sales. Royalty expense associated with these agreements w ere less than 5 % of cost of sales for the three months ended March 31, 2025, and less than 10 % of cost of sales for the three months ended March 31, 2024. Standby Letters of Credit As of March 31, 2025 and December 31, 2024, we had $ 0.2 million outstanding in standby letters of credit issued under the 2023 ABL Credit Facility. Purchase Commitments In connection with our normal operations, we enter short-term purchase obligations for products and services. In October 2024, we entered into an agreement to purchase dredge equipment in the amount of approximately $ 9.8 million with a 25% downpayment applied at placement of the order with the remaining 75% to be paid during delivery and assembly, subject to customary terms and conditions. Delivery of equipment is expected to occur in 2026. As of Ma rch 31, 2025, we have spent $ 2.4 million and have $ 7.4 million outstanding on this commitment. In November 2024, we entered into an agreement to purchase logistics equipment for approximately $ 32.8 million with a 40% downpayment, monthly progress billings, and balance due at readiness to ship, subject to customary terms and conditions. Delivery of the equipment will take place in 2025. As of March 31, 2025, we have spent $ 13.1 million and have $ 19.7 million outstanding on this commitment. In February 2025, we entered into an agreement to purchase logistics equipment for approximately $ 15.8 million with progress billings, subject to customary terms and conditions. Delivery of the equipment is expected to take place in 2025. As of March 31, 2025, we have sp ent $ 3.2 million and have $ 12.6 million outstanding on thi s commitment. In March 2025, a vendor reached key performance and operational milestones that committed the Company to order an initial 100 trucks by March 31, 2026. As of March 31, 2025, we have received 2 of the 100 trucks. The remaining estimated total cost of our commitment is approximately $ 23.8 million based on our most recent purchase price, which is subject to change based on market pricing at the time of purchase. Litigation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single accounting period. Management is not aware of any legal, environmental or other commitments and contingencies that would have a material effe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10 – Stockholders Equity Common Stock The Company is authorized to issue 500,000,000 shares of preferred stock and 1,500,000,000 shares of par value $ 0.01 per share common stock (the “Common Stock”). On February 24, 2025, the Company issued 1,727,764 shares of Common Stock as consideration in the Moser Acquisition. As of March 31, 2025, there were 123,621,233 shares of Common Stock issued and outstanding and no shares of preferred stock issued or outstanding. Share Repurchase Program On October 24, 2024, the Board of Directors of the Company (the “Board”) authorized a share repurchase program under which the Company may repurchase up to $ 200.0 million of outstanding Common Stock until December 31 , 2026. As of March 31, 2025, the Company has the ability to purchase up to $ 200.0 million of outstanding Common Stock under this program. There were no shares of Common Stock repurchased during the three months ended March 31, 2025. The shares may be repurchased from time to time in open market transactions at prevailing market prices, through block trades, in privately negotiated transactions, through derivative transactions or by other means and in accordance with federal securities laws. The timing, as well as the number and value of shares repurchased under the program, will be determined by the Company at its discretion and will depend on a variety of factors including management’s assessment of the intrinsic value of the Company’s Common Stock, the market price of the Company’s Common Stock, general market and economic conditions, available liquidity, compliance with the Company’s debt and other agreements, applicable legal requirements, and other considerations. The exact number of shares to be repurchased by the Company is not guaranteed, and the program may be suspended, modified, or discontinued at any time without prior notice. Any such share repurchases may be subject to a 1 % U.S. federal excise tax, which was enacted pursuant to the IRA and generally applies to certain repurchases of stock by publicly traded U.S. corporations, such as us, after December 31, 2022. Subject to certain exceptions and adjustments, the excise tax equals 1 % of the fair market value of the stock repurchased by a corporation during the applicable tax year. The repurchase amount subject to the excise tax is generally reduced by the fair market value of any stock issued by a corporation during a taxable year, including the fair market value of any stock issued or provided to employees of a corporation or employees of certain of its subsidiaries. In the past, there have been proposals to increase the amount of the excise tax from 1 % to 4 %; however, it is unclear whether such a change in the amount of the excise tax will be enacted and, if enacted, how soon any change would take effect. Equity Offering On February 3, 2025, the Company conducted an underwritten public offering of 11.5 million shares of our Common Stock at a public offering price of $ 23.00 per share (the “Equity Offering”). The Company received approximately $ 253.1 million of net proceeds fro m the sale of shares of our Common Stock, after deducting underwriting discounts and commissions. We used the net proceeds from this offering (i) to repay the $ 70.0 million outstanding on the 2023 ABL Credit Facility, (ii) to repay $ 101.3 million of the Deferred Cash Consideration Note, and (iii) the remainder for general corporate purposes. Dividends and Distributions On February 11, 2025, the Company declared a dividend of $ 0.25 per share of Common Stock. The dividend was paid on February 28, 2025 to holders of record of Common Stock as of the close of business on February 21, 2025. On May 2, 2025, the Company declared a dividend of $ 0.25 per share of Common Stock. The dividend will be payable on May 22, 2025 to holders of record of Common Stock as of the close of business on May 15,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68674</v>
      </c>
      <c r="C3" s="7" t="n">
        <v>71704</v>
      </c>
    </row>
    <row r="4">
      <c r="A4" s="4" t="inlineStr">
        <is>
          <t>Accounts receivable, net</t>
        </is>
      </c>
      <c r="B4" s="5" t="n">
        <v>244735</v>
      </c>
      <c r="C4" s="5" t="n">
        <v>165967</v>
      </c>
    </row>
    <row r="5">
      <c r="A5" s="4" t="inlineStr">
        <is>
          <t>Inventories</t>
        </is>
      </c>
      <c r="B5" s="5" t="n">
        <v>14484</v>
      </c>
      <c r="C5" s="5" t="n">
        <v>17302</v>
      </c>
    </row>
    <row r="6">
      <c r="A6" s="4" t="inlineStr">
        <is>
          <t>Spare part inventories, net</t>
        </is>
      </c>
      <c r="B6" s="5" t="n">
        <v>36730</v>
      </c>
      <c r="C6" s="5" t="n">
        <v>23248</v>
      </c>
    </row>
    <row r="7">
      <c r="A7" s="4" t="inlineStr">
        <is>
          <t>Prepaid expenses and other current assets</t>
        </is>
      </c>
      <c r="B7" s="5" t="n">
        <v>11751</v>
      </c>
      <c r="C7" s="5" t="n">
        <v>11197</v>
      </c>
    </row>
    <row r="8">
      <c r="A8" s="4" t="inlineStr">
        <is>
          <t>Total current assets</t>
        </is>
      </c>
      <c r="B8" s="5" t="n">
        <v>376374</v>
      </c>
      <c r="C8" s="5" t="n">
        <v>289418</v>
      </c>
    </row>
    <row r="9">
      <c r="A9" s="4" t="inlineStr">
        <is>
          <t>Property, plant and equipment, net</t>
        </is>
      </c>
      <c r="B9" s="5" t="n">
        <v>1552680</v>
      </c>
      <c r="C9" s="5" t="n">
        <v>1486246</v>
      </c>
    </row>
    <row r="10">
      <c r="A10" s="4" t="inlineStr">
        <is>
          <t>Operating lease right-of-use assets</t>
        </is>
      </c>
      <c r="B10" s="5" t="n">
        <v>15563</v>
      </c>
      <c r="C10" s="5" t="n">
        <v>13632</v>
      </c>
    </row>
    <row r="11">
      <c r="A11" s="4" t="inlineStr">
        <is>
          <t>Finance lease right-of-use assets</t>
        </is>
      </c>
      <c r="B11" s="5" t="n">
        <v>5722</v>
      </c>
      <c r="C11" s="5" t="n">
        <v>5034</v>
      </c>
    </row>
    <row r="12">
      <c r="A12" s="4" t="inlineStr">
        <is>
          <t>Goodwill</t>
        </is>
      </c>
      <c r="B12" s="5" t="n">
        <v>136290</v>
      </c>
      <c r="C12" s="5" t="n">
        <v>68999</v>
      </c>
    </row>
    <row r="13">
      <c r="A13" s="4" t="inlineStr">
        <is>
          <t>Intangible assets, net</t>
        </is>
      </c>
      <c r="B13" s="5" t="n">
        <v>203666</v>
      </c>
      <c r="C13" s="5" t="n">
        <v>105867</v>
      </c>
    </row>
    <row r="14">
      <c r="A14" s="4" t="inlineStr">
        <is>
          <t>Other long-term assets</t>
        </is>
      </c>
      <c r="B14" s="5" t="n">
        <v>4485</v>
      </c>
      <c r="C14" s="5" t="n">
        <v>3456</v>
      </c>
    </row>
    <row r="15">
      <c r="A15" s="4" t="inlineStr">
        <is>
          <t>Total assets</t>
        </is>
      </c>
      <c r="B15" s="5" t="n">
        <v>2294780</v>
      </c>
      <c r="C15" s="5" t="n">
        <v>1972652</v>
      </c>
    </row>
    <row r="16">
      <c r="A16" s="3" t="inlineStr">
        <is>
          <t>Current liabilities:</t>
        </is>
      </c>
      <c r="B16" s="4" t="inlineStr">
        <is>
          <t xml:space="preserve"> </t>
        </is>
      </c>
      <c r="C16" s="4" t="inlineStr">
        <is>
          <t xml:space="preserve"> </t>
        </is>
      </c>
    </row>
    <row r="17">
      <c r="A17" s="4" t="inlineStr">
        <is>
          <t>Accounts payable</t>
        </is>
      </c>
      <c r="B17" s="5" t="n">
        <v>115457</v>
      </c>
      <c r="C17" s="5" t="n">
        <v>119018</v>
      </c>
    </row>
    <row r="18">
      <c r="A18" s="4" t="inlineStr">
        <is>
          <t>Accrued liabilities</t>
        </is>
      </c>
      <c r="B18" s="5" t="n">
        <v>66137</v>
      </c>
      <c r="C18" s="5" t="n">
        <v>60294</v>
      </c>
    </row>
    <row r="19">
      <c r="A19" s="4" t="inlineStr">
        <is>
          <t>Current portion of long-term debt</t>
        </is>
      </c>
      <c r="B19" s="5" t="n">
        <v>33656</v>
      </c>
      <c r="C19" s="5" t="n">
        <v>43736</v>
      </c>
    </row>
    <row r="20">
      <c r="A20" s="4" t="inlineStr">
        <is>
          <t>Current portion of operating lease liabilities</t>
        </is>
      </c>
      <c r="B20" s="5" t="n">
        <v>4205</v>
      </c>
      <c r="C20" s="5" t="n">
        <v>6622</v>
      </c>
    </row>
    <row r="21">
      <c r="A21" s="4" t="inlineStr">
        <is>
          <t>Current portion of finance lease liabilities</t>
        </is>
      </c>
      <c r="B21" s="5" t="n">
        <v>3132</v>
      </c>
      <c r="C21" s="5" t="n">
        <v>2811</v>
      </c>
    </row>
    <row r="22">
      <c r="A22" s="4" t="inlineStr">
        <is>
          <t>Current portion of deferred revenue</t>
        </is>
      </c>
      <c r="B22" s="5" t="n">
        <v>6660</v>
      </c>
      <c r="C22" s="5" t="n">
        <v>7755</v>
      </c>
    </row>
    <row r="23">
      <c r="A23" s="4" t="inlineStr">
        <is>
          <t>Other current liabilities</t>
        </is>
      </c>
      <c r="B23" s="5" t="n">
        <v>2709</v>
      </c>
      <c r="C23" s="5" t="n">
        <v>2603</v>
      </c>
    </row>
    <row r="24">
      <c r="A24" s="4" t="inlineStr">
        <is>
          <t>Total current liabilities</t>
        </is>
      </c>
      <c r="B24" s="5" t="n">
        <v>232022</v>
      </c>
      <c r="C24" s="5" t="n">
        <v>243065</v>
      </c>
    </row>
    <row r="25">
      <c r="A25" s="4" t="inlineStr">
        <is>
          <t>Long-term debt, net of discount and deferred financing costs</t>
        </is>
      </c>
      <c r="B25" s="5" t="n">
        <v>493531</v>
      </c>
      <c r="C25" s="5" t="n">
        <v>466989</v>
      </c>
    </row>
    <row r="26">
      <c r="A26" s="4" t="inlineStr">
        <is>
          <t>Deferred tax liabilities</t>
        </is>
      </c>
      <c r="B26" s="5" t="n">
        <v>243845</v>
      </c>
      <c r="C26" s="5" t="n">
        <v>206872</v>
      </c>
    </row>
    <row r="27">
      <c r="A27" s="4" t="inlineStr">
        <is>
          <t>Operating lease liabilities</t>
        </is>
      </c>
      <c r="B27" s="5" t="n">
        <v>11765</v>
      </c>
      <c r="C27" s="5" t="n">
        <v>7454</v>
      </c>
    </row>
    <row r="28">
      <c r="A28" s="4" t="inlineStr">
        <is>
          <t>Finance lease liabilities</t>
        </is>
      </c>
      <c r="B28" s="5" t="n">
        <v>2839</v>
      </c>
      <c r="C28" s="5" t="n">
        <v>2483</v>
      </c>
    </row>
    <row r="29">
      <c r="A29" s="4" t="inlineStr">
        <is>
          <t>Asset retirement obligation</t>
        </is>
      </c>
      <c r="B29" s="5" t="n">
        <v>7218</v>
      </c>
      <c r="C29" s="5" t="n">
        <v>7040</v>
      </c>
    </row>
    <row r="30">
      <c r="A30" s="4" t="inlineStr">
        <is>
          <t>Other long-term liabilities</t>
        </is>
      </c>
      <c r="B30" s="5" t="n">
        <v>2489</v>
      </c>
      <c r="C30" s="5" t="n">
        <v>2193</v>
      </c>
    </row>
    <row r="31">
      <c r="A31" s="4" t="inlineStr">
        <is>
          <t>Total liabilities</t>
        </is>
      </c>
      <c r="B31" s="5" t="n">
        <v>993709</v>
      </c>
      <c r="C31" s="5" t="n">
        <v>936096</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500,000,000 authorized; no shares issued and outstanding as of March 31, 2025 and December 31, 2024.</t>
        </is>
      </c>
      <c r="B34" s="5" t="n">
        <v>0</v>
      </c>
      <c r="C34" s="5" t="n">
        <v>0</v>
      </c>
    </row>
    <row r="35">
      <c r="A35" s="4" t="inlineStr">
        <is>
          <t>Common Stock, $0.01 par value, 1,500,000,000 shares authorized, 123,621,233 shares and 110,217,322 shares issued and outstanding as of March 31, 2025 and December 31, 2024, respectively.</t>
        </is>
      </c>
      <c r="B35" s="5" t="n">
        <v>1236</v>
      </c>
      <c r="C35" s="5" t="n">
        <v>1102</v>
      </c>
    </row>
    <row r="36">
      <c r="A36" s="4" t="inlineStr">
        <is>
          <t>Additional paid-in-capital</t>
        </is>
      </c>
      <c r="B36" s="5" t="n">
        <v>1299835</v>
      </c>
      <c r="C36" s="5" t="n">
        <v>1035454</v>
      </c>
    </row>
    <row r="37">
      <c r="A37" s="4" t="inlineStr">
        <is>
          <t>Retained earnings</t>
        </is>
      </c>
      <c r="B37" s="5" t="n">
        <v>0</v>
      </c>
      <c r="C37" s="5" t="n">
        <v>0</v>
      </c>
    </row>
    <row r="38">
      <c r="A38" s="4" t="inlineStr">
        <is>
          <t>Total stockholders' equity</t>
        </is>
      </c>
      <c r="B38" s="5" t="n">
        <v>1301071</v>
      </c>
      <c r="C38" s="5" t="n">
        <v>1036556</v>
      </c>
    </row>
    <row r="39">
      <c r="A39" s="4" t="inlineStr">
        <is>
          <t>Total liabilities and stockholders' equity</t>
        </is>
      </c>
      <c r="B39" s="5" t="n">
        <v>2294780</v>
      </c>
      <c r="C39" s="5" t="n">
        <v>1972652</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 - related parties</t>
        </is>
      </c>
      <c r="B42" s="7" t="n">
        <v>66</v>
      </c>
      <c r="C42" s="7" t="n">
        <v>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1 – Stock-Based Compensation LTIP On March 8, 2023, we adopted the LTIP for the benefit of employees, directors and consultants of the Company and its affiliates. The LTIP provides for the grant of all or any of the following types of awards: (1) incentive stock options qualified as such under U.S. federal income tax laws; (2) stock options that do not qualify as incentive stock options; (3) stock appreciation rights; (4) restricted stock awards; (5) restricted stock units (“RSUs”); (6) bonus stock; (7) dividend equivalents; (8) other stock-based awards; (9) cash awards; and (10) substitute awards. The shares to be delivered under the LTIP may be made available from (i) authorized but unissued shares, (ii) shares held as treasury stock, or (iii) previously issued shares reacquired by us, including shares purchased on the open market. Subject to adjustment in accordance with the terms of the LTIP, 10,270,000 shares of Common Stock have been reserved for issuance pursuant to awards under the LTIP. If an award under the LTIP is forfeited, settled for cash or expires without the actual delivery of shares, any shares subject to such award will again be available for new awards under the LTIP. The LTIP will be administered by the Compensation Committee (the “Compensation Committee”) of the Board. We had 5,695,387 shares of the Company’s Common Stock available for future grants as of March 31, 2025. We account for the awards granted under the LTIP as compensation cost measured at the fair value of the award on the date of grant. Restricted Stock Unit s RSUs represent the right to receive shares of Common Stock at the end of the vesting period in an amount equal to the number of RSUs that vest. The granted RSUs vest and become exercisable with respect to employees in three equal installments starting on the first anniversary of the date of grant and, with respect to directors, on the one-year anniversary of the date of grant, so long as the participant either remains continuously employed or continues to provide services to the Board, as applicable. The RSUs are subject to restrictions on transfer and are generally subject to a risk of forfeiture if the award recipient ceases providing services to the Company prior to the date the award vests. If the participant’s employment with or service to the Company is terminated for cause or without good reason prior to the vesting of all of the RSUs, and unless such termination is a “Qualifying Termination” or due to a “Change in Control” as defined in the applicable RSU agreement, any unvested RSUs will generally terminate automatically and be forfeited without further notice and at no cost to the Company. In the event the Company declares and pays a dividend in respect of its outstanding shares of Common Stock and, on the record date for such dividend, the participant holds RSUs that have not been settled, we will record the amount of such dividend in a bookkeeping account and pay to the participant an amount in cash equal to the cash dividends the participant would have received if the participant was the holder of record, as of such record date, of a number of shares of Common Stock equal to the number of RSUs held by the participant that had not been settled as of such record date, such payment to be made on or within 60 days following the date on which such RSUs vest. The stock-based compensation expense of such RSUs was determined using the closing prices on the grant date. We account for forfeitures as they occur. We recognized stock-based compensation related to RSUs of $ 4.3 million and $ 3.2 million for the three months ended March 31, 2025 and 2024, respectively. C hanges in non-vested RSUs outstanding under the LTIP during the three months ended March 31, 2025 were as follows:
Number of Units Weighted Average
Non-vested at December 31, 2024 1,734,764 $ 21.69
Granted 848,771 $ 17.55
Vested ( 194,762 ) $ 19.77
Forfeited ( 30,184 ) $ 21.04
Non-vested at March 31, 2025 2,358,589 $ 20.37 The total fair value of shares vested during the three months ended March 31, 2025 was $ 3.9 million. There was approximately $ 40.2 million of unrecognized compensation expense relating to outstanding RSUs as of March 31, 2025. The unrecognized compensation expense will be recognized on a straight-line basis over the weighted average remaining vesting period of 1.5 years. Performance Share Units Performance share units (“PSUs”) represent the right to receive one share of Common Stock multiplied by the number of PSUs that become earned, and the number of PSUs that may vest range from 0 % to 200 % of the Target PSUs (as defined in the Performance Share Unit Grant Agreement governing the PSUs (the “PSU Agreement”)), subject to the Compensation Committee’s discretion to increase the ultimate number of vested PSUs above the foregoing maximum level. Each PSU also includes a tandem dividend equivalent right, which is a right to receive an amount equal to the cash dividends made with respect to a share of Common Stock during the Performance Period (as defined in the PSU Agreement), which will be adjusted to correlate to the number of PSUs that ultimately become vested pursuant to the PSU Agreement. 616,097 PSUs (based on target) were granted in 2025 (the “2025 PSUs”). The Performance Goals (as defined in the PSU Agreement) for the 2025 PSUs are based on a combination of Return on Capital Employed (“ROCE”) and “Relative TSR” (each, as defined in the PSU Agreement), with 25% weight applied to ROCE and 75% weight applied to Relative TSR, each as measured during the three-year Performance Period endi ng December 31, 2027. The vesting level is calculated based on the actual total stockholder return achieved during the Performance Period. The fair value of such PSUs was determined using a Monte Carlo simulation and will be recognized over the applicable Performance Period. The Monte Carlo simulation model utilizes multiple input variables that determine the probability of satisfying the market condition stipulated in the award to calculate the fair value of the award. Expected volatilities in the model were estimated using a historical period consistent with the Performance Period of approximately three years. The risk-free interest rate was based on the United States Treasury rate for a term commensurate with the expected life of the grant. We recognized stock-based compensation related to PSUs of $ 2.2 million and $ 1.0 million for the three months ended March 31, 2025 and 2024, respectively. Changes in non-vested PSUs outstanding under the LTIP during the three months ended March 31, 2025 were as follows:
Number of Units Weighted Average
Non-vested at December 31, 2024 916,922 $ 25.58
Granted 616,097 $ 19.18
Vested —
Forfeited —
Non-vested at March 31, 2025 1,533,019 $ 23.01 There was approximately $ 23.9 million of unrecognized compensation expense relating to outstanding PSUs as of March 31, 2025. The unrecognized compensation expense will be recognized on a straight-line basis over the weighted average remaining vesting period of 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2 – Earnings per Share Basic earnings per share (“EPS”) measures the performance of an entity over the reporting period. Diluted earnings per share measures the performance of an entity over the reporting period while giving effect to all potentially dilutive shares of Common Stock that were outstanding during the period. The Company uses the treasury stock method to determine the potential dilutive effect of vesting of its outstanding RSUs and PSUs. The Company does not use the two-class method. The following table reflects the allocation of net income to common stockholders and EPS computations for the period indicated based on a weighted average number of shares of Common Stock outstanding for the three months ended March 31, 2025 and 2024 (in thousands, except per share data):
Three Months Ended March 31,
2025 2024
Numerator:
Net income $ 1,219 $ 26,787
Denominator:
Basic weighted average shares outstanding 118,245 102,931
Dilutive potential of restricted stock units 402 42
Dilutive potential of performance share units 1,100 849
Diluted weighted average shares outstanding $ 119,747 $ 103,822
Basic EPS attributable to holders of Common Stock $ 0.01 $ 0.26
Diluted EPS attributable to holders of Common Stock $ 0.01 $ 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3 – Income Taxes The Company is a corporation and is subject to U.S. federal, state and local income taxes. The effective combined U.S. federal and state income tax rate for the three months ended March 31, 2025 and 2024 was 65.3 % and 22.9 %, respectively. During the three months ended March 31, 2025 and 2024, we recognized income tax expense of $ 2.3 million and $ 7.9 million, respectively. Total income tax expense for the three months ended March 31, 2025 differed from amounts computed by applying the U.S. federal statutory tax rate of 21 % to pre-tax book income for the period due to the Moser Acquisition which resulted in inherently facilitative transaction costs that were capitalized for tax purposes resulting in an unfavorable impact to the effective tax rate. The tax rate for the period was also impacted by state taxes, the benefit of percentage depletion in excess of basis, and non-deductible Section 162(m) compensation. Total income tax expense for the three months ended March 31, 2024 differed from amounts computed by applying the U.S. federal statutory tax rate of 21 % to pre-tax book income for the period due to state taxes, the benefit of percentage depletion in excess of basis, non-deductible Section 162(m) compensation, and non-deductible transac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Note 14 – Related-Party Transactions Anthem Ventures, LLC Anthem Ventures, LLC (“Anthem Ventures”) provides us with transportation services. Anthem Ventures is owned and controlled by our Executive Chairman, Ben M. “Bud” Brigham. For the three months ended March 31, 2025 and 2024, we made aggregate payments to Anthem Ventures for these services equal to approximately de minimis and $ 0.1 million, respectively. As of March 31, 2025, we did no t have an outstanding accounts payable balance with this related party. As of December 31, 2024, our outstanding accounts payable to Anthem Ventures was $ 0.1 million. Brigham Land Management LLC Brigham Land Management LLC (“Brigham Land”) provides us with landman services for certain of our projects and initiatives. The services are provided on a per hour basis at market prices. Brigham Land is owned and controlled by Vince Brigham, an advisor to the Company and the brother of our Executive Chairman, Bud Brigham. For the three months ended March 31, 2025 and 2024, we made aggregate payments to Brigham Land equal to approximately $ 0.1 million and $ 0.2 million, respectively. As of March 31, 2025 and December 31, 2024, our outstanding accounts payable to Brigham Land w as $ 0.1 million a nd $ 0.1 million, respectively. Earth Resources, LLC Earth Resources, LLC (“Earth Resources”), formerly known as Brigham Earth, LLC, provides us with professional and consulting services as well as access to certain information and software systems. Earth Resources is owned and controlled by our Executive Chairman, Bud Brigham. For the three months ended March 31, 2025 we made no aggregate payments to Earth Resources for these services. For the three month ended March 31, 2024, we made aggregate payments to Earth Resources for these services equal to approximately $ 0.2 million . As of March 31, 2025, we did no t have an outstanding accounts payable balance with this related party. As of December 31, 2024, we had de minimis accounts payable to Earth Resources. In a Good Mood In a Good Mood, LLC (“In a Good Mood”) provides the Company with access, at cost, to reserved space in the Moody Center in Austin, Texas for concerts, sporting events and other opportunities as a benefit to our employees and for business entertainment. In a Good Mood is owned and controlled by our Executive Chairman, Bud Brigham. For the three months ended March 31, 2025 and 2024, we made aggregate payments to In a Good Mood for these services of approximately $ 0.1 million and $ 0.1 million, respectively. As of March 31, 2025 and December 31, 2024, we did no t have an outstanding accounts payable balance with this related party. The Sealy &amp; Smith Foundation Refer to Note 9 – Commitments and Contingencies for disclosures related to the Company’s royalty agreement and mining agreement with The Sealy &amp; Smith Foundation, a related party. Registration Rights Agreement In connection with the closing of the IPO, we entered into a registration rights agreement with certain holders (the “Legacy Owners”) who previously held membership interests in Atlas LLC (the “Original Registration Rights Agreement”) covering, in the aggregate, approximately 38.4 % of the Old Atlas’s Class A common stock, par value $ 0.01 per share (the “Old Atlas Class A Common Stock”), and Class B common stock, par value $ 0.01 per share (the “Old Atlas Class B Common Stock”), on a combined basis. Pursuant to the Original Registration Rights Agreement, we agreed to register under the U.S. federal securities laws the offer and resale of shares of Old Atlas Class A Common Stock by such Legacy Owners or certain of their respective affiliates or permitted transferees under the Original Registration Rights Agreement. On October 2, 2023, the Company entered into an amended and restated registration rights agreement (the “A&amp;R Registration Rights Agreement”) with New Atlas and certain stockholders identified on the signature pages thereto. The A&amp;R Registration Rights Agreement was entered into in order to, among other things, provide for the assumption of Old Atlas’s obligations under the Original Registration Rights Agreement by New Atlas. The A&amp;R Registration Rights Agreement is substantially similar to the Original Registration Rights Agreement, but contains certain administrative and clarifying changes to reflect the transition from a dual class capital structure to a single class of Common Stock. We will generally be obligated to pay all registration expenses in connection with these registration obligations, regardless of whether a registration statement is filed or becomes effective. These registration rights are subject to certain conditions and limitations. On February 24, 2025, in connection with the closing of the Moser Acquisition, the Company entered into a registration rights agreement (the “Moser Registration Rights Agreement”) with the Seller that provides, among other things, that the Company will, no later than (a) March 26, 2025, or (b) if the Company is and continues to be a “Well-Known Seasoned Issuer” as defined in Rule 405 of the Securities Act, May 25, 2025, file with the SEC a registration statement registering for resale the Common Stock comprising the Moser Stock Consideration that was issued in connection with the Moser Acquisition, subject to the full or partial exercise of the redemption (the “Redemption Right”) at the option of the Company. Pursuant to the Moser Purchase Agreement, the Seller agreed not to lend, offer, sell, contract to sell, sell any option or contract to purchase, purchase any option or contract to sell, grant any option, right, or warrant to purchase, or otherwise transfer or dispose of, any of their shares of Common Stock for a period of 90 days following the closing of the Moser Acquisition, subject to certain exceptions. The Company also agreed to pay certain expenses of the parties incurred in connection with the exercise of their rights under the Moser Registration Rights Agreement, and to indemnify them for certain securities law matters in connection with any registration statement filed pursuant thereto. Stockholders’ Agreement In connection with the closing of the IPO, we entered into a stockholders’ agreement (the “Original Stockholders’ Agreement”) with certain of our Legacy Owners (the “Principal Stockholders”). Among other things, the Original Stockholders’ Agreement provides our Executive Chairman, Bud Brigham, the right to designate a certain number of nominees for election or appointment to our Board as described below according to the percentage of Common Stock held by such Principal Stockholders. Pursuant to the Original Stockholders’ Agreement, we are required to take all necessary actions, to the fullest extent permitted by applicable law (including with respect to any fiduciary duties under Delaware law), to cause the election or appointment of the nominees designated by Mr. Brigham or his affiliates, and each of the Principal Stockholders agreed to cause its respective shares of Common Stock to be voted in favor of the election of each of the nominees designated by Mr. Brigham or his affiliates. Mr. Brigham or his affiliates will be entitled to designate the replacement for any of his respective board designees whose board service terminates prior to the end of such director’s term. In addition, the Original Stockholders’ Agreement provides that for so long as Mr. Brigham or any of his affiliates is entitled to designate any members of our Board, we will be required to take all necessary actions to cause each of the audit committee, compensation committee and nominating and governance committee of our Board to include in its membership at least one director designated by Mr. Brigham or his affiliates, except to the extent that such membership would violate applicable securities laws or stock exchange rules. Furthermore, so long as the Principal Stockholders collectively beneficially own at least a majority of the outstanding shares of our Common Stock, we have agreed not to take, and will cause our subsidiaries not to take, the following actions (or enter into an agreement to take such actions) without the prior consent of Mr. Brigham or his affiliates, subject to certain exceptions: • adopting or proposing any amendment, modification or restatement of or supplement to our certificate of incorporation or bylaws; • increasing or decreasing the size of our Board; or • issuing any equity securities that will rank senior to our Common Stock as to voting rights, dividend rights or distributions rights upon liquidation, winding up or dissolution of the Company. On October 2, 2023, Old Atlas entered into an amended and restated stockholders’ agreement (the “A&amp;R Stockholders’ Agreement”) with New Atlas and certain of the Principal Stockholders. The A&amp;R Stockholders’ Agreement was entered into in order to, among other things, provide for the assumption of Old Atlas’s obligations under the Original Stockholders’ Agreement by New Atlas. The A&amp;R Stockholders’ Agreement is substantially similar to the Original Stockholders’ Agreement, but contains certain administrative and clarifying changes to reflect the transition from a dual class capital structure to a single class of Common Stock. Equity Offering Bud Brigham, the Company’s Executive Chairman, and entities associated with Mr. Brigham, purchased an aggregate of 217,393 shares of Common Stock in the Equity Offering. R efer to Note 10 - Stockholders Equity for further discussion on the Equity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Note 15 – Business Segments Prior to the completion of the Moser Acquisition, we operated as a single segment which reflected how our business was managed and the nature of our services. Following the Moser Acquisition, we re-evaluated our reportable segments and now report two distinct business segments, the sand and logistics segment and the power segment . These segments differ by their revenue generating activities and align with how our President and Chief Executive Officer , who is our chief operating decision maker ( “CODM” ) assesses segment operating performance and allocates resources. • Sand and Logistics: Provides high-quality, locally sourced 100 mesh and 40/70 sand used as a proppant during the well completion process. Also, provides a differentiated logistics platform that includes our fleet of fit-for-purpose trucks, trailers, and the Dune Express, an overland conveyor infrastructure solution. • Power: Provides distributed power solutions through a fleet of more than 950 natural gas-powered reciprocating generators, with approximately 225 megawatts of existing power generation, primarily supporting production and artificial lift operations. Our CODM evaluates the performance of our business segments and allocates resources b ased on segment gross profit. The following tables summarize selected financial information relating to our business segments (in thousands):
Three Months Ended March 31, 2025
Sand &amp; Logistics Power Total
Product revenue $ 139,645 $ — $ 139,645
Service revenue 150,609 — 150,609
Rental revenue — 7,337 7,337
Total revenue 290,254 7,337 297,591
Cost of sales (excluding depreciation, depletion and accretion expense) (1) 203,719 2,344 206,063
Depreciation, depletion and accretion expense (1) 35,911 1,089 37,000
Gross profit $ 50,624 $ 3,904 $ 54,528
Selling, general and administrative expense (including stock-based compensation expense of $ 6,518 ) 34,412
Amortization expense of acquired intangible assets 4,785
Operating income 15,331
Interest (expense), net ( 12,078 )
Other income, net 259
Income before income taxes 3,512
Income tax expense 2,293
Net income $ 1,219
Three Months Ended March 31, 2024
Sand &amp; Logistics Power Total
Product revenue $ 113,432 $ — $ 113,432
Service revenue 79,235 — 79,235
Rental revenue — — —
Total revenue 192,667 — 192,667
Cost of sales (excluding depreciation, depletion and accretion expense) (1) 106,746 — 106,746
Depreciation, depletion and accretion expense (1) 17,175 — 17,175
Gross profit $ 68,746 $ — $ 68,746
Selling, general and administrative expense (including stock-based compensation expense of $ 4,206 ) 28,008
Amortization expense of acquired intangible assets 1,061
Operating income 39,677
Interest (expense), net ( 4,978 )
Other income, net 23
Income before income taxes 34,722
Income tax expense 7,935
Net income $ 26,787 (1) The significant expense categories and amounts align with the segment-level information that is regularly provided to the CODM. The following tables reconcile segment total assets and capital expenditures incurred (in thousands):
March 31, 2025 December 31, 2024
Sand &amp; Logistics $ 2,020,220 $ 1,972,652
Power 274,560 —
Total assets $ 2,294,780 $ 1,972,652
Three Months Ended March 31,
2025 2024
Sand &amp; Logistics $ 36,724 $ 92,911
Power 2,139 —
Total capital expenditures incurred $ 38,863 $ 92,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the “Financial Statements”) have been prepared in accordance with generally accepted accounting principles in the United States of America (“GAAP”) and the requirements of the U.S. Securities and Exchange Commission (the “SEC”). All adjustments necessary for a fair presentation of the Financial Statements have been included. Such adjustments are of a normal, recurring nature. These Financial Statements include the accounts of New Atlas, Old Atlas, Atlas Sand Operating, LLC, a Delaware limited liability company (“Atlas Operating”), Atlas LLC, and Atlas LLC’s wholly-owned subsidiaries: Atlas Sand Employee Company, LLC; Atlas OLC Employee Company, LLC; Atlas Construction Employee Company, LLC; Atlas Sand Employee Holding Company, LLC; Fountainhead Logistics Employee Company, LLC; Atlas Sand Construction, LLC; OLC Kermit, LLC; OLC Monahans, LLC; Fountainhead Logistics, LLC; Fountainhead Transportation Services, LLC; and Fountainhead Equipment Leasing, LLC. The Company acquired Moser on February 24, 2025. These Financial Statements include the accounts of Moser AcquisitionCo and Moser Engine Service, Inc. (d/b/a Moser Energy Systems). The Company acquired Hi-Crush and certain of its wholly-owned subsidiaries on March 5, 2024. These Financial Statements include the accounts of Hi-Crush Operating, LLC (“Hi-Crush Operating”) (f/k/a Hi-Crush Inc.) and the following wholly-owned subsidiaries of Hi-Crush Operating: Hi-Crush LMS LLC; Hi-Crush Investments LLC; OnCore Processing LLC; Hi-Crush Permian Sand LLC; Hi-Crush PODS LLC; NexStage LLC; FB Logistics LLC; BulkTracer Holdings LLC; PropDispatch LLC; Pronghorn Logistics Holdings, LLC; and Pronghorn Logistics, LLC. The results of operations for the three months ended March 31, 2025 are not necessarily indicative of the results to be expected for the year ending December 31, 2025 or for any other period. The Financial Statem ents and these notes should be read in conjunction with the audited consolidated financial statements and notes thereto for the year ended December 31, 2024 included within the Company’s Annual Report on Form 10-K for the fiscal year ended December 31, 2024. </t>
        </is>
      </c>
    </row>
    <row r="5">
      <c r="A5" s="4" t="inlineStr">
        <is>
          <t>Consolidation</t>
        </is>
      </c>
      <c r="B5" s="4" t="inlineStr">
        <is>
          <t>Consolidation The Financial Statements include the accounts of the Company and controlled subsidiaries. All intercompany transactions and account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Significant estimates used in the preparation of these Financial Statements include, but are not limited to: the proppant reserves and their impact on calculating the depletion expense under the units-of-production method; the depreciation and amortization associated with property, plant and equipment; stock-based compensation; asset retirement obligations; business combinations; v aluation of goodwill and acquired intangible assets; and certain liabilities. The Company bases its estimates on historical experience and on various assumptions that are believed to be reasonable under the circumstances. Actual results could differ from those estimates.</t>
        </is>
      </c>
    </row>
    <row r="7">
      <c r="A7" s="4" t="inlineStr">
        <is>
          <t>Business Combination</t>
        </is>
      </c>
      <c r="B7" s="4" t="inlineStr">
        <is>
          <t xml:space="preserve">Business Combination Business combinations are accounted for using the acquisition method of accounting in accordance with the Accounting Standards Codification (“ASC”) 805, “Business Combinations.” The purchase price is allocated to the assets acquired and liabilities assumed based on their estimated fair values. Fair value of the acquired assets and liabilities is measured in accordance with the guidance of ASC 820, “Fair Value Measurement.” Any excess purchase price over the fair value of the net identifiable assets acquired is recorded as goodwill. Any acquisition-related costs incurred by the Company are expensed as incurred. Operating results of an acquired business are included in the Company’s results of operations from the date of acquisition. We use all available information to estimate fair values, including quoted market prices, the carrying value of acquired assets and assumed liabilities and valuation techniques such as discounted cash flows, relief-from-royalty (“RFR”) method, with or without method, multi-period excess earnings method (“MPEEM”), or cost to recreate method. We engage third-party appraisal firms to assist in the fair value determination of identifiable long-lived assets, identifiable intangible assets, as well as any contingent consideration that provides for additional consideration to be paid to the seller if certain future conditions are met. These estimates are reviewed during the 12-month measurement period and adjusted as soon as the necessary information becomes available but no later than one year from the acquisition date. The judgments made in determining the estimated fair value assigned to each class of assets acquired and liabilities assumed, as well as asset lives, can materially impact our financial condition or results of operations. Since the closing date of the acquisitions, the acquired companies have adopted all of the Company’s accounting policies. </t>
        </is>
      </c>
    </row>
    <row r="8">
      <c r="A8" s="4" t="inlineStr">
        <is>
          <t>Cash and Cash Equivalents</t>
        </is>
      </c>
      <c r="B8" s="4" t="inlineStr">
        <is>
          <t>Cash and Cash Equivalents Cash and cash equivalents consist of all highly-liquid investments that are readily convertible into cash and have original maturities of three months or less when purchased. As of March 31, 2025, we have deposits of $ 39.9 million in an Insured Cash Sweep (“ICS”) Deposit Placement Agreement within IntraFi Network LLC facilitated by our bank. The ICS program provides the Company with access to Federal Deposit Insurance Corporation (“FDIC”) insurance for our total cash held within the ICS. We place our remaining cash deposits with high-credit-quality financial institutions. At times, a portion of our cash may be uninsured or in deposit accounts that exceed or are not covered under the FDIC limit.</t>
        </is>
      </c>
    </row>
    <row r="9">
      <c r="A9" s="4" t="inlineStr">
        <is>
          <t>Accounts Receivable and Allowance for Credit Losses</t>
        </is>
      </c>
      <c r="B9" s="4" t="inlineStr">
        <is>
          <t>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We are exposed to credit losses primarily through sales of products, services, and rental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As of March 31, 2025 and December 31, 2024, we had $ 0.5 million and $ 0.3 million in allowance for credit losses, respectively. Allowance for credit losses is included in accounts receivable on the condensed consolidated balance sheets. For the three months ended March 31, 2025, we did no t recognize bad debt expense and for the three months ended March 31, 2024, w e recognized de minimis bad debt expense. As of March 31, 2025, two customers represented 22.5 % and 11.7 % of the Company’s outstanding accounts receivable trade balance. As of December 31, 2024, two customers represented 22.2 % and 11.2 % of the Company’s outstanding accounts receivable trade balance.</t>
        </is>
      </c>
    </row>
    <row r="10">
      <c r="A10" s="4" t="inlineStr">
        <is>
          <t>Goodwill and Acquired Intangible Assets</t>
        </is>
      </c>
      <c r="B10" s="4" t="inlineStr">
        <is>
          <t>Goodwill and Acquired Intangible Assets Goodwill represents the excess of the purchase price over the fair value of the net identifiable assets acquired in a business combination. Goodwill is not amortized, but is reviewed for impairment annually or more frequently when events or changes in circumstances indicate that the carrying value may not be recoverable. Judgments regarding indicators of potential impairment are based on market conditions and operational performance of our business. We may assess our goodwill for impairment initially using a qualitative approach to determine whether conditions exist that indicate it is more likely than not that the carrying value is greater than its fair value, and if such conditions are identified, then a quantitative analysis will be performed to determine if there is any impairment. The fair value is determined using significant unobservable inputs, or Level 3 in the fair value hierarchy. These inputs are based on internal management estimates, forecasts, and significant judgment. If the carrying amount exceeds the fair value, an impairment loss is recognized in the current period in an amount equal to the excess. The Company amortizes the cost of definite-lived intangible assets on a straight-line basis over their estimated useful lives of 3 to 10 years. T hese assets are evaluated for impairment when events or changes in circumstances indicate that the carrying amount of the definite-lived intangible assets may not be recoverable.</t>
        </is>
      </c>
    </row>
    <row r="11">
      <c r="A11" s="4" t="inlineStr">
        <is>
          <t>Other Intangible Assets</t>
        </is>
      </c>
      <c r="B11" s="4" t="inlineStr">
        <is>
          <t xml:space="preserve">Other Intangible Assets Other intangible assets consist of internal-use software. The Company applies the provisions of ASC 350, “Intangibles-Goodwill and Other.” Costs associated with the acquisition of an internal-use software are capitalized when incurred and amortized over the estimated useful life of the license or application, which is generally 1 to 5 years. As of March 31, 2025 and December 31, 2024, the balance of other intangible asse ts wa s $ 3.3 million and $ 3.1 million, respectively. Amortization associated with the other intangibles was $ 0.2 million and $ 0.1 million for the thre e months ended March 31, 2025 and 2024, respectively. The amortization expense is recorded in depreciation, depletion and accretion expense in the condensed consolidated statements of operations and condensed consolidated statements of cash flows. </t>
        </is>
      </c>
    </row>
    <row r="12">
      <c r="A12" s="4" t="inlineStr">
        <is>
          <t>Property, Plant and Equipment, Including Depreciation and Depletion</t>
        </is>
      </c>
      <c r="B12" s="4" t="inlineStr">
        <is>
          <t>Property, Plant and Equipment, Including Depreciation and Depletion Property, plant and equipment are recorded at cost and depreciated over their estimated useful lives using either the straight-line method or the units of production method. Construction in progress is comprised of assets which have not been placed into service and is not depreciated until the related assets or improvements are ready to be placed into service. Costs of improvements and remanufacturing of power equipment that extend economic life or improve service potential are capitalized and depreciated over the remaining useful life of the asset, with routine repairs and maintenance expensed as incurred. Fixed assets are carried at historical cost. Fixed assets, other than plant facilities associated with productive, depletable properties, are depreciated using the straight-line method ov er the estimated useful lives of the assets as follows:
Plant facilities and equipment 1 – 40 years
Furniture and office equipment 3 – 15 years
Computer and network equipment 3 – 7 years
Buildings and leasehold improvements 5 – 40 years
Logistics equipment (1) 2 – 40 years
Power equipment 1 – 15 years (1) Logistics equipment consists of our fleet of fit-for-purpose trucks and trailers and the Dune Express. Mine development project costs are capitalized once the deposit is classified as a proven and probable reserve. Mine development costs include engineering, mineralogical studies, drilling and other related costs to develop the mine and remove the overburden to initially expose the mineral and allow for the construction of an access way. Exploration costs are expensed as incurred and classified as exploration expense. Mining property and development costs are amortized using the units of production method on estimated recoverable tonnage, which equals estimated proven and probable reserves. The impact to reserve estimates is recognized on a prospective basis. Drilling and related costs are capitalized for deposits where proven and probable reserves exist. These activities are directed at obtaining additional information on the deposit or converting non-reserve minerals to proven and probable reserves, with the benefit being realized over a period greater than one year. Impairment or Disposal of Property, Plant and Equipment The Company periodically evaluates whether current events or circumstances indicate that the carrying value of our property, plant and equipment assets may not be recoverable. If circumstances indicate that the carrying value may not be recoverable, the Company estimates future undiscounted net cash flows using estimates, including but not limited to estimates of proven and probable sand reserves, estimated future sales prices (considering historical and current prices, price trends and related factors), operating costs and anticipated capital expenditures. If the undiscounted cash flows are less than the carrying value of the assets, the Company recognizes an impairment loss equal to the amount by which the carrying value exceeds the fair value of the assets. The recoverability of the carrying value of the Company’s mining property and development costs are dependent upon the successful development and commercial production of the Company’s mineral deposit and the related processing facilities. The Company’s evaluation of mineral properties for potential impairment primarily includes evaluating changes in the mineral reserves, or the underlying estimates and assumptions, including estimated production costs. Assessing the economic feasibility requires certain estimates including the prices of products to be produced and processing recovery rates, as well as operating and capital costs.</t>
        </is>
      </c>
    </row>
    <row r="13">
      <c r="A13" s="4" t="inlineStr">
        <is>
          <t>Asset Retirement Obligations</t>
        </is>
      </c>
      <c r="B13" s="4" t="inlineStr">
        <is>
          <t xml:space="preserve">Asset Retirement Obligations In accordance with ASC 410-20, “ Asset Retirement Obligations ” , the Company records a liability for asset retirement obligations at the fair value of the estimated costs to retire a tangible long-lived asset at the time the liability is incurred, when there is a legal obligation to incur costs to retire the asset and when a reasonable estimate of the fair value of the obligation can be made. The Company has asset retirement obligations with respect to certain assets due to various contractual obligations to clean and/or dispose of those assets at the time they are retired. A liability for the fair value of an asset retirement obligation, with a corresponding increase to the carrying value of related long-lived assets, is recognized at the time of an obligating event. The asset is depreciated using the straight-line method, and the discounted liability is increased through accretion over the expected timing of settlement. The estimated liability is based on third-party estimates of costs to abandon, including estimated economic lives and external estimates as to the cost to bring the land to a state required by the lease agreements. The Company utilized a discounted rate reflecting management’s best estimate of the credit-adjusted risk-free rate. Revisions to the liability could occur due to changes in the estimated costs, changes in the economic life or if federal or state regulators enact new requirements regarding the abandonment. Accretion expen se was $ 0.2 million and $ 0.1 million for th e three months ended March 31, 2025 and 2024, respectively. Accretion is recorded on the condensed consolidated statement of operations in depreciation, depletion and accretion expense. The current portion of the asset retirement obligation, $ 0.3 million, is recorded within other current liabilities and the long-term portion, $ 7.2 million, is recorded within asset retirement obligations on the Company’s condensed consolidated balance sheets. Changes in the asset retirement obligations are as follows (in thousands):
Three Months Ended March 31,
2025 2024
Beginning Balance $ 7,817 $ 2,705
Additions to liabilities — 4,231
Accretion expense 189 91
Settlements ( 428 ) —
Payments ( 55 ) —
Ending Balance $ 7,523 $ 7,027 </t>
        </is>
      </c>
    </row>
    <row r="14">
      <c r="A14" s="4" t="inlineStr">
        <is>
          <t>Fair Value of Financial Instruments</t>
        </is>
      </c>
      <c r="B1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prepaid expenses and other current assets, accounts payable, accrued liabilities and deferred revenues approximate fair value due to the short-term maturities of these instruments. The Company’s policy is to recognize transfers between levels at the end of the period. This disclosure does not impact the Company’s financial position, results of operations or cash flows. As of the dates indicated, our debt consisted of the following (in thousands):
At March 31, 2025 At December 31, 2024
Carrying Value Fair Value Carrying Value Fair Value Valuation Technique
Financial liabilities
Outstanding principal amount of the 2025 Term Loan Credit Facility $ 512,772 $ 565,596 $ — $ — Level 2 – Market Approach
Outstanding principal amount of the of the Deferred Cash Consideration Note $ 7,825 $ 10,135 $ 108,519 $ 110,598 Level 2 – Market Approach
Outstanding amount of the other indebtedness $ 6,590 $ 6,590 $ 4,058 $ 4,058 Level 1 – Quoted Prices
Outstanding principal amount of the Initial Term Loan under the 2023 Term Loan Credit Facility $ — $ — $ 174,141 $ 193,523 Level 2 – Market Approach
Outstanding principal amount of the ADDT Loan $ — $ — $ 134,013 $ 149,266 Level 2 – Market Approach
Outstanding principal amount of the DDT Loan under the 2023 Term Loan Credit Facility $ — $ — $ 19,994 $ 22,145 Level 2 – Market Approach
Outstanding principal amount of the 2023 ABL Credit Facility $ — $ — $ 70,000 $ 70,000 Level 1 – Quoted Prices • Our 2025 Term Loan Credit Facility (defined in Note 8 - Debt ) with Stonebriar Commercial Finance LLC (“Stonebriar”), pursuant to which Stonebriar extended a $ 540.0 million single advance term loan, bears interest at a rate equal to 9.51 % per annum. The loan is payable in eighty-five consecutive monthly installments, consisting of forty-eight monthly installments of combined principal and interest, thirty-six installments of interest only payments, and a final payment of the remaining outstanding principal balance at maturity. As of March 31, 2025, the fair value of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The Deferred Cash Consideration Note (defined in Note 8- Debt ) entered into in connection with the Hi-Crush Transaction was recorded at fair value as of the acquisition date. As of March 31, 2025 and December 31, 2024, the fair value of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We believe the fair value of our other indebtedness approximates the carrying value. This balance is comprised of equipment financing agreements. We considered the rates entered into for 2025 equipment financing agreements for the same equipment. Therefore we have classified this debt as Level 1 of the fair value hierarchy. • Our Initial Term Loan under the 2023 Term Loan Credit Facility (defined in Note 8 - Debt ) with Stonebr iar, pursuant to which Stonebriar extended a $ 180.0 million single advance seven-year term loan credit facility bears interest at a fixed rate of 9.50 %, where its fair value will fluctuate based on changes in interest rates and credit quality. As of December 31, 2024, the fair value of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ADDT Loan (defined in Note 8 - Debt ) with Stonebriar in the aggregate principal amount of $ 150.0 million, payable in 76 consecutive monthly installments, bears interest at a fixed rate of 10.86 %, where its fair value will fluctuate based on changes in interest rates and credit quality. As of December 31, 2024, the fair value of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DDT Loan under the 2023 Term Loan Credit Facility (defined in Note 8 - Debt ) with Stonebriar in the aggregate principal amount of $ 20.0 million, payable in 69 consecutive monthly installments, bears interest at a fixed rate of 10.58 %, where its fair value will fluctuate based on changes in interest rates and credit quality. As of December 31, 2024, the fair value of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As of December 31, 2024, the carrying amount of the Company’s 2023 ABL Credit Facility (defined in Note 8- Debt ) approximated fair value as it bears interest at variable rates over the term of the loan. Therefore, we have classified this debt as Level 1 of the fair value hierarchy. See Note 8 - Debt for further discussion on our debt arrangements.</t>
        </is>
      </c>
    </row>
    <row r="15">
      <c r="A15" s="4" t="inlineStr">
        <is>
          <t>Leases</t>
        </is>
      </c>
      <c r="B15" s="4" t="inlineStr">
        <is>
          <t>Leases The Company leases office space, equipment, and vehicles under non-cancellable agreements. The Company’s leases may include options to extend or renew at the Company’s discretion. The measurement of the lease term includes options to extend or renew when it is reasonably certain the Company will exercise those options. Lease assets and liabilities are recognized at the commencement date based on the present value of minimum lease payments over the lease term. To determine the present value of future minimum lease payments, the Company uses the implicit rate when readily determinable; however, certain leases do not provide an implicit rate. Therefore, to determine the present value of minimum lease payments, the Company uses the incremental borrowing rate based on the information available at the commencement date of the lease. The Company’s finance lease agreements typically include an interest rate that is used to determine the present value of future lease payments. Short-term operating leases with an initial term of 12 months or less are not recorded on our balance sheet. Minimum lease payments are expensed on a straight-line basis over the lease term, including reasonably certain renewal options. The Company periodically evaluates whether current events or circumstances indicate that the carrying value of our right-of-use assets exceeds fair value. If such a review should indicate that the carrying amount of right-of-use asset is not recoverable, the Company will reduce the carrying amount of such assets to fair value. The Company is a lessor as we lease certain power equipment to customers through operating leases. These agreements are short term in nature and have monthly terms with n o renewal options that are reasonably certain to exercise, or early termination options based on established terms specific to the individual agreement. Under Accounting Standards Update (“ASU”) 2016-02, Leases (Topic 842), the Company elected the package of practical expedients permitted under the transition guidance within the new standard, including the option to carry forward the historical lease classifications and assessment of initial direct costs, account for lease and non-lease components as a single lease, and to not include leases with an initial term of less than 12 months in the lease assets and liabilities.</t>
        </is>
      </c>
    </row>
    <row r="16">
      <c r="A16" s="4" t="inlineStr">
        <is>
          <t>Revenues</t>
        </is>
      </c>
      <c r="B16" s="4" t="inlineStr">
        <is>
          <t xml:space="preserve">Revenues Under ASC Topic 606 - Revenue from Contracts with Customers (“ASC 606”), revenue recognition is based on the transfer of control, or the customer’s ability to benefit from the services and products in an amount that reflects the consideration expected to be received in exchange for those services and products. In recognizing revenue for products and services, the transaction price is determined from sales orders or contracts with customers. The Company generates product revenues from the sale of product that customers purchase for use in the oil and gas industry. Revenues are derived from product sold to customers under supply agreements, the terms of which can extend for over one year, and from spot sales through individual purchase orders executed at prevailing market rates. The Company’s product revenues are primarily a function of the price per ton realized and the volumes sold. Pricing structures under the supply agreements are, in certain cases, subject to certain contractual adjustments and consist of a combination of negotiated pricing and fixed pricing. These arrangements may undergo periodic negotiations regarding pricing and volume requirements, which may occur in volatile market conditions. The Company generates service revenue by providing transportation, storage solutions, and contract labor services to companies in the oil and gas industry. Transportation services typically consist of transporting product from the plant facilities to the wellsite. The amounts invoiced reflect the transportation services rendered. The amounts invoiced reflect either the contractual monthly minimum, or the length of time the equipment was utilized in the billing period. Labor services provide the customers with supervisory, logistics, or field personnel. The amounts invoiced for storage solutions and contract labor services reflect the amount of time these services were utilized in the billing period. Transportation, storage solutions, and contract labor services are contracted through formal agreements or work orders executed under established pricing terms. The Company generates rental revenue from the power equipment leases, which include maintenance, parts and service, in the period earned on a straight-line basis, over the term of the contract, regardless of the timing of the billing to customers. The Company recognizes revenue for product at a point in time following the transfer of control and satisfaction of the performance obligation of such items to the customer, under ASC 606, which typically occurs upon customer pick-up at the facilities. The Company recognizes revenue for services when services are rendered to the customer and the performance obligation is satisfied. The Company’s standard collection terms are generally 30 days, with certain customer payment terms extending up to 60 days. Certain of the Company’s contracts contain shortfall provisions that calculate agreed upon fees that are billed when the customer does not meet the minimum purchases over a period of time defined in each contract and when collectability is reasonably certain. As the Company does not have the ability to predict customers’ orders over the period, there are constraints around the ability to recognize the variability in consideration related to this condition. The Company recognized shortfall provision revenue of $ 12.4 million and $ 0.5 million for the three months ended March 31, 2025 and 2024, respectively, which was recorded in product revenue in the condensed consolidated statements of operations. The Company’s revenue was generated in Texas, New Mexico, Ohio , West V irginia, Utah, Colorado, Wyoming, and North Dakota for the three months ended March 31, 2025. For the three months ended March 31, 2024, the Company’s revenue was generated in Texas, New Mexico, Ohio, and Oklahoma. Revenue is disaggregated by product, service, and rental revenue, no further disaggregation of revenue information is provided. The Company has elected to use the ASC 606 practical expedients, pursuant to which it has excluded disclosures of transaction prices allocated to remaining performance obligations and when it expects to recognize such revenue. The remaining performance obligations are primarily comprised of unfulfilled contracts to deliver product, most of which hold a remaining duration of less than one year, and of which ultimate transaction prices will be allocated entirely to the unfulfilled contracts. The Company’s transaction prices under these contracts may be impacted by market conditions and potential contract negotiations, which have not yet been determined, and are therefore variable in nature.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 Deferred Revenues The Company occasionally receives prepayments from customers for future deliveries of product or contributions in aid of construction. Amounts received from customers in advance of product deliveries are recorded as contract liabilities referred to as deferred revenues and are recognized as revenue upon delivery of the product. Certain prepayments are secured by collateral interest in certain property, plant and equipment. The Company recognized revenue of $ 2.3 million an d $ 0.6 million from deferred revenue for the three months ended March 31, 2025 and 2024, respectively. Changes in the deferred revenues balance are as follows (in thousands):
Three Months Ended March 31,
2025 2024
Beginning Balance $ 7,755 $ —
Customer prepayment acquired in acquisitions 923 13,248
Consideration received and deferred 268 —
Revenue recognized ( 2,286 ) ( 558 )
Ending Balance $ 6,660 $ 12,690 </t>
        </is>
      </c>
    </row>
    <row r="17">
      <c r="A17" s="4" t="inlineStr">
        <is>
          <t>Stock-Based Compensation</t>
        </is>
      </c>
      <c r="B17" s="4" t="inlineStr">
        <is>
          <t>Stock-Based Compensation We account for stock-based compensation, including grants of incentive units, restricted stock awards, time-based restricted stock units and performance share units, under the measurement and recognition provisions of ASC 718, “Compensation – Stock Compensation.” We account for stock-based compensation by amortizing the fair value of the stock, which is determined at the grant date, on a straight-line basis unless the tranche method is required. We account for forfeitures as they occur and reverse any previously recognized stock-based compensation expense for the unvested portion of the awards that were forfeited. The number of forfeited shares will be available for purposes of awards under the Company’s Long Term Incentive Plan (the “LTIP”) . Stock-based compensation expense is recognized as selling, general and administrative expense on the Company’s condensed consolidated statements of operations.</t>
        </is>
      </c>
    </row>
    <row r="18">
      <c r="A18" s="4" t="inlineStr">
        <is>
          <t>IncomeTaxes</t>
        </is>
      </c>
      <c r="B18" s="4" t="inlineStr">
        <is>
          <t>Income Taxes The Company, under ASC 740–Income Taxes (“ASC 740”), computes its quarterly taxes using an estimated annual effective tax rate which is applied to year-to-date pre-tax book net income, except for discrete items. Income taxes associated with discrete items are computed and recorded in the period that the specific transaction occurs. ASC 740 prescribes a recognition threshold and a measurement attribute for the financial statement recognition and measurement of tax positions taken or expected to be taken in a tax return. The Company evaluates the uncertainty in tax positions taken or expected to be taken in the course of preparing the Financial Statements to determine whether the tax positions are more likely than not of being sustained by the applicable tax authority. However, the conclusions regarding the evaluation are subject to review and may change based on factors including, but not limited to, ongoing analysis of tax laws, regulations, and interpretations thereof. As of March 31, 2025 and December 31, 2024, the Company did no t have any liabilities for uncertain tax positions or gross unrecognized tax benefits. Our income tax returns from 2021, 2022 and 2023 are subject to examinations by U.S. federal, state or local tax authorities. The Company cannot predict or provide assurance as to the ultimate outcome of any existing or future examinations.</t>
        </is>
      </c>
    </row>
    <row r="19">
      <c r="A19" s="4" t="inlineStr">
        <is>
          <t>Recently Issued Accounting Pronouncements</t>
        </is>
      </c>
      <c r="B19" s="4" t="inlineStr">
        <is>
          <t>Recently Issued Accounting Pronouncements Segments - In November 2023, the Financial Accounting Standard Board (“FASB”) issued ASU 2023-07, Segment Reporting (Topic 280): Improvements to Reportable Segment Disclosures to improve reportable segment disclosure requirements, primarily through enhanced disclosures about significant segment expenses and information used to assess segment performance. The ASU is effective for fiscal years beginning after December 15, 2023 on a retrospective basis, and for interim periods within fiscal years beginning after December 15, 2024. The Company adopted ASU 2023-07, for a further discussion refer to Note 15- Business Segments . Recently Issued Accounting Pronouncements Not Yet Effective Income Statement Reporting Disclosures- In November 2024, the FASB issued ASU 2024-03, Income Statement-Reporting Comprehensive Income-Expense Disaggregation Disclosures (Subtopic 220-40). The amendments in this update requires additional disclosure of certain costs and expenses within the notes to the financial statements. The new standard is effective for annual periods beginning after December 15, 2026 and interim periods beginning after December 15, 2027. The Company is currently evaluating the impact on the Financial Statements and related disclosures. Income Taxes- In December 2023, the FASB issued ASU 2023-09, Income Taxes (Topic 740):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 The Company is currently evaluating the impact on the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 of Fixed Assets</t>
        </is>
      </c>
      <c r="B4" s="4" t="inlineStr">
        <is>
          <t>Fixed assets, other than plant facilities associated with productive, depletable properties, are depreciated using the straight-line method ov er the estimated useful lives of the assets as follows:
Plant facilities and equipment 1 – 40 years
Furniture and office equipment 3 – 15 years
Computer and network equipment 3 – 7 years
Buildings and leasehold improvements 5 – 40 years
Logistics equipment (1) 2 – 40 years
Power equipment 1 – 15 years (1) Logistics equipment consists of our fleet of fit-for-purpose trucks and trailers and the Dune Express.</t>
        </is>
      </c>
    </row>
    <row r="5">
      <c r="A5" s="4" t="inlineStr">
        <is>
          <t>Schedule of Change in Asset Retirement Obligation</t>
        </is>
      </c>
      <c r="B5" s="4" t="inlineStr">
        <is>
          <t xml:space="preserve">Changes in the asset retirement obligations are as follows (in thousands):
Three Months Ended March 31,
2025 2024
Beginning Balance $ 7,817 $ 2,705
Additions to liabilities — 4,231
Accretion expense 189 91
Settlements ( 428 ) —
Payments ( 55 ) —
Ending Balance $ 7,523 $ 7,027 </t>
        </is>
      </c>
    </row>
    <row r="6">
      <c r="A6" s="4" t="inlineStr">
        <is>
          <t>Summary of Fair Values and Carrying Values of Long-Term Debt</t>
        </is>
      </c>
      <c r="B6" s="4" t="inlineStr">
        <is>
          <t>As of the dates indicated, our debt consisted of the following (in thousands):
At March 31, 2025 At December 31, 2024
Carrying Value Fair Value Carrying Value Fair Value Valuation Technique
Financial liabilities
Outstanding principal amount of the 2025 Term Loan Credit Facility $ 512,772 $ 565,596 $ — $ — Level 2 – Market Approach
Outstanding principal amount of the of the Deferred Cash Consideration Note $ 7,825 $ 10,135 $ 108,519 $ 110,598 Level 2 – Market Approach
Outstanding amount of the other indebtedness $ 6,590 $ 6,590 $ 4,058 $ 4,058 Level 1 – Quoted Prices
Outstanding principal amount of the Initial Term Loan under the 2023 Term Loan Credit Facility $ — $ — $ 174,141 $ 193,523 Level 2 – Market Approach
Outstanding principal amount of the ADDT Loan $ — $ — $ 134,013 $ 149,266 Level 2 – Market Approach
Outstanding principal amount of the DDT Loan under the 2023 Term Loan Credit Facility $ — $ — $ 19,994 $ 22,145 Level 2 – Market Approach
Outstanding principal amount of the 2023 ABL Credit Facility $ — $ — $ 70,000 $ 70,000 Level 1 – Quoted Prices</t>
        </is>
      </c>
    </row>
    <row r="7">
      <c r="A7" s="4" t="inlineStr">
        <is>
          <t>Schedule of Changes in Deferred revenues</t>
        </is>
      </c>
      <c r="B7" s="4" t="inlineStr">
        <is>
          <t xml:space="preserve">Changes in the deferred revenues balance are as follows (in thousands):
Three Months Ended March 31,
2025 2024
Beginning Balance $ 7,755 $ —
Customer prepayment acquired in acquisitions 923 13,248
Consideration received and deferred 268 —
Revenue recognized ( 2,286 ) ( 558 )
Ending Balance $ 6,660 $ 12,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4" t="inlineStr">
        <is>
          <t>Moser Acquisition</t>
        </is>
      </c>
      <c r="B3" s="4" t="inlineStr">
        <is>
          <t xml:space="preserve"> </t>
        </is>
      </c>
    </row>
    <row r="4">
      <c r="A4" s="3" t="inlineStr">
        <is>
          <t>Business Acquisition [Line Items]</t>
        </is>
      </c>
      <c r="B4" s="4" t="inlineStr">
        <is>
          <t xml:space="preserve"> </t>
        </is>
      </c>
    </row>
    <row r="5">
      <c r="A5" s="4" t="inlineStr">
        <is>
          <t>Schedule of Fair Value of the Consideration</t>
        </is>
      </c>
      <c r="B5" s="4" t="inlineStr">
        <is>
          <t>The acquisition-date fair value of the consideration was comprised of the following (in thousands):
February 24, 2025
Cash to sellers at close (1) $ 187,535
Stock consideration (2) 35,385
Total $ 222,920 (1) Includes payment of debt and transaction costs paid on behalf of the Seller. (2) Stock consideration is measured at fair value as of the Moser Closing Date (the “Moser Stock Consideration”) by taking the product of (a) the 1,727,764 closing shares (as defined in the Moser Purchase Agreement) and (b) the low price per share of $ 20.48 on February 24, 2025, which is in line with ASC 820, “Fair Value Measurement” and company policy as an accounting policy election under ASC 235, “Notes to Financial Statements.”</t>
        </is>
      </c>
    </row>
    <row r="6">
      <c r="A6" s="4" t="inlineStr">
        <is>
          <t>Schedule of Recognized Fair Value of Identified Assets Acquired and Liabilities Assumed</t>
        </is>
      </c>
      <c r="B6" s="4" t="inlineStr">
        <is>
          <t xml:space="preserve">The following table summarizes the preliminary allocation of the purchase price to the fair value of assets acquired and liabilities assumed (in thousands):
Fair Value
February 24, 2025
Cash and cash equivalents $ 6,024
Accounts receivable 12,579
Spare parts inventories 11,278
Prepaid expenses and other current assets 559
Property, plant and equipment 65,303
Intangible assets 102,400
Operating lease right-of-use assets 5,423
Finance lease right-of-use assets 1,414
Accounts payable ( 3,618 )
Accrued liabilities ( 2,375 )
Current portion of operating lease liabilities ( 1,239 )
Current portion of finance lease liabilities ( 561 )
Current portion of deferred revenue ( 923 )
Other current liabilities ( 4 )
Deferred tax liabilities ( 35,594 )
Operating lease liabilities ( 4,184 )
Finance lease liabilities ( 853 )
Goodwill 67,291
Net Assets Acquired $ 222,920 </t>
        </is>
      </c>
    </row>
    <row r="7">
      <c r="A7" s="4" t="inlineStr">
        <is>
          <t>Summary of Identifiable Intangible Assets Acquired and Estimated Useful Lives</t>
        </is>
      </c>
      <c r="B7" s="4" t="inlineStr">
        <is>
          <t xml:space="preserve">The following table summarizes key information underlying identifiable intangible assets related to the Moser Acquisition:
Useful Life (In years) Fair Value
Customer relationships 10 $ 72,900
Trade name 10 6,600
Proprietary technology (generators) 10 17,800
Proprietary technology (military applications) 5 5,100
Total $ 102,400 </t>
        </is>
      </c>
    </row>
    <row r="8">
      <c r="A8" s="4" t="inlineStr">
        <is>
          <t>Schedule of Pro Forma Net Revenue and Net Income</t>
        </is>
      </c>
      <c r="B8" s="4" t="inlineStr">
        <is>
          <t xml:space="preserve">The following table summarizes, on an unaudited pro forma basis, the condensed combined results of operations of the Company for the three months ended March 31, 2025 and 2024, assuming the Moser Acquisition had occurred on January 1, 2024 (in thousands).
Three Months Ended March 31,
2025 2024
(Unaudited)
Revenue $ 308,530 $ 211,224
Net income $ 7,602 $ 22,073 </t>
        </is>
      </c>
    </row>
    <row r="9">
      <c r="A9" s="4" t="inlineStr">
        <is>
          <t>Hi-Crush Transaction</t>
        </is>
      </c>
      <c r="B9" s="4" t="inlineStr">
        <is>
          <t xml:space="preserve"> </t>
        </is>
      </c>
    </row>
    <row r="10">
      <c r="A10" s="3" t="inlineStr">
        <is>
          <t>Business Acquisition [Line Items]</t>
        </is>
      </c>
      <c r="B10" s="4" t="inlineStr">
        <is>
          <t xml:space="preserve"> </t>
        </is>
      </c>
    </row>
    <row r="11">
      <c r="A11" s="4" t="inlineStr">
        <is>
          <t>Schedule of Fair Value of the Consideration</t>
        </is>
      </c>
      <c r="B11" s="4" t="inlineStr">
        <is>
          <t>March 5, 2024 Adjustments December 31, 2024
Cash to sellers at close $ 140,146 $ — $ 140,146
Company Transaction Expenses (sellers’ transaction expenses) (1) 9,019 — 9,019
Stock consideration (2) 189,082 — 189,082
Deferred Cash Consideration Note (1) 109,253 ( 2,640 ) 106,613
Stockholders’ Representative Expense Fund (1) 50 — 50
Adjustment Holdback Amount (1) (3) 5,338 5,852 11,190
Total $ 452,888 $ 3,212 $ 456,100 (1) Refer to the Hi-Crush Merger Agreement, a copy of which is included as Exhibit 2.1 to our Quarterly Report on F orm 10-Q for the quarter ended March 31, 2024, filed with the SEC on May 8, 2024. (2) Stock consideration is measured at fair value as of the Hi-Crush Closing Date by taking the product of (a) the closing shares of 9,711,432 as defined in the Hi-Crush Merger Agreement and (b) the low price per share of $ 19.47 on March 5, 2024, which is in line with ASC 820, “Fair Value Measurement” and company policy as an accounting policy election under ASC 235, “Notes to Financial Statements.” (3) Represents a cash holdback, which was measured at fair value. The holdback was subject to changes from estimated to actual net working capital amounts and other customary purchase price adjustments. This amount was paid as of the year ended December 31, 2024.</t>
        </is>
      </c>
    </row>
    <row r="12">
      <c r="A12" s="4" t="inlineStr">
        <is>
          <t>Schedule of Recognized Fair Value of Identified Assets Acquired and Liabilities Assumed</t>
        </is>
      </c>
      <c r="B12" s="4" t="inlineStr">
        <is>
          <t>Fair Value
March 5, 2024 Adjustments December 31, 2024
Cash and cash equivalents $ 6,982 $ — $ 6,982
Accounts receivable 96,393 — 96,393
Inventories 4,235 — 4,235
Spare parts inventories 3,101 — 3,101
Prepaid expenses and other current assets 2,180 — 2,180
Property, plant and equipment 277,584 22,842 300,426
Intangible assets 111,723 3,353 115,076
Operating lease right-of-use assets 10,868 — 10,868
Finance lease right-of-use assets 7,311 — 7,311
Other long-term assets 92 — 92
Accounts payable ( 37,736 ) — ( 37,736 )
Accrued liabilities ( 13,162 ) ( 2,190 ) ( 15,352 )
Current portion of long-term debt ( 1,914 ) — ( 1,914 )
Current portion of operating lease liabilities ( 6,388 ) — ( 6,388 )
Current portion of finance lease liabilities ( 3,299 ) — ( 3,299 )
Current portion of deferred revenue ( 3,302 ) — ( 3,302 )
Other current liabilities (1) ( 1,221 ) — ( 1,221 )
Long-term debt, net of discount and deferred financing costs ( 252 ) — ( 252 )
Deferred tax liabilities ( 70,378 ) 1,379 ( 68,999 )
Operating lease liabilities ( 4,479 ) — ( 4,479 )
Finance lease liabilities ( 4,012 ) — ( 4,012 )
Deferred revenue ( 9,946 ) — ( 9,946 )
Asset retirement obligation ( 2,663 ) — ( 2,663 )
Goodwill 91,171 ( 22,172 ) 68,999
Net Assets Acquired (2) $ 452,888 $ 3,212 $ 456,100 (1) T he March 5, 2024 presentation includes the current portion of operating lease liabilities, current portion of finance lease liabilities, and current portion of deferred revenue. These balances were previously included within other current liabilities on our Quarterly Report on F orm 10-Q for the quarter ended March 31, 2024, filed with the SEC on May 8, 2024. (2) The March 5, 2024 presentation includes operating lease liabilities, finance lease liabilities, deferred revenue, and asset retirement obligation. These balances were previously included within other long-term liabilities on our Quarterly Report on F orm 10-Q for the quarter ended March 31, 2024, filed with the SEC on May 8,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value of goodwill (in thousands):
Balance at December 31, 2024 $ 68,999
Moser Acquisition 67,291
Balance at March 31, 2025 $ 136,290 </t>
        </is>
      </c>
    </row>
    <row r="5">
      <c r="A5" s="4" t="inlineStr">
        <is>
          <t>Summary of Other Intangible Assets</t>
        </is>
      </c>
      <c r="B5" s="4" t="inlineStr">
        <is>
          <t xml:space="preserve">The following table presents the detail of acquired intangible assets other than goodwill as of March 31, 2025 and December 31, 2024 (in thousands):
March 31, 2025 December 31, 2024
Carrying Amount Accumulated Amortization Net Carrying Amount Accumulated Amortization Net
Customer relationships $ 173,126 $ ( 11,552 ) $ 161,574 $ 100,226 $ ( 8,244 ) $ 91,982
Trade names 21,450 ( 5,374 ) 16,076 14,850 ( 4,072 ) 10,778
Proprietary technology 22,900 ( 175 ) 22,725 — — —
Total $ 217,476 $ ( 17,101 ) $ 200,375 $ 115,076 $ ( 12,316 ) $ 102,760 </t>
        </is>
      </c>
    </row>
    <row r="6">
      <c r="A6" s="4" t="inlineStr">
        <is>
          <t>Estimated Future Amortization Expense</t>
        </is>
      </c>
      <c r="B6" s="4" t="inlineStr">
        <is>
          <t xml:space="preserve">Estimated future amortization expense is as follows (in thousands):
Remainder of 2025 $ 19,292
2026 25,723
2027 21,651
2028 20,773
2029 20,773
2030 20,008
Thereafter 72,155
Total $ 200,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5</t>
        </is>
      </c>
    </row>
    <row r="3">
      <c r="A3" s="3" t="inlineStr">
        <is>
          <t>Inventory, Net [Abstract]</t>
        </is>
      </c>
      <c r="B3" s="4" t="inlineStr">
        <is>
          <t xml:space="preserve"> </t>
        </is>
      </c>
    </row>
    <row r="4">
      <c r="A4" s="4" t="inlineStr">
        <is>
          <t>Schedule of Inventories</t>
        </is>
      </c>
      <c r="B4" s="4" t="inlineStr">
        <is>
          <t xml:space="preserve">Inventories consisted of the following (in thousands):
March 31, 2025 December 31, 2024
Raw materials $ 2,477 $ 2,793
Work-in-process 7,280 7,641
Finished goods 4,727 6,868
Inventories $ 14,484 $ 17,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6" t="n">
        <v>0.01</v>
      </c>
      <c r="C2" s="6" t="n">
        <v>0.01</v>
      </c>
    </row>
    <row r="3">
      <c r="A3" s="4" t="inlineStr">
        <is>
          <t>Preferred stock, shares authorized</t>
        </is>
      </c>
      <c r="B3" s="5" t="n">
        <v>500000000</v>
      </c>
      <c r="C3" s="5" t="n">
        <v>5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1</v>
      </c>
      <c r="C6" s="6" t="n">
        <v>0.01</v>
      </c>
    </row>
    <row r="7">
      <c r="A7" s="4" t="inlineStr">
        <is>
          <t>Common stock, shares authorized</t>
        </is>
      </c>
      <c r="B7" s="5" t="n">
        <v>1500000000</v>
      </c>
      <c r="C7" s="5" t="n">
        <v>1500000000</v>
      </c>
    </row>
    <row r="8">
      <c r="A8" s="4" t="inlineStr">
        <is>
          <t>Common stock, shares issued</t>
        </is>
      </c>
      <c r="B8" s="5" t="n">
        <v>123621233</v>
      </c>
      <c r="C8" s="5" t="n">
        <v>110217322</v>
      </c>
    </row>
    <row r="9">
      <c r="A9" s="4" t="inlineStr">
        <is>
          <t>Common stock, shares outstanding</t>
        </is>
      </c>
      <c r="B9" s="5" t="n">
        <v>123621233</v>
      </c>
      <c r="C9" s="5" t="n">
        <v>110217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Plant and Equipment, Net</t>
        </is>
      </c>
      <c r="B4" s="4" t="inlineStr">
        <is>
          <t xml:space="preserve">Property, plant and equipment, net, consisted of the following (in thousands):
March 31, 2025 December 31, 2024
Plant facilities associated with productive, depletable properties $ 309,859 $ 308,147
Plant equipment 811,082 770,738
Land 8,402 8,402
Furniture and office equipment 4,327 2,587
Computer and network equipment 2,084 2,047
Buildings and leasehold improvements 49,018 46,738
Power equipment 67,442 —
Logistics equipment 533,380 94,946
Construction in progress 35,853 485,515
Property, plant and equipment 1,821,447 1,719,120
Less: Accumulated depreciation and depletion ( 268,767 ) ( 232,874 )
Property, plant and equipment, net $ 1,552,680 $ 1,486,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Gross Assets and Accumulated Depreciation of Power Equipment Leases Included in Property, Plant and Equipment, Net</t>
        </is>
      </c>
      <c r="B4" s="4" t="inlineStr">
        <is>
          <t xml:space="preserve">The following table presents the underlying gross assets and accumulated depreciation of power equipment leases included in property, plant and equipment, net (in thousands):
March 31, 2025
Gross assets $ 41,619
Less: Accumulated depreciation ( 472 )
Net assets $ 41,147 </t>
        </is>
      </c>
    </row>
    <row r="5">
      <c r="A5" s="4" t="inlineStr">
        <is>
          <t>Schedule of Lease Cost</t>
        </is>
      </c>
      <c r="B5" s="4" t="inlineStr">
        <is>
          <t xml:space="preserve">The components of lease cost were as follows (in thousands):
Three Months Ended March 31,
2025 2024
Finance lease cost:
Amortization of right-of-use assets $ 877 $ 305
Interest on lease liabilities 68 35
Operating lease cost 2,504 762
Variable lease cost 207 157
Short-term lease cost 19,687 11,706
Total lease cost $ 23,343 $ 12,965 </t>
        </is>
      </c>
    </row>
    <row r="6">
      <c r="A6" s="4" t="inlineStr">
        <is>
          <t>Schedule of Supplemental Cash Flow and Other Information Related to Leases</t>
        </is>
      </c>
      <c r="B6" s="4" t="inlineStr">
        <is>
          <t xml:space="preserve">Supplemental cash flow and other information related to leases were as follows (in thousands):
Three Months Ended March 31,
2025 2024
Cash paid for amounts included in the measurement of lease liabilities:
Operating cash outflows from operating leases $ 2,542 $ 294
Operating cash outflows from finance leases $ 68 $ 5
Financing cash outflows from finance leases $ 959 $ 65
Right-of-use assets obtained in exchange for new lease liabilities:
Operating leases $ 5,472 $ 7,311
Finance leases $ 1,414 $ 10,868 </t>
        </is>
      </c>
    </row>
    <row r="7">
      <c r="A7" s="4" t="inlineStr">
        <is>
          <t>Schedule of Lease Terms and Discount Rates</t>
        </is>
      </c>
      <c r="B7" s="4" t="inlineStr">
        <is>
          <t>Lease terms and discount rates as of March 31, 2025 and December 31, 2024 are as follows:
March 31, 2025 December 31, 2024
Weighted-average remaining lease term:
Operating leases 4.1 years 4.4 years
Finance leases 2.1 years 2.0 years
Weighted-average discount rate:
Operating leases 7.7 % 5.7 %
Finance leases 5.9 % 5.6 %</t>
        </is>
      </c>
    </row>
    <row r="8">
      <c r="A8" s="4" t="inlineStr">
        <is>
          <t>Schedule of Future Minimum Lease Commitments of Operating and Finance Leases Liabilities</t>
        </is>
      </c>
      <c r="B8" s="4" t="inlineStr">
        <is>
          <t xml:space="preserve">Future minimum lease commitments as of March 31, 2025 are as follows (in thousands):
Finance Operating
Remainder of 2025 $ 2,707 $ 6,134
2026 2,640 1,154
2027 924 2,813
2028 82 2,552
2029 — 2,594
Thereafter — 5,421
Total lease payments 6,353 20,668
Less imputed interest 382 4,698
Total $ 5,971 $ 15,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Components of Debt</t>
        </is>
      </c>
      <c r="B4" s="4" t="inlineStr">
        <is>
          <t xml:space="preserve">Debt consists of the following (in thousands):
March 31, 2025 December 31, 2024
2025 Term Loan Credit Facility $ 538,534 $ —
Deferred Cash Consideration Note 10,000 111,252
Other indebtedness 6,590 4,058
Initial Term Loan under the 2023 Term Loan Credit Facility — 180,000
ADDT Loan — 135,617
DDT Loan under the 2023 Term Loan Credit Facility — 20,000
2023 ABL Credit Facility — 70,000
Less: Debt discount, net of accumulated amortization of $ 5,104 and $ 4,009 , respectively ( 27,122 ) ( 9,380 )
Less: Deferred financing fees, net of accumulated amortization of $ 305 and $ 255 , respectively ( 815 ) ( 822 )
Less: Current portion (a) ( 33,656 ) ( 43,736 )
Long-term debt $ 493,531 $ 466,989
(a) The current portion of long-term debt reflects payments based on the terms of the 2025 Term Loan Credit Facility, the Deferred Cash Consideration Note, and other indebtedne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4" t="inlineStr">
        <is>
          <t>Restricted Stock Units [Member]</t>
        </is>
      </c>
      <c r="B3" s="4" t="inlineStr">
        <is>
          <t xml:space="preserve"> </t>
        </is>
      </c>
    </row>
    <row r="4">
      <c r="A4" s="3" t="inlineStr">
        <is>
          <t>Share-Based Payment Arrangement, Expensed and Capitalized, Amount [Line Items]</t>
        </is>
      </c>
      <c r="B4" s="4" t="inlineStr">
        <is>
          <t xml:space="preserve"> </t>
        </is>
      </c>
    </row>
    <row r="5">
      <c r="A5" s="4" t="inlineStr">
        <is>
          <t>Summary of Nonvested Stock Shares Activity</t>
        </is>
      </c>
      <c r="B5" s="4" t="inlineStr">
        <is>
          <t xml:space="preserve">C hanges in non-vested RSUs outstanding under the LTIP during the three months ended March 31, 2025 were as follows:
Number of Units Weighted Average
Non-vested at December 31, 2024 1,734,764 $ 21.69
Granted 848,771 $ 17.55
Vested ( 194,762 ) $ 19.77
Forfeited ( 30,184 ) $ 21.04
Non-vested at March 31, 2025 2,358,589 $ 20.37 </t>
        </is>
      </c>
    </row>
    <row r="6">
      <c r="A6" s="4" t="inlineStr">
        <is>
          <t>Performance Share Units [Member]</t>
        </is>
      </c>
      <c r="B6" s="4" t="inlineStr">
        <is>
          <t xml:space="preserve"> </t>
        </is>
      </c>
    </row>
    <row r="7">
      <c r="A7" s="3" t="inlineStr">
        <is>
          <t>Share-Based Payment Arrangement, Expensed and Capitalized, Amount [Line Items]</t>
        </is>
      </c>
      <c r="B7" s="4" t="inlineStr">
        <is>
          <t xml:space="preserve"> </t>
        </is>
      </c>
    </row>
    <row r="8">
      <c r="A8" s="4" t="inlineStr">
        <is>
          <t>Summary of Nonvested Stock Shares Activity</t>
        </is>
      </c>
      <c r="B8" s="4" t="inlineStr">
        <is>
          <t xml:space="preserve">Changes in non-vested PSUs outstanding under the LTIP during the three months ended March 31, 2025 were as follows:
Number of Units Weighted Average
Non-vested at December 31, 2024 916,922 $ 25.58
Granted 616,097 $ 19.18
Vested —
Forfeited —
Non-vested at March 31, 2025 1,533,019 $ 2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reflects the allocation of net income to common stockholders and EPS computations for the period indicated based on a weighted average number of shares of Common Stock outstanding for the three months ended March 31, 2025 and 2024 (in thousands, except per share data):
Three Months Ended March 31,
2025 2024
Numerator:
Net income $ 1,219 $ 26,787
Denominator:
Basic weighted average shares outstanding 118,245 102,931
Dilutive potential of restricted stock units 402 42
Dilutive potential of performance share units 1,100 849
Diluted weighted average shares outstanding $ 119,747 $ 103,822
Basic EPS attributable to holders of Common Stock $ 0.01 $ 0.26
Diluted EPS attributable to holders of Common Stock $ 0.01 $ 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to Business Segments</t>
        </is>
      </c>
      <c r="B4" s="4" t="inlineStr">
        <is>
          <t>The following tables summarize selected financial information relating to our business segments (in thousands):
Three Months Ended March 31, 2025
Sand &amp; Logistics Power Total
Product revenue $ 139,645 $ — $ 139,645
Service revenue 150,609 — 150,609
Rental revenue — 7,337 7,337
Total revenue 290,254 7,337 297,591
Cost of sales (excluding depreciation, depletion and accretion expense) (1) 203,719 2,344 206,063
Depreciation, depletion and accretion expense (1) 35,911 1,089 37,000
Gross profit $ 50,624 $ 3,904 $ 54,528
Selling, general and administrative expense (including stock-based compensation expense of $ 6,518 ) 34,412
Amortization expense of acquired intangible assets 4,785
Operating income 15,331
Interest (expense), net ( 12,078 )
Other income, net 259
Income before income taxes 3,512
Income tax expense 2,293
Net income $ 1,219
Three Months Ended March 31, 2024
Sand &amp; Logistics Power Total
Product revenue $ 113,432 $ — $ 113,432
Service revenue 79,235 — 79,235
Rental revenue — — —
Total revenue 192,667 — 192,667
Cost of sales (excluding depreciation, depletion and accretion expense) (1) 106,746 — 106,746
Depreciation, depletion and accretion expense (1) 17,175 — 17,175
Gross profit $ 68,746 $ — $ 68,746
Selling, general and administrative expense (including stock-based compensation expense of $ 4,206 ) 28,008
Amortization expense of acquired intangible assets 1,061
Operating income 39,677
Interest (expense), net ( 4,978 )
Other income, net 23
Income before income taxes 34,722
Income tax expense 7,935
Net income $ 26,787 (1) The significant expense categories and amounts align with the segment-level information that is regularly provided to the CODM.</t>
        </is>
      </c>
    </row>
    <row r="5">
      <c r="A5" s="4" t="inlineStr">
        <is>
          <t>Summary of Segment Total Assets and Capital Expenditures</t>
        </is>
      </c>
      <c r="B5" s="4" t="inlineStr">
        <is>
          <t xml:space="preserve">The following tables reconcile segment total assets and capital expenditures incurred (in thousands):
March 31, 2025 December 31, 2024
Sand &amp; Logistics $ 2,020,220 $ 1,972,652
Power 274,560 —
Total assets $ 2,294,780 $ 1,972,652
Three Months Ended March 31,
2025 2024
Sand &amp; Logistics $ 36,724 $ 92,911
Power 2,139 —
Total capital expenditures incurred $ 38,863 $ 92,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66" customWidth="1" min="4" max="4"/>
    <col width="32" customWidth="1" min="5" max="5"/>
  </cols>
  <sheetData>
    <row r="1">
      <c r="A1" s="1" t="inlineStr">
        <is>
          <t>Business and Organization (Details) $ / shares in Units, $ in Millions</t>
        </is>
      </c>
      <c r="D1" s="2" t="inlineStr">
        <is>
          <t>3 Months Ended</t>
        </is>
      </c>
    </row>
    <row r="2">
      <c r="B2" s="2" t="inlineStr">
        <is>
          <t>Feb. 24, 2025 USD ($)</t>
        </is>
      </c>
      <c r="C2" s="2" t="inlineStr">
        <is>
          <t>Mar. 05, 2024 USD ($)</t>
        </is>
      </c>
      <c r="D2" s="2" t="inlineStr">
        <is>
          <t>Mar. 31, 2025 Megawatts Mesh Generators Segment $ / shares shares</t>
        </is>
      </c>
      <c r="E2" s="2" t="inlineStr">
        <is>
          <t>Dec. 31, 2024 $ / shares shares</t>
        </is>
      </c>
    </row>
    <row r="3">
      <c r="A3" s="4" t="inlineStr">
        <is>
          <t>Common stock, par value</t>
        </is>
      </c>
      <c r="B3" s="4" t="inlineStr">
        <is>
          <t xml:space="preserve"> </t>
        </is>
      </c>
      <c r="C3" s="4" t="inlineStr">
        <is>
          <t xml:space="preserve"> </t>
        </is>
      </c>
      <c r="D3" s="6" t="n">
        <v>0.01</v>
      </c>
      <c r="E3" s="6" t="n">
        <v>0.01</v>
      </c>
    </row>
    <row r="4">
      <c r="A4" s="4" t="inlineStr">
        <is>
          <t>Common stock, shares issued | shares</t>
        </is>
      </c>
      <c r="B4" s="4" t="inlineStr">
        <is>
          <t xml:space="preserve"> </t>
        </is>
      </c>
      <c r="C4" s="4" t="inlineStr">
        <is>
          <t xml:space="preserve"> </t>
        </is>
      </c>
      <c r="D4" s="5" t="n">
        <v>123621233</v>
      </c>
      <c r="E4" s="5" t="n">
        <v>110217322</v>
      </c>
    </row>
    <row r="5">
      <c r="A5" s="4" t="inlineStr">
        <is>
          <t>Number Of Reportable Segments | Segment</t>
        </is>
      </c>
      <c r="B5" s="4" t="inlineStr">
        <is>
          <t xml:space="preserve"> </t>
        </is>
      </c>
      <c r="C5" s="4" t="inlineStr">
        <is>
          <t xml:space="preserve"> </t>
        </is>
      </c>
      <c r="D5" s="5" t="n">
        <v>2</v>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4" t="inlineStr">
        <is>
          <t>Common stock, par value</t>
        </is>
      </c>
      <c r="B7" s="4" t="inlineStr">
        <is>
          <t xml:space="preserve"> </t>
        </is>
      </c>
      <c r="C7" s="4" t="inlineStr">
        <is>
          <t xml:space="preserve"> </t>
        </is>
      </c>
      <c r="D7" s="6" t="n">
        <v>0.01</v>
      </c>
      <c r="E7" s="4" t="inlineStr">
        <is>
          <t xml:space="preserve"> </t>
        </is>
      </c>
    </row>
    <row r="8">
      <c r="A8" s="4" t="inlineStr">
        <is>
          <t>Common Class B [Member]</t>
        </is>
      </c>
      <c r="B8" s="4" t="inlineStr">
        <is>
          <t xml:space="preserve"> </t>
        </is>
      </c>
      <c r="C8" s="4" t="inlineStr">
        <is>
          <t xml:space="preserve"> </t>
        </is>
      </c>
      <c r="D8" s="4" t="inlineStr">
        <is>
          <t xml:space="preserve"> </t>
        </is>
      </c>
      <c r="E8" s="4" t="inlineStr">
        <is>
          <t xml:space="preserve"> </t>
        </is>
      </c>
    </row>
    <row r="9">
      <c r="A9" s="4" t="inlineStr">
        <is>
          <t>Common stock, par value</t>
        </is>
      </c>
      <c r="B9" s="4" t="inlineStr">
        <is>
          <t xml:space="preserve"> </t>
        </is>
      </c>
      <c r="C9" s="4" t="inlineStr">
        <is>
          <t xml:space="preserve"> </t>
        </is>
      </c>
      <c r="D9" s="6" t="n">
        <v>0.01</v>
      </c>
      <c r="E9" s="4" t="inlineStr">
        <is>
          <t xml:space="preserve"> </t>
        </is>
      </c>
    </row>
    <row r="10">
      <c r="A10" s="4" t="inlineStr">
        <is>
          <t>Sand &amp; Logistics [Member]</t>
        </is>
      </c>
      <c r="B10" s="4" t="inlineStr">
        <is>
          <t xml:space="preserve"> </t>
        </is>
      </c>
      <c r="C10" s="4" t="inlineStr">
        <is>
          <t xml:space="preserve"> </t>
        </is>
      </c>
      <c r="D10" s="4" t="inlineStr">
        <is>
          <t xml:space="preserve"> </t>
        </is>
      </c>
      <c r="E10" s="4" t="inlineStr">
        <is>
          <t xml:space="preserve"> </t>
        </is>
      </c>
    </row>
    <row r="11">
      <c r="A11" s="4" t="inlineStr">
        <is>
          <t>locally Sourced Mesh | Mesh</t>
        </is>
      </c>
      <c r="B11" s="4" t="inlineStr">
        <is>
          <t xml:space="preserve"> </t>
        </is>
      </c>
      <c r="C11" s="4" t="inlineStr">
        <is>
          <t xml:space="preserve"> </t>
        </is>
      </c>
      <c r="D11" s="5" t="n">
        <v>100</v>
      </c>
      <c r="E11" s="4" t="inlineStr">
        <is>
          <t xml:space="preserve"> </t>
        </is>
      </c>
    </row>
    <row r="12">
      <c r="A12" s="4" t="inlineStr">
        <is>
          <t>Proppant During The Well Completion Process</t>
        </is>
      </c>
      <c r="B12" s="4" t="inlineStr">
        <is>
          <t xml:space="preserve"> </t>
        </is>
      </c>
      <c r="C12" s="4" t="inlineStr">
        <is>
          <t xml:space="preserve"> </t>
        </is>
      </c>
      <c r="D12" s="4" t="inlineStr">
        <is>
          <t>40/70</t>
        </is>
      </c>
      <c r="E12" s="4" t="inlineStr">
        <is>
          <t xml:space="preserve"> </t>
        </is>
      </c>
    </row>
    <row r="13">
      <c r="A13" s="4" t="inlineStr">
        <is>
          <t>Power [Member]</t>
        </is>
      </c>
      <c r="B13" s="4" t="inlineStr">
        <is>
          <t xml:space="preserve"> </t>
        </is>
      </c>
      <c r="C13" s="4" t="inlineStr">
        <is>
          <t xml:space="preserve"> </t>
        </is>
      </c>
      <c r="D13" s="4" t="inlineStr">
        <is>
          <t xml:space="preserve"> </t>
        </is>
      </c>
      <c r="E13" s="4" t="inlineStr">
        <is>
          <t xml:space="preserve"> </t>
        </is>
      </c>
    </row>
    <row r="14">
      <c r="A14" s="4" t="inlineStr">
        <is>
          <t>Natural Gas Powered Reciprocating Generators | Generators</t>
        </is>
      </c>
      <c r="B14" s="4" t="inlineStr">
        <is>
          <t xml:space="preserve"> </t>
        </is>
      </c>
      <c r="C14" s="4" t="inlineStr">
        <is>
          <t xml:space="preserve"> </t>
        </is>
      </c>
      <c r="D14" s="5" t="n">
        <v>950</v>
      </c>
      <c r="E14" s="4" t="inlineStr">
        <is>
          <t xml:space="preserve"> </t>
        </is>
      </c>
    </row>
    <row r="15">
      <c r="A15" s="4" t="inlineStr">
        <is>
          <t>Megawatts of Existing Power Generation | Megawatts</t>
        </is>
      </c>
      <c r="B15" s="4" t="inlineStr">
        <is>
          <t xml:space="preserve"> </t>
        </is>
      </c>
      <c r="C15" s="4" t="inlineStr">
        <is>
          <t xml:space="preserve"> </t>
        </is>
      </c>
      <c r="D15" s="5" t="n">
        <v>225</v>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4" t="inlineStr">
        <is>
          <t>Issuance of Common Stock from equity offering, net of issuance costs, Shares | shares</t>
        </is>
      </c>
      <c r="B17" s="4" t="inlineStr">
        <is>
          <t xml:space="preserve"> </t>
        </is>
      </c>
      <c r="C17" s="4" t="inlineStr">
        <is>
          <t xml:space="preserve"> </t>
        </is>
      </c>
      <c r="D17" s="5" t="n">
        <v>11500000</v>
      </c>
      <c r="E17" s="4" t="inlineStr">
        <is>
          <t xml:space="preserve"> </t>
        </is>
      </c>
    </row>
    <row r="18">
      <c r="A18" s="4" t="inlineStr">
        <is>
          <t>Common stock, par value</t>
        </is>
      </c>
      <c r="B18" s="4" t="inlineStr">
        <is>
          <t xml:space="preserve"> </t>
        </is>
      </c>
      <c r="C18" s="4" t="inlineStr">
        <is>
          <t xml:space="preserve"> </t>
        </is>
      </c>
      <c r="D18" s="6" t="n">
        <v>0.01</v>
      </c>
      <c r="E18" s="4" t="inlineStr">
        <is>
          <t xml:space="preserve"> </t>
        </is>
      </c>
    </row>
    <row r="19">
      <c r="A19" s="4" t="inlineStr">
        <is>
          <t>Common stock, shares issued | shares</t>
        </is>
      </c>
      <c r="B19" s="4" t="inlineStr">
        <is>
          <t xml:space="preserve"> </t>
        </is>
      </c>
      <c r="C19" s="4" t="inlineStr">
        <is>
          <t xml:space="preserve"> </t>
        </is>
      </c>
      <c r="D19" s="5" t="n">
        <v>123621233</v>
      </c>
      <c r="E19" s="4" t="inlineStr">
        <is>
          <t xml:space="preserve"> </t>
        </is>
      </c>
    </row>
    <row r="20">
      <c r="A20" s="4" t="inlineStr">
        <is>
          <t>Hi-Crush Transaction</t>
        </is>
      </c>
      <c r="B20" s="4" t="inlineStr">
        <is>
          <t xml:space="preserve"> </t>
        </is>
      </c>
      <c r="C20" s="4" t="inlineStr">
        <is>
          <t xml:space="preserve"> </t>
        </is>
      </c>
      <c r="D20" s="4" t="inlineStr">
        <is>
          <t xml:space="preserve"> </t>
        </is>
      </c>
      <c r="E20" s="4" t="inlineStr">
        <is>
          <t xml:space="preserve"> </t>
        </is>
      </c>
    </row>
    <row r="21">
      <c r="A21" s="4" t="inlineStr">
        <is>
          <t>Consideration amount | $</t>
        </is>
      </c>
      <c r="B21" s="4" t="inlineStr">
        <is>
          <t xml:space="preserve"> </t>
        </is>
      </c>
      <c r="C21" s="8" t="n">
        <v>456.1</v>
      </c>
      <c r="D21" s="4" t="inlineStr">
        <is>
          <t xml:space="preserve"> </t>
        </is>
      </c>
      <c r="E21" s="4" t="inlineStr">
        <is>
          <t xml:space="preserve"> </t>
        </is>
      </c>
    </row>
    <row r="22">
      <c r="A22" s="4" t="inlineStr">
        <is>
          <t>Moser Acquisition</t>
        </is>
      </c>
      <c r="B22" s="4" t="inlineStr">
        <is>
          <t xml:space="preserve"> </t>
        </is>
      </c>
      <c r="C22" s="4" t="inlineStr">
        <is>
          <t xml:space="preserve"> </t>
        </is>
      </c>
      <c r="D22" s="4" t="inlineStr">
        <is>
          <t xml:space="preserve"> </t>
        </is>
      </c>
      <c r="E22" s="4" t="inlineStr">
        <is>
          <t xml:space="preserve"> </t>
        </is>
      </c>
    </row>
    <row r="23">
      <c r="A23" s="4" t="inlineStr">
        <is>
          <t>Consideration amount | $</t>
        </is>
      </c>
      <c r="B23" s="8" t="n">
        <v>222.9</v>
      </c>
      <c r="C23" s="4" t="inlineStr">
        <is>
          <t xml:space="preserve"> </t>
        </is>
      </c>
      <c r="D23" s="4" t="inlineStr">
        <is>
          <t xml:space="preserve"> </t>
        </is>
      </c>
      <c r="E23" s="4" t="inlineStr">
        <is>
          <t xml:space="preserve"> </t>
        </is>
      </c>
    </row>
    <row r="24">
      <c r="A24" s="4" t="inlineStr">
        <is>
          <t>Moser Acquisition | Moser Energy Systems</t>
        </is>
      </c>
      <c r="B24" s="4" t="inlineStr">
        <is>
          <t xml:space="preserve"> </t>
        </is>
      </c>
      <c r="C24" s="4" t="inlineStr">
        <is>
          <t xml:space="preserve"> </t>
        </is>
      </c>
      <c r="D24" s="4" t="inlineStr">
        <is>
          <t xml:space="preserve"> </t>
        </is>
      </c>
      <c r="E24" s="4" t="inlineStr">
        <is>
          <t xml:space="preserve"> </t>
        </is>
      </c>
    </row>
    <row r="25">
      <c r="A25" s="4" t="inlineStr">
        <is>
          <t>Equity ownership interests</t>
        </is>
      </c>
      <c r="B25" s="9" t="n">
        <v>1</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 width="14" customWidth="1" min="7" max="7"/>
  </cols>
  <sheetData>
    <row r="1">
      <c r="A1" s="1" t="inlineStr">
        <is>
          <t>Summary of Significant Accounting Policies (Details) - USD ($)</t>
        </is>
      </c>
      <c r="C1" s="2" t="inlineStr">
        <is>
          <t>3 Months Ended</t>
        </is>
      </c>
      <c r="E1" s="2" t="inlineStr">
        <is>
          <t>12 Months Ended</t>
        </is>
      </c>
    </row>
    <row r="2">
      <c r="B2" s="2" t="inlineStr">
        <is>
          <t>Feb. 21, 2025</t>
        </is>
      </c>
      <c r="C2" s="2" t="inlineStr">
        <is>
          <t>Mar. 31, 2025</t>
        </is>
      </c>
      <c r="D2" s="2" t="inlineStr">
        <is>
          <t>Mar. 31, 2024</t>
        </is>
      </c>
      <c r="E2" s="2" t="inlineStr">
        <is>
          <t>Dec. 31, 2024</t>
        </is>
      </c>
      <c r="F2" s="2" t="inlineStr">
        <is>
          <t>Dec. 31, 2023</t>
        </is>
      </c>
      <c r="G2" s="2" t="inlineStr">
        <is>
          <t>Jul. 31, 2023</t>
        </is>
      </c>
    </row>
    <row r="3">
      <c r="A3" s="4" t="inlineStr">
        <is>
          <t>Accretion expense</t>
        </is>
      </c>
      <c r="B3" s="4" t="inlineStr">
        <is>
          <t xml:space="preserve"> </t>
        </is>
      </c>
      <c r="C3" s="7" t="n">
        <v>200000</v>
      </c>
      <c r="D3" s="7" t="n">
        <v>100000</v>
      </c>
      <c r="E3" s="4" t="inlineStr">
        <is>
          <t xml:space="preserve"> </t>
        </is>
      </c>
      <c r="F3" s="4" t="inlineStr">
        <is>
          <t xml:space="preserve"> </t>
        </is>
      </c>
      <c r="G3" s="4" t="inlineStr">
        <is>
          <t xml:space="preserve"> </t>
        </is>
      </c>
    </row>
    <row r="4">
      <c r="A4" s="4" t="inlineStr">
        <is>
          <t>Asset retirement obligation, current</t>
        </is>
      </c>
      <c r="B4" s="4" t="inlineStr">
        <is>
          <t xml:space="preserve"> </t>
        </is>
      </c>
      <c r="C4" s="5" t="n">
        <v>300000</v>
      </c>
      <c r="D4" s="4" t="inlineStr">
        <is>
          <t xml:space="preserve"> </t>
        </is>
      </c>
      <c r="E4" s="4" t="inlineStr">
        <is>
          <t xml:space="preserve"> </t>
        </is>
      </c>
      <c r="F4" s="4" t="inlineStr">
        <is>
          <t xml:space="preserve"> </t>
        </is>
      </c>
      <c r="G4" s="4" t="inlineStr">
        <is>
          <t xml:space="preserve"> </t>
        </is>
      </c>
    </row>
    <row r="5">
      <c r="A5" s="4" t="inlineStr">
        <is>
          <t>Asset retirement obligation, noncurrent</t>
        </is>
      </c>
      <c r="B5" s="4" t="inlineStr">
        <is>
          <t xml:space="preserve"> </t>
        </is>
      </c>
      <c r="C5" s="5" t="n">
        <v>7218000</v>
      </c>
      <c r="D5" s="4" t="inlineStr">
        <is>
          <t xml:space="preserve"> </t>
        </is>
      </c>
      <c r="E5" s="7" t="n">
        <v>7040000</v>
      </c>
      <c r="F5" s="4" t="inlineStr">
        <is>
          <t xml:space="preserve"> </t>
        </is>
      </c>
      <c r="G5" s="4" t="inlineStr">
        <is>
          <t xml:space="preserve"> </t>
        </is>
      </c>
    </row>
    <row r="6">
      <c r="A6" s="4" t="inlineStr">
        <is>
          <t>Other intangible assets</t>
        </is>
      </c>
      <c r="B6" s="4" t="inlineStr">
        <is>
          <t xml:space="preserve"> </t>
        </is>
      </c>
      <c r="C6" s="5" t="n">
        <v>3300000</v>
      </c>
      <c r="D6" s="4" t="inlineStr">
        <is>
          <t xml:space="preserve"> </t>
        </is>
      </c>
      <c r="E6" s="5" t="n">
        <v>3100000</v>
      </c>
      <c r="F6" s="4" t="inlineStr">
        <is>
          <t xml:space="preserve"> </t>
        </is>
      </c>
      <c r="G6" s="4" t="inlineStr">
        <is>
          <t xml:space="preserve"> </t>
        </is>
      </c>
    </row>
    <row r="7">
      <c r="A7" s="4" t="inlineStr">
        <is>
          <t>Amortization of other intangible assets</t>
        </is>
      </c>
      <c r="B7" s="4" t="inlineStr">
        <is>
          <t xml:space="preserve"> </t>
        </is>
      </c>
      <c r="C7" s="5" t="n">
        <v>200000</v>
      </c>
      <c r="D7" s="5" t="n">
        <v>100000</v>
      </c>
      <c r="E7" s="4" t="inlineStr">
        <is>
          <t xml:space="preserve"> </t>
        </is>
      </c>
      <c r="F7" s="4" t="inlineStr">
        <is>
          <t xml:space="preserve"> </t>
        </is>
      </c>
      <c r="G7" s="4" t="inlineStr">
        <is>
          <t xml:space="preserve"> </t>
        </is>
      </c>
    </row>
    <row r="8">
      <c r="A8" s="4" t="inlineStr">
        <is>
          <t>Deferred revenue</t>
        </is>
      </c>
      <c r="B8" s="4" t="inlineStr">
        <is>
          <t xml:space="preserve"> </t>
        </is>
      </c>
      <c r="C8" s="5" t="n">
        <v>6660000</v>
      </c>
      <c r="D8" s="5" t="n">
        <v>12690000</v>
      </c>
      <c r="E8" s="5" t="n">
        <v>7755000</v>
      </c>
      <c r="F8" s="7" t="n">
        <v>0</v>
      </c>
      <c r="G8" s="4" t="inlineStr">
        <is>
          <t xml:space="preserve"> </t>
        </is>
      </c>
    </row>
    <row r="9">
      <c r="A9" s="4" t="inlineStr">
        <is>
          <t>Deferred revenue recognized</t>
        </is>
      </c>
      <c r="B9" s="4" t="inlineStr">
        <is>
          <t xml:space="preserve"> </t>
        </is>
      </c>
      <c r="C9" s="5" t="n">
        <v>2286000</v>
      </c>
      <c r="D9" s="7" t="n">
        <v>558000</v>
      </c>
      <c r="E9" s="4" t="inlineStr">
        <is>
          <t xml:space="preserve"> </t>
        </is>
      </c>
      <c r="F9" s="4" t="inlineStr">
        <is>
          <t xml:space="preserve"> </t>
        </is>
      </c>
      <c r="G9" s="4" t="inlineStr">
        <is>
          <t xml:space="preserve"> </t>
        </is>
      </c>
    </row>
    <row r="10">
      <c r="A10" s="4" t="inlineStr">
        <is>
          <t>Intrafi account deposits amount</t>
        </is>
      </c>
      <c r="B10" s="4" t="inlineStr">
        <is>
          <t xml:space="preserve"> </t>
        </is>
      </c>
      <c r="C10" s="5" t="n">
        <v>39900000</v>
      </c>
      <c r="D10" s="4" t="inlineStr">
        <is>
          <t xml:space="preserve"> </t>
        </is>
      </c>
      <c r="E10" s="4" t="inlineStr">
        <is>
          <t xml:space="preserve"> </t>
        </is>
      </c>
      <c r="F10" s="4" t="inlineStr">
        <is>
          <t xml:space="preserve"> </t>
        </is>
      </c>
      <c r="G10" s="4" t="inlineStr">
        <is>
          <t xml:space="preserve"> </t>
        </is>
      </c>
    </row>
    <row r="11">
      <c r="A11" s="4" t="inlineStr">
        <is>
          <t>Allowance for credit losses</t>
        </is>
      </c>
      <c r="B11" s="4" t="inlineStr">
        <is>
          <t xml:space="preserve"> </t>
        </is>
      </c>
      <c r="C11" s="5" t="n">
        <v>500000</v>
      </c>
      <c r="D11" s="4" t="inlineStr">
        <is>
          <t xml:space="preserve"> </t>
        </is>
      </c>
      <c r="E11" s="5" t="n">
        <v>300000</v>
      </c>
      <c r="F11" s="4" t="inlineStr">
        <is>
          <t xml:space="preserve"> </t>
        </is>
      </c>
      <c r="G11" s="4" t="inlineStr">
        <is>
          <t xml:space="preserve"> </t>
        </is>
      </c>
    </row>
    <row r="12">
      <c r="A12" s="4" t="inlineStr">
        <is>
          <t>Debt expense</t>
        </is>
      </c>
      <c r="B12" s="4" t="inlineStr">
        <is>
          <t xml:space="preserve"> </t>
        </is>
      </c>
      <c r="C12" s="4" t="inlineStr">
        <is>
          <t xml:space="preserve"> </t>
        </is>
      </c>
      <c r="D12" s="4" t="inlineStr">
        <is>
          <t xml:space="preserve">de minimis </t>
        </is>
      </c>
      <c r="E12" s="4" t="inlineStr">
        <is>
          <t xml:space="preserve"> </t>
        </is>
      </c>
      <c r="F12" s="4" t="inlineStr">
        <is>
          <t xml:space="preserve"> </t>
        </is>
      </c>
      <c r="G12" s="4" t="inlineStr">
        <is>
          <t xml:space="preserve"> </t>
        </is>
      </c>
    </row>
    <row r="13">
      <c r="A13" s="4" t="inlineStr">
        <is>
          <t>Bad debt expense</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Liabilities for uncertain tax positions or gross unrecognized tax benefits</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2023 Term Loan Credit Facility | Initial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 in loan credit facility</t>
        </is>
      </c>
      <c r="B16" s="4" t="inlineStr">
        <is>
          <t xml:space="preserve"> </t>
        </is>
      </c>
      <c r="C16" s="4" t="inlineStr">
        <is>
          <t xml:space="preserve"> </t>
        </is>
      </c>
      <c r="D16" s="4" t="inlineStr">
        <is>
          <t xml:space="preserve"> </t>
        </is>
      </c>
      <c r="E16" s="7" t="n">
        <v>180000000</v>
      </c>
      <c r="F16" s="4" t="inlineStr">
        <is>
          <t xml:space="preserve"> </t>
        </is>
      </c>
      <c r="G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7" t="n">
        <v>180000000</v>
      </c>
    </row>
    <row r="18">
      <c r="A18" s="4" t="inlineStr">
        <is>
          <t>Loans outstanding at a fixed interest rate</t>
        </is>
      </c>
      <c r="B18" s="4" t="inlineStr">
        <is>
          <t xml:space="preserve"> </t>
        </is>
      </c>
      <c r="C18" s="4" t="inlineStr">
        <is>
          <t xml:space="preserve"> </t>
        </is>
      </c>
      <c r="D18" s="4" t="inlineStr">
        <is>
          <t xml:space="preserve"> </t>
        </is>
      </c>
      <c r="E18" s="10" t="n">
        <v>0.095</v>
      </c>
      <c r="F18" s="4" t="inlineStr">
        <is>
          <t xml:space="preserve"> </t>
        </is>
      </c>
      <c r="G18" s="10" t="n">
        <v>0.095</v>
      </c>
    </row>
    <row r="19">
      <c r="A19" s="4" t="inlineStr">
        <is>
          <t>2023 Term Loan Credit Facility | DDT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4" t="inlineStr">
        <is>
          <t xml:space="preserve"> </t>
        </is>
      </c>
      <c r="C20" s="4" t="inlineStr">
        <is>
          <t xml:space="preserve"> </t>
        </is>
      </c>
      <c r="D20" s="4" t="inlineStr">
        <is>
          <t xml:space="preserve"> </t>
        </is>
      </c>
      <c r="E20" s="7" t="n">
        <v>20000000</v>
      </c>
      <c r="F20" s="4" t="inlineStr">
        <is>
          <t xml:space="preserve"> </t>
        </is>
      </c>
      <c r="G20" s="4" t="inlineStr">
        <is>
          <t xml:space="preserve"> </t>
        </is>
      </c>
    </row>
    <row r="21">
      <c r="A21" s="4" t="inlineStr">
        <is>
          <t>Loans outstanding at a fixed interest rate</t>
        </is>
      </c>
      <c r="B21" s="4" t="inlineStr">
        <is>
          <t xml:space="preserve"> </t>
        </is>
      </c>
      <c r="C21" s="4" t="inlineStr">
        <is>
          <t xml:space="preserve"> </t>
        </is>
      </c>
      <c r="D21" s="4" t="inlineStr">
        <is>
          <t xml:space="preserve"> </t>
        </is>
      </c>
      <c r="E21" s="10" t="n">
        <v>0.1058</v>
      </c>
      <c r="F21" s="4" t="inlineStr">
        <is>
          <t xml:space="preserve"> </t>
        </is>
      </c>
      <c r="G21" s="4" t="inlineStr">
        <is>
          <t xml:space="preserve"> </t>
        </is>
      </c>
    </row>
    <row r="22">
      <c r="A22" s="4" t="inlineStr">
        <is>
          <t>2025 Term Loan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ance in loan credit facility</t>
        </is>
      </c>
      <c r="B23" s="4" t="inlineStr">
        <is>
          <t xml:space="preserve"> </t>
        </is>
      </c>
      <c r="C23" s="7" t="n">
        <v>540000000</v>
      </c>
      <c r="D23" s="4" t="inlineStr">
        <is>
          <t xml:space="preserve"> </t>
        </is>
      </c>
      <c r="E23" s="4" t="inlineStr">
        <is>
          <t xml:space="preserve"> </t>
        </is>
      </c>
      <c r="F23" s="4" t="inlineStr">
        <is>
          <t xml:space="preserve"> </t>
        </is>
      </c>
      <c r="G23" s="4" t="inlineStr">
        <is>
          <t xml:space="preserve"> </t>
        </is>
      </c>
    </row>
    <row r="24">
      <c r="A24" s="4" t="inlineStr">
        <is>
          <t>Payment description</t>
        </is>
      </c>
      <c r="B24" s="4" t="inlineStr">
        <is>
          <t>The 2025 Term Loan Credit Facility is payable in eighty-five consecutive monthly installments, consisting of forty-eight monthly installments of combined principal and interest, thirty-six installments of interest only payments, and a final payment of the remaining outstanding principal balance at maturity. The 2025 Term Loan Credit Facility has a final maturity date of March 1, 2032 (the “Maturity Date”). The 2025 Term Loan Credit Facility bears interest at a rate equal to 9.51% per annum.</t>
        </is>
      </c>
      <c r="C24" s="4" t="inlineStr">
        <is>
          <t xml:space="preserve">The loan is payable in eighty-five consecutive monthly installments, consisting of forty-eight monthly installments of combined principal and interest, thirty-six installments of interest only payments, and a final payment of the remaining outstanding principal balance at maturity. </t>
        </is>
      </c>
      <c r="D24" s="4" t="inlineStr">
        <is>
          <t xml:space="preserve"> </t>
        </is>
      </c>
      <c r="E24" s="4" t="inlineStr">
        <is>
          <t xml:space="preserve"> </t>
        </is>
      </c>
      <c r="F24" s="4" t="inlineStr">
        <is>
          <t xml:space="preserve"> </t>
        </is>
      </c>
      <c r="G24" s="4" t="inlineStr">
        <is>
          <t xml:space="preserve"> </t>
        </is>
      </c>
    </row>
    <row r="25">
      <c r="A25" s="4" t="inlineStr">
        <is>
          <t>Loans outstanding at a fixed interest rate</t>
        </is>
      </c>
      <c r="B25" s="10" t="n">
        <v>0.0951</v>
      </c>
      <c r="C25" s="10" t="n">
        <v>0.0951</v>
      </c>
      <c r="D25" s="4" t="inlineStr">
        <is>
          <t xml:space="preserve"> </t>
        </is>
      </c>
      <c r="E25" s="4" t="inlineStr">
        <is>
          <t xml:space="preserve"> </t>
        </is>
      </c>
      <c r="F25" s="4" t="inlineStr">
        <is>
          <t xml:space="preserve"> </t>
        </is>
      </c>
      <c r="G25" s="4" t="inlineStr">
        <is>
          <t xml:space="preserve"> </t>
        </is>
      </c>
    </row>
    <row r="26">
      <c r="A26" s="4" t="inlineStr">
        <is>
          <t>ADDT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4" t="inlineStr">
        <is>
          <t xml:space="preserve"> </t>
        </is>
      </c>
      <c r="E27" s="7" t="n">
        <v>150000000</v>
      </c>
      <c r="F27" s="4" t="inlineStr">
        <is>
          <t xml:space="preserve"> </t>
        </is>
      </c>
      <c r="G27" s="4" t="inlineStr">
        <is>
          <t xml:space="preserve"> </t>
        </is>
      </c>
    </row>
    <row r="28">
      <c r="A28" s="4" t="inlineStr">
        <is>
          <t>Loans outstanding at a fixed interest rate</t>
        </is>
      </c>
      <c r="B28" s="4" t="inlineStr">
        <is>
          <t xml:space="preserve"> </t>
        </is>
      </c>
      <c r="C28" s="4" t="inlineStr">
        <is>
          <t xml:space="preserve"> </t>
        </is>
      </c>
      <c r="D28" s="4" t="inlineStr">
        <is>
          <t xml:space="preserve"> </t>
        </is>
      </c>
      <c r="E28" s="10" t="n">
        <v>0.1086</v>
      </c>
      <c r="F28" s="4" t="inlineStr">
        <is>
          <t xml:space="preserve"> </t>
        </is>
      </c>
      <c r="G28" s="4" t="inlineStr">
        <is>
          <t xml:space="preserve"> </t>
        </is>
      </c>
    </row>
    <row r="29">
      <c r="A29" s="4" t="inlineStr">
        <is>
          <t>Shortfall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4" t="inlineStr">
        <is>
          <t xml:space="preserve"> </t>
        </is>
      </c>
      <c r="C30" s="7" t="n">
        <v>12400000</v>
      </c>
      <c r="D30" s="7" t="n">
        <v>500000</v>
      </c>
      <c r="E30" s="4" t="inlineStr">
        <is>
          <t xml:space="preserve"> </t>
        </is>
      </c>
      <c r="F30" s="4" t="inlineStr">
        <is>
          <t xml:space="preserve"> </t>
        </is>
      </c>
      <c r="G30" s="4" t="inlineStr">
        <is>
          <t xml:space="preserve"> </t>
        </is>
      </c>
    </row>
    <row r="31">
      <c r="A31" s="4" t="inlineStr">
        <is>
          <t>Internal-use software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 useful life</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row>
    <row r="33">
      <c r="A33" s="4" t="inlineStr">
        <is>
          <t>Internal-use software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useful life</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row>
    <row r="35">
      <c r="A35" s="4" t="inlineStr">
        <is>
          <t>Trade name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useful life</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Customer relationships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 useful life</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row>
    <row r="39">
      <c r="A39" s="4" t="inlineStr">
        <is>
          <t>Customer Concentration Risk | Accounts Receivable | Products And Services | Customer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10" t="n">
        <v>0.225</v>
      </c>
      <c r="D40" s="4" t="inlineStr">
        <is>
          <t xml:space="preserve"> </t>
        </is>
      </c>
      <c r="E40" s="10" t="n">
        <v>0.222</v>
      </c>
      <c r="F40" s="4" t="inlineStr">
        <is>
          <t xml:space="preserve"> </t>
        </is>
      </c>
      <c r="G40" s="4" t="inlineStr">
        <is>
          <t xml:space="preserve"> </t>
        </is>
      </c>
    </row>
    <row r="41">
      <c r="A41" s="4" t="inlineStr">
        <is>
          <t>Customer Concentration Risk | Accounts Receivable | Products And Services | Customer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10" t="n">
        <v>0.117</v>
      </c>
      <c r="D42" s="4" t="inlineStr">
        <is>
          <t xml:space="preserve"> </t>
        </is>
      </c>
      <c r="E42" s="10" t="n">
        <v>0.112</v>
      </c>
      <c r="F42" s="4" t="inlineStr">
        <is>
          <t xml:space="preserve"> </t>
        </is>
      </c>
      <c r="G42"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Estimated Useful Lives of Fixed Assets (Details)</t>
        </is>
      </c>
      <c r="B1" s="2" t="inlineStr">
        <is>
          <t>Mar. 31, 2025</t>
        </is>
      </c>
    </row>
    <row r="2">
      <c r="A2" s="4" t="inlineStr">
        <is>
          <t>Plant facilities and equipment | Maximum [Member]</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40 years</t>
        </is>
      </c>
    </row>
    <row r="5">
      <c r="A5" s="4" t="inlineStr">
        <is>
          <t>Plant facilities and equipment | Minimum [Member]</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1 year</t>
        </is>
      </c>
    </row>
    <row r="8">
      <c r="A8" s="4" t="inlineStr">
        <is>
          <t>Furniture and office equipment | Maximum [Member]</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15 years</t>
        </is>
      </c>
    </row>
    <row r="11">
      <c r="A11" s="4" t="inlineStr">
        <is>
          <t>Furniture and office equipment | Minimum [Member]</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3 years</t>
        </is>
      </c>
    </row>
    <row r="14">
      <c r="A14" s="4" t="inlineStr">
        <is>
          <t>Computer and network equipment | Maximum [Member]</t>
        </is>
      </c>
      <c r="B14" s="4" t="inlineStr">
        <is>
          <t xml:space="preserve"> </t>
        </is>
      </c>
    </row>
    <row r="15">
      <c r="A15" s="3" t="inlineStr">
        <is>
          <t>Property, Plant and Equipment [Line Items]</t>
        </is>
      </c>
      <c r="B15" s="4" t="inlineStr">
        <is>
          <t xml:space="preserve"> </t>
        </is>
      </c>
    </row>
    <row r="16">
      <c r="A16" s="4" t="inlineStr">
        <is>
          <t>Estimated useful lives of the assets</t>
        </is>
      </c>
      <c r="B16" s="4" t="inlineStr">
        <is>
          <t>7 years</t>
        </is>
      </c>
    </row>
    <row r="17">
      <c r="A17" s="4" t="inlineStr">
        <is>
          <t>Computer and network equipment | Minimum [Member]</t>
        </is>
      </c>
      <c r="B17" s="4" t="inlineStr">
        <is>
          <t xml:space="preserve"> </t>
        </is>
      </c>
    </row>
    <row r="18">
      <c r="A18" s="3" t="inlineStr">
        <is>
          <t>Property, Plant and Equipment [Line Items]</t>
        </is>
      </c>
      <c r="B18" s="4" t="inlineStr">
        <is>
          <t xml:space="preserve"> </t>
        </is>
      </c>
    </row>
    <row r="19">
      <c r="A19" s="4" t="inlineStr">
        <is>
          <t>Estimated useful lives of the assets</t>
        </is>
      </c>
      <c r="B19" s="4" t="inlineStr">
        <is>
          <t>3 years</t>
        </is>
      </c>
    </row>
    <row r="20">
      <c r="A20" s="4" t="inlineStr">
        <is>
          <t>Buildings and leasehold improvements | Maximum [Member]</t>
        </is>
      </c>
      <c r="B20" s="4" t="inlineStr">
        <is>
          <t xml:space="preserve"> </t>
        </is>
      </c>
    </row>
    <row r="21">
      <c r="A21" s="3" t="inlineStr">
        <is>
          <t>Property, Plant and Equipment [Line Items]</t>
        </is>
      </c>
      <c r="B21" s="4" t="inlineStr">
        <is>
          <t xml:space="preserve"> </t>
        </is>
      </c>
    </row>
    <row r="22">
      <c r="A22" s="4" t="inlineStr">
        <is>
          <t>Estimated useful lives of the assets</t>
        </is>
      </c>
      <c r="B22" s="4" t="inlineStr">
        <is>
          <t>40 years</t>
        </is>
      </c>
    </row>
    <row r="23">
      <c r="A23" s="4" t="inlineStr">
        <is>
          <t>Buildings and leasehold improvements | Minimum [Member]</t>
        </is>
      </c>
      <c r="B23" s="4" t="inlineStr">
        <is>
          <t xml:space="preserve"> </t>
        </is>
      </c>
    </row>
    <row r="24">
      <c r="A24" s="3" t="inlineStr">
        <is>
          <t>Property, Plant and Equipment [Line Items]</t>
        </is>
      </c>
      <c r="B24" s="4" t="inlineStr">
        <is>
          <t xml:space="preserve"> </t>
        </is>
      </c>
    </row>
    <row r="25">
      <c r="A25" s="4" t="inlineStr">
        <is>
          <t>Estimated useful lives of the assets</t>
        </is>
      </c>
      <c r="B25" s="4" t="inlineStr">
        <is>
          <t>5 years</t>
        </is>
      </c>
    </row>
    <row r="26">
      <c r="A26" s="4" t="inlineStr">
        <is>
          <t>Logistics equipment | Maximum [Member]</t>
        </is>
      </c>
      <c r="B26" s="4" t="inlineStr">
        <is>
          <t xml:space="preserve"> </t>
        </is>
      </c>
    </row>
    <row r="27">
      <c r="A27" s="3" t="inlineStr">
        <is>
          <t>Property, Plant and Equipment [Line Items]</t>
        </is>
      </c>
      <c r="B27" s="4" t="inlineStr">
        <is>
          <t xml:space="preserve"> </t>
        </is>
      </c>
    </row>
    <row r="28">
      <c r="A28" s="4" t="inlineStr">
        <is>
          <t>Estimated useful lives of the assets</t>
        </is>
      </c>
      <c r="B28" s="4" t="inlineStr">
        <is>
          <t>40 years</t>
        </is>
      </c>
      <c r="C28" s="4" t="inlineStr">
        <is>
          <t>[1]</t>
        </is>
      </c>
    </row>
    <row r="29">
      <c r="A29" s="4" t="inlineStr">
        <is>
          <t>Logistics equipment | Minimum [Member]</t>
        </is>
      </c>
      <c r="B29" s="4" t="inlineStr">
        <is>
          <t xml:space="preserve"> </t>
        </is>
      </c>
    </row>
    <row r="30">
      <c r="A30" s="3" t="inlineStr">
        <is>
          <t>Property, Plant and Equipment [Line Items]</t>
        </is>
      </c>
      <c r="B30" s="4" t="inlineStr">
        <is>
          <t xml:space="preserve"> </t>
        </is>
      </c>
    </row>
    <row r="31">
      <c r="A31" s="4" t="inlineStr">
        <is>
          <t>Estimated useful lives of the assets</t>
        </is>
      </c>
      <c r="B31" s="4" t="inlineStr">
        <is>
          <t>2 years</t>
        </is>
      </c>
      <c r="C31" s="4" t="inlineStr">
        <is>
          <t>[1]</t>
        </is>
      </c>
    </row>
    <row r="32">
      <c r="A32" s="4" t="inlineStr">
        <is>
          <t>Power equipment | Maximum [Member]</t>
        </is>
      </c>
      <c r="B32" s="4" t="inlineStr">
        <is>
          <t xml:space="preserve"> </t>
        </is>
      </c>
    </row>
    <row r="33">
      <c r="A33" s="3" t="inlineStr">
        <is>
          <t>Property, Plant and Equipment [Line Items]</t>
        </is>
      </c>
      <c r="B33" s="4" t="inlineStr">
        <is>
          <t xml:space="preserve"> </t>
        </is>
      </c>
    </row>
    <row r="34">
      <c r="A34" s="4" t="inlineStr">
        <is>
          <t>Estimated useful lives of the assets</t>
        </is>
      </c>
      <c r="B34" s="4" t="inlineStr">
        <is>
          <t>15 years</t>
        </is>
      </c>
    </row>
    <row r="35">
      <c r="A35" s="4" t="inlineStr">
        <is>
          <t>Power equipment | Minimum [Member]</t>
        </is>
      </c>
      <c r="B35" s="4" t="inlineStr">
        <is>
          <t xml:space="preserve"> </t>
        </is>
      </c>
    </row>
    <row r="36">
      <c r="A36" s="3" t="inlineStr">
        <is>
          <t>Property, Plant and Equipment [Line Items]</t>
        </is>
      </c>
      <c r="B36" s="4" t="inlineStr">
        <is>
          <t xml:space="preserve"> </t>
        </is>
      </c>
    </row>
    <row r="37">
      <c r="A37" s="4" t="inlineStr">
        <is>
          <t>Estimated useful lives of the assets</t>
        </is>
      </c>
      <c r="B37" s="4" t="inlineStr">
        <is>
          <t>1 year</t>
        </is>
      </c>
    </row>
    <row r="38"/>
    <row r="39">
      <c r="A39" s="4" t="inlineStr">
        <is>
          <t>[1] Logistics equipment consists of our fleet of fit-for-purpose trucks and trailers and the Dune Express.</t>
        </is>
      </c>
    </row>
  </sheetData>
  <mergeCells count="3">
    <mergeCell ref="B1:C1"/>
    <mergeCell ref="A38:C38"/>
    <mergeCell ref="A39:C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 in Asset Retirement Obligation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Beginning Balance</t>
        </is>
      </c>
      <c r="B4" s="7" t="n">
        <v>7817</v>
      </c>
      <c r="C4" s="7" t="n">
        <v>2705</v>
      </c>
    </row>
    <row r="5">
      <c r="A5" s="4" t="inlineStr">
        <is>
          <t>Additions to liabilities</t>
        </is>
      </c>
      <c r="B5" s="5" t="n">
        <v>0</v>
      </c>
      <c r="C5" s="5" t="n">
        <v>4231</v>
      </c>
    </row>
    <row r="6">
      <c r="A6" s="4" t="inlineStr">
        <is>
          <t>Accretion expense</t>
        </is>
      </c>
      <c r="B6" s="5" t="n">
        <v>189</v>
      </c>
      <c r="C6" s="5" t="n">
        <v>91</v>
      </c>
    </row>
    <row r="7">
      <c r="A7" s="4" t="inlineStr">
        <is>
          <t>Settlements</t>
        </is>
      </c>
      <c r="B7" s="5" t="n">
        <v>-428</v>
      </c>
      <c r="C7" s="5" t="n">
        <v>0</v>
      </c>
    </row>
    <row r="8">
      <c r="A8" s="4" t="inlineStr">
        <is>
          <t>Payments</t>
        </is>
      </c>
      <c r="B8" s="5" t="n">
        <v>-55</v>
      </c>
      <c r="C8" s="5" t="n">
        <v>0</v>
      </c>
    </row>
    <row r="9">
      <c r="A9" s="4" t="inlineStr">
        <is>
          <t>Ending Balance</t>
        </is>
      </c>
      <c r="B9" s="7" t="n">
        <v>7523</v>
      </c>
      <c r="C9" s="7" t="n">
        <v>702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4" t="inlineStr">
        <is>
          <t>Total revenue</t>
        </is>
      </c>
      <c r="C3" s="7" t="n">
        <v>297591</v>
      </c>
      <c r="D3" s="7" t="n">
        <v>192667</v>
      </c>
    </row>
    <row r="4">
      <c r="A4" s="3" t="inlineStr">
        <is>
          <t>Operating expenses:</t>
        </is>
      </c>
      <c r="C4" s="4" t="inlineStr">
        <is>
          <t xml:space="preserve"> </t>
        </is>
      </c>
      <c r="D4" s="4" t="inlineStr">
        <is>
          <t xml:space="preserve"> </t>
        </is>
      </c>
    </row>
    <row r="5">
      <c r="A5" s="4" t="inlineStr">
        <is>
          <t>Cost of sales (excluding depreciation, depletion and accretion expense)</t>
        </is>
      </c>
      <c r="B5" s="4" t="inlineStr">
        <is>
          <t>[1]</t>
        </is>
      </c>
      <c r="C5" s="5" t="n">
        <v>206063</v>
      </c>
      <c r="D5" s="5" t="n">
        <v>106746</v>
      </c>
    </row>
    <row r="6">
      <c r="A6" s="4" t="inlineStr">
        <is>
          <t>Depreciation, depletion and accretion expense</t>
        </is>
      </c>
      <c r="B6" s="4" t="inlineStr">
        <is>
          <t>[1]</t>
        </is>
      </c>
      <c r="C6" s="5" t="n">
        <v>37000</v>
      </c>
      <c r="D6" s="5" t="n">
        <v>17175</v>
      </c>
    </row>
    <row r="7">
      <c r="A7" s="4" t="inlineStr">
        <is>
          <t>Gross profit</t>
        </is>
      </c>
      <c r="C7" s="5" t="n">
        <v>54528</v>
      </c>
      <c r="D7" s="5" t="n">
        <v>68746</v>
      </c>
    </row>
    <row r="8">
      <c r="A8" s="4" t="inlineStr">
        <is>
          <t>Selling, general and administrative expense (including stock-based compensation expense of $6,518 and $4,206, respectively)</t>
        </is>
      </c>
      <c r="C8" s="5" t="n">
        <v>34412</v>
      </c>
      <c r="D8" s="5" t="n">
        <v>28008</v>
      </c>
    </row>
    <row r="9">
      <c r="A9" s="4" t="inlineStr">
        <is>
          <t>Amortization expense of acquired intangible assets</t>
        </is>
      </c>
      <c r="C9" s="5" t="n">
        <v>4785</v>
      </c>
      <c r="D9" s="5" t="n">
        <v>1061</v>
      </c>
    </row>
    <row r="10">
      <c r="A10" s="4" t="inlineStr">
        <is>
          <t>Operating income</t>
        </is>
      </c>
      <c r="C10" s="5" t="n">
        <v>15331</v>
      </c>
      <c r="D10" s="5" t="n">
        <v>39677</v>
      </c>
    </row>
    <row r="11">
      <c r="A11" s="4" t="inlineStr">
        <is>
          <t>Interest (expense), net</t>
        </is>
      </c>
      <c r="C11" s="5" t="n">
        <v>-12078</v>
      </c>
      <c r="D11" s="5" t="n">
        <v>-4978</v>
      </c>
    </row>
    <row r="12">
      <c r="A12" s="4" t="inlineStr">
        <is>
          <t>Other income, net</t>
        </is>
      </c>
      <c r="C12" s="5" t="n">
        <v>259</v>
      </c>
      <c r="D12" s="5" t="n">
        <v>23</v>
      </c>
    </row>
    <row r="13">
      <c r="A13" s="4" t="inlineStr">
        <is>
          <t>Income before income taxes</t>
        </is>
      </c>
      <c r="C13" s="5" t="n">
        <v>3512</v>
      </c>
      <c r="D13" s="5" t="n">
        <v>34722</v>
      </c>
    </row>
    <row r="14">
      <c r="A14" s="4" t="inlineStr">
        <is>
          <t>Income tax expense</t>
        </is>
      </c>
      <c r="C14" s="5" t="n">
        <v>2293</v>
      </c>
      <c r="D14" s="5" t="n">
        <v>7935</v>
      </c>
    </row>
    <row r="15">
      <c r="A15" s="4" t="inlineStr">
        <is>
          <t>Net income</t>
        </is>
      </c>
      <c r="C15" s="7" t="n">
        <v>1219</v>
      </c>
      <c r="D15" s="7" t="n">
        <v>26787</v>
      </c>
    </row>
    <row r="16">
      <c r="A16" s="3" t="inlineStr">
        <is>
          <t>Net income per common share</t>
        </is>
      </c>
      <c r="C16" s="4" t="inlineStr">
        <is>
          <t xml:space="preserve"> </t>
        </is>
      </c>
      <c r="D16" s="4" t="inlineStr">
        <is>
          <t xml:space="preserve"> </t>
        </is>
      </c>
    </row>
    <row r="17">
      <c r="A17" s="4" t="inlineStr">
        <is>
          <t>Net income per common share, Basic</t>
        </is>
      </c>
      <c r="C17" s="6" t="n">
        <v>0.01</v>
      </c>
      <c r="D17" s="6" t="n">
        <v>0.26</v>
      </c>
    </row>
    <row r="18">
      <c r="A18" s="4" t="inlineStr">
        <is>
          <t>Net income per common share, Diluted</t>
        </is>
      </c>
      <c r="C18" s="6" t="n">
        <v>0.01</v>
      </c>
      <c r="D18" s="6" t="n">
        <v>0.26</v>
      </c>
    </row>
    <row r="19">
      <c r="A19" s="4" t="inlineStr">
        <is>
          <t>Weighted average common shares outstanding, Basic</t>
        </is>
      </c>
      <c r="C19" s="5" t="n">
        <v>118245</v>
      </c>
      <c r="D19" s="5" t="n">
        <v>102931</v>
      </c>
    </row>
    <row r="20">
      <c r="A20" s="4" t="inlineStr">
        <is>
          <t>Weighted average common shares outstanding, Diluted</t>
        </is>
      </c>
      <c r="C20" s="5" t="n">
        <v>119747</v>
      </c>
      <c r="D20" s="5" t="n">
        <v>103822</v>
      </c>
    </row>
    <row r="21">
      <c r="A21" s="4" t="inlineStr">
        <is>
          <t>Product</t>
        </is>
      </c>
      <c r="C21" s="4" t="inlineStr">
        <is>
          <t xml:space="preserve"> </t>
        </is>
      </c>
      <c r="D21" s="4" t="inlineStr">
        <is>
          <t xml:space="preserve"> </t>
        </is>
      </c>
    </row>
    <row r="22">
      <c r="A22" s="4" t="inlineStr">
        <is>
          <t>Total revenue</t>
        </is>
      </c>
      <c r="C22" s="7" t="n">
        <v>139645</v>
      </c>
      <c r="D22" s="7" t="n">
        <v>113432</v>
      </c>
    </row>
    <row r="23">
      <c r="A23" s="4" t="inlineStr">
        <is>
          <t>Service</t>
        </is>
      </c>
      <c r="C23" s="4" t="inlineStr">
        <is>
          <t xml:space="preserve"> </t>
        </is>
      </c>
      <c r="D23" s="4" t="inlineStr">
        <is>
          <t xml:space="preserve"> </t>
        </is>
      </c>
    </row>
    <row r="24">
      <c r="A24" s="4" t="inlineStr">
        <is>
          <t>Total revenue</t>
        </is>
      </c>
      <c r="C24" s="5" t="n">
        <v>150609</v>
      </c>
      <c r="D24" s="5" t="n">
        <v>79235</v>
      </c>
    </row>
    <row r="25">
      <c r="A25" s="4" t="inlineStr">
        <is>
          <t>Rental revenue</t>
        </is>
      </c>
      <c r="C25" s="4" t="inlineStr">
        <is>
          <t xml:space="preserve"> </t>
        </is>
      </c>
      <c r="D25" s="4" t="inlineStr">
        <is>
          <t xml:space="preserve"> </t>
        </is>
      </c>
    </row>
    <row r="26">
      <c r="A26" s="4" t="inlineStr">
        <is>
          <t>Total revenue</t>
        </is>
      </c>
      <c r="C26" s="7" t="n">
        <v>7337</v>
      </c>
      <c r="D26" s="7" t="n">
        <v>0</v>
      </c>
    </row>
    <row r="27"/>
    <row r="28">
      <c r="A28" s="4" t="inlineStr">
        <is>
          <t>[1] (1) The significant expense categories and amounts align with the segment-level information that is regularly provided to the CODM.</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s and Carrying Values of Long-Term Debt (Details) - USD ($) $ in Thousands</t>
        </is>
      </c>
      <c r="B1" s="2" t="inlineStr">
        <is>
          <t>Mar. 31, 2025</t>
        </is>
      </c>
      <c r="C1" s="2" t="inlineStr">
        <is>
          <t>Dec. 31, 2024</t>
        </is>
      </c>
    </row>
    <row r="2">
      <c r="A2" s="4" t="inlineStr">
        <is>
          <t>2023 Term Loan Credit Facility | Valuation Market Approach | Initial Term Loan | Fair Value Inputs Level 2</t>
        </is>
      </c>
      <c r="B2" s="4" t="inlineStr">
        <is>
          <t xml:space="preserve"> </t>
        </is>
      </c>
      <c r="C2" s="4" t="inlineStr">
        <is>
          <t xml:space="preserve"> </t>
        </is>
      </c>
    </row>
    <row r="3">
      <c r="A3" s="4" t="inlineStr">
        <is>
          <t>Carrying Value</t>
        </is>
      </c>
      <c r="B3" s="7" t="n">
        <v>0</v>
      </c>
      <c r="C3" s="7" t="n">
        <v>174141</v>
      </c>
    </row>
    <row r="4">
      <c r="A4" s="4" t="inlineStr">
        <is>
          <t>Fair Value</t>
        </is>
      </c>
      <c r="B4" s="5" t="n">
        <v>0</v>
      </c>
      <c r="C4" s="5" t="n">
        <v>193523</v>
      </c>
    </row>
    <row r="5">
      <c r="A5" s="4" t="inlineStr">
        <is>
          <t>2025 Term Loan Credit Facility | Valuation Market Approach | Fair Value Inputs Level 2</t>
        </is>
      </c>
      <c r="B5" s="4" t="inlineStr">
        <is>
          <t xml:space="preserve"> </t>
        </is>
      </c>
      <c r="C5" s="4" t="inlineStr">
        <is>
          <t xml:space="preserve"> </t>
        </is>
      </c>
    </row>
    <row r="6">
      <c r="A6" s="4" t="inlineStr">
        <is>
          <t>Carrying Value</t>
        </is>
      </c>
      <c r="B6" s="5" t="n">
        <v>512772</v>
      </c>
      <c r="C6" s="5" t="n">
        <v>0</v>
      </c>
    </row>
    <row r="7">
      <c r="A7" s="4" t="inlineStr">
        <is>
          <t>Fair Value</t>
        </is>
      </c>
      <c r="B7" s="5" t="n">
        <v>565596</v>
      </c>
      <c r="C7" s="5" t="n">
        <v>0</v>
      </c>
    </row>
    <row r="8">
      <c r="A8" s="4" t="inlineStr">
        <is>
          <t>ADDT Loan | Valuation Market Approach | Fair Value Inputs Level 2</t>
        </is>
      </c>
      <c r="B8" s="4" t="inlineStr">
        <is>
          <t xml:space="preserve"> </t>
        </is>
      </c>
      <c r="C8" s="4" t="inlineStr">
        <is>
          <t xml:space="preserve"> </t>
        </is>
      </c>
    </row>
    <row r="9">
      <c r="A9" s="4" t="inlineStr">
        <is>
          <t>Carrying Value</t>
        </is>
      </c>
      <c r="B9" s="5" t="n">
        <v>0</v>
      </c>
      <c r="C9" s="5" t="n">
        <v>134013</v>
      </c>
    </row>
    <row r="10">
      <c r="A10" s="4" t="inlineStr">
        <is>
          <t>Fair Value</t>
        </is>
      </c>
      <c r="B10" s="5" t="n">
        <v>0</v>
      </c>
      <c r="C10" s="5" t="n">
        <v>149266</v>
      </c>
    </row>
    <row r="11">
      <c r="A11" s="4" t="inlineStr">
        <is>
          <t>DDT Loan | Valuation Market Approach | Fair Value Inputs Level 2</t>
        </is>
      </c>
      <c r="B11" s="4" t="inlineStr">
        <is>
          <t xml:space="preserve"> </t>
        </is>
      </c>
      <c r="C11" s="4" t="inlineStr">
        <is>
          <t xml:space="preserve"> </t>
        </is>
      </c>
    </row>
    <row r="12">
      <c r="A12" s="4" t="inlineStr">
        <is>
          <t>Carrying Value</t>
        </is>
      </c>
      <c r="B12" s="5" t="n">
        <v>0</v>
      </c>
      <c r="C12" s="5" t="n">
        <v>19994</v>
      </c>
    </row>
    <row r="13">
      <c r="A13" s="4" t="inlineStr">
        <is>
          <t>Fair Value</t>
        </is>
      </c>
      <c r="B13" s="5" t="n">
        <v>0</v>
      </c>
      <c r="C13" s="5" t="n">
        <v>22145</v>
      </c>
    </row>
    <row r="14">
      <c r="A14" s="4" t="inlineStr">
        <is>
          <t>2023 ABL Credit Facility | Quoted Prices Valuation | Fair Value Inputs Level 1</t>
        </is>
      </c>
      <c r="B14" s="4" t="inlineStr">
        <is>
          <t xml:space="preserve"> </t>
        </is>
      </c>
      <c r="C14" s="4" t="inlineStr">
        <is>
          <t xml:space="preserve"> </t>
        </is>
      </c>
    </row>
    <row r="15">
      <c r="A15" s="4" t="inlineStr">
        <is>
          <t>Carrying Value</t>
        </is>
      </c>
      <c r="B15" s="5" t="n">
        <v>0</v>
      </c>
      <c r="C15" s="5" t="n">
        <v>70000</v>
      </c>
    </row>
    <row r="16">
      <c r="A16" s="4" t="inlineStr">
        <is>
          <t>Fair Value</t>
        </is>
      </c>
      <c r="B16" s="5" t="n">
        <v>0</v>
      </c>
      <c r="C16" s="5" t="n">
        <v>70000</v>
      </c>
    </row>
    <row r="17">
      <c r="A17" s="4" t="inlineStr">
        <is>
          <t>Deferred Cash Consideration Note | Valuation Market Approach | Fair Value Inputs Level 2</t>
        </is>
      </c>
      <c r="B17" s="4" t="inlineStr">
        <is>
          <t xml:space="preserve"> </t>
        </is>
      </c>
      <c r="C17" s="4" t="inlineStr">
        <is>
          <t xml:space="preserve"> </t>
        </is>
      </c>
    </row>
    <row r="18">
      <c r="A18" s="4" t="inlineStr">
        <is>
          <t>Carrying Value</t>
        </is>
      </c>
      <c r="B18" s="5" t="n">
        <v>7825</v>
      </c>
      <c r="C18" s="5" t="n">
        <v>108519</v>
      </c>
    </row>
    <row r="19">
      <c r="A19" s="4" t="inlineStr">
        <is>
          <t>Fair Value</t>
        </is>
      </c>
      <c r="B19" s="5" t="n">
        <v>10135</v>
      </c>
      <c r="C19" s="5" t="n">
        <v>110598</v>
      </c>
    </row>
    <row r="20">
      <c r="A20" s="4" t="inlineStr">
        <is>
          <t>Other Indebtedness | Quoted Prices Valuation | Fair Value Inputs Level 1</t>
        </is>
      </c>
      <c r="B20" s="4" t="inlineStr">
        <is>
          <t xml:space="preserve"> </t>
        </is>
      </c>
      <c r="C20" s="4" t="inlineStr">
        <is>
          <t xml:space="preserve"> </t>
        </is>
      </c>
    </row>
    <row r="21">
      <c r="A21" s="4" t="inlineStr">
        <is>
          <t>Carrying Value</t>
        </is>
      </c>
      <c r="B21" s="5" t="n">
        <v>6590</v>
      </c>
      <c r="C21" s="5" t="n">
        <v>4058</v>
      </c>
    </row>
    <row r="22">
      <c r="A22" s="4" t="inlineStr">
        <is>
          <t>Fair Value</t>
        </is>
      </c>
      <c r="B22" s="7" t="n">
        <v>6590</v>
      </c>
      <c r="C22" s="7" t="n">
        <v>40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the Deferred Revenu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Beginning Balance</t>
        </is>
      </c>
      <c r="B4" s="7" t="n">
        <v>7755</v>
      </c>
      <c r="C4" s="7" t="n">
        <v>0</v>
      </c>
    </row>
    <row r="5">
      <c r="A5" s="4" t="inlineStr">
        <is>
          <t>Customer prepayment acquired in acquisitions</t>
        </is>
      </c>
      <c r="B5" s="5" t="n">
        <v>923</v>
      </c>
      <c r="C5" s="5" t="n">
        <v>13248</v>
      </c>
    </row>
    <row r="6">
      <c r="A6" s="4" t="inlineStr">
        <is>
          <t>Consideration received and deferred</t>
        </is>
      </c>
      <c r="B6" s="5" t="n">
        <v>268</v>
      </c>
      <c r="C6" s="5" t="n">
        <v>0</v>
      </c>
    </row>
    <row r="7">
      <c r="A7" s="4" t="inlineStr">
        <is>
          <t>Revenue recognized</t>
        </is>
      </c>
      <c r="B7" s="5" t="n">
        <v>-2286</v>
      </c>
      <c r="C7" s="5" t="n">
        <v>-558</v>
      </c>
    </row>
    <row r="8">
      <c r="A8" s="4" t="inlineStr">
        <is>
          <t>Ending Balance</t>
        </is>
      </c>
      <c r="B8" s="7" t="n">
        <v>6660</v>
      </c>
      <c r="C8" s="7" t="n">
        <v>1269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Acquisitions - Additional Information (Details) - USD ($) $ in Thousands</t>
        </is>
      </c>
      <c r="B1" s="2" t="inlineStr">
        <is>
          <t>3 Months Ended</t>
        </is>
      </c>
    </row>
    <row r="2">
      <c r="B2" s="2" t="inlineStr">
        <is>
          <t>Mar. 31, 2025</t>
        </is>
      </c>
      <c r="C2" s="2" t="inlineStr">
        <is>
          <t>Mar. 31, 2024</t>
        </is>
      </c>
      <c r="D2" s="2" t="inlineStr">
        <is>
          <t>Feb. 24, 2025</t>
        </is>
      </c>
      <c r="E2" s="2" t="inlineStr">
        <is>
          <t>Dec. 31, 2024</t>
        </is>
      </c>
      <c r="F2" s="2" t="inlineStr">
        <is>
          <t>Mar. 0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297591</v>
      </c>
      <c r="C4" s="7" t="n">
        <v>192667</v>
      </c>
      <c r="D4" s="4" t="inlineStr">
        <is>
          <t xml:space="preserve"> </t>
        </is>
      </c>
      <c r="E4" s="4" t="inlineStr">
        <is>
          <t xml:space="preserve"> </t>
        </is>
      </c>
      <c r="F4" s="4" t="inlineStr">
        <is>
          <t xml:space="preserve"> </t>
        </is>
      </c>
    </row>
    <row r="5">
      <c r="A5" s="4" t="inlineStr">
        <is>
          <t>Goodwill</t>
        </is>
      </c>
      <c r="B5" s="5" t="n">
        <v>136290</v>
      </c>
      <c r="C5" s="4" t="inlineStr">
        <is>
          <t xml:space="preserve"> </t>
        </is>
      </c>
      <c r="D5" s="4" t="inlineStr">
        <is>
          <t xml:space="preserve"> </t>
        </is>
      </c>
      <c r="E5" s="7" t="n">
        <v>68999</v>
      </c>
      <c r="F5" s="4" t="inlineStr">
        <is>
          <t xml:space="preserve"> </t>
        </is>
      </c>
    </row>
    <row r="6">
      <c r="A6" s="4" t="inlineStr">
        <is>
          <t>Non-deductible goodwill</t>
        </is>
      </c>
      <c r="B6" s="5" t="n">
        <v>67291</v>
      </c>
      <c r="C6" s="4" t="inlineStr">
        <is>
          <t xml:space="preserve"> </t>
        </is>
      </c>
      <c r="D6" s="4" t="inlineStr">
        <is>
          <t xml:space="preserve"> </t>
        </is>
      </c>
      <c r="E6" s="4" t="inlineStr">
        <is>
          <t xml:space="preserve"> </t>
        </is>
      </c>
      <c r="F6" s="4" t="inlineStr">
        <is>
          <t xml:space="preserve"> </t>
        </is>
      </c>
    </row>
    <row r="7">
      <c r="A7" s="4" t="inlineStr">
        <is>
          <t>Moser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voting interest acquired</t>
        </is>
      </c>
      <c r="B9" s="4" t="inlineStr">
        <is>
          <t xml:space="preserve"> </t>
        </is>
      </c>
      <c r="C9" s="4" t="inlineStr">
        <is>
          <t xml:space="preserve"> </t>
        </is>
      </c>
      <c r="D9" s="9" t="n">
        <v>1</v>
      </c>
      <c r="E9" s="4" t="inlineStr">
        <is>
          <t xml:space="preserve"> </t>
        </is>
      </c>
      <c r="F9" s="4" t="inlineStr">
        <is>
          <t xml:space="preserve"> </t>
        </is>
      </c>
    </row>
    <row r="10">
      <c r="A10" s="4" t="inlineStr">
        <is>
          <t>Revenue</t>
        </is>
      </c>
      <c r="B10" s="5" t="n">
        <v>7300</v>
      </c>
      <c r="C10" s="4" t="inlineStr">
        <is>
          <t xml:space="preserve"> </t>
        </is>
      </c>
      <c r="D10" s="4" t="inlineStr">
        <is>
          <t xml:space="preserve"> </t>
        </is>
      </c>
      <c r="E10" s="4" t="inlineStr">
        <is>
          <t xml:space="preserve"> </t>
        </is>
      </c>
      <c r="F10" s="4" t="inlineStr">
        <is>
          <t xml:space="preserve"> </t>
        </is>
      </c>
    </row>
    <row r="11">
      <c r="A11" s="4" t="inlineStr">
        <is>
          <t>Direct operating expenses</t>
        </is>
      </c>
      <c r="B11" s="5" t="n">
        <v>2300</v>
      </c>
      <c r="C11" s="4" t="inlineStr">
        <is>
          <t xml:space="preserve"> </t>
        </is>
      </c>
      <c r="D11" s="4" t="inlineStr">
        <is>
          <t xml:space="preserve"> </t>
        </is>
      </c>
      <c r="E11" s="4" t="inlineStr">
        <is>
          <t xml:space="preserve"> </t>
        </is>
      </c>
      <c r="F11" s="4" t="inlineStr">
        <is>
          <t xml:space="preserve"> </t>
        </is>
      </c>
    </row>
    <row r="12">
      <c r="A12" s="4" t="inlineStr">
        <is>
          <t>Goodwill</t>
        </is>
      </c>
      <c r="B12" s="5" t="n">
        <v>67300</v>
      </c>
      <c r="C12" s="4" t="inlineStr">
        <is>
          <t xml:space="preserve"> </t>
        </is>
      </c>
      <c r="D12" s="7" t="n">
        <v>67291</v>
      </c>
      <c r="E12" s="4" t="inlineStr">
        <is>
          <t xml:space="preserve"> </t>
        </is>
      </c>
      <c r="F12" s="4" t="inlineStr">
        <is>
          <t xml:space="preserve"> </t>
        </is>
      </c>
    </row>
    <row r="13">
      <c r="A13" s="4" t="inlineStr">
        <is>
          <t>Property, plant and equipment</t>
        </is>
      </c>
      <c r="B13" s="4" t="inlineStr">
        <is>
          <t xml:space="preserve"> </t>
        </is>
      </c>
      <c r="C13" s="4" t="inlineStr">
        <is>
          <t xml:space="preserve"> </t>
        </is>
      </c>
      <c r="D13" s="7" t="n">
        <v>65303</v>
      </c>
      <c r="E13" s="4" t="inlineStr">
        <is>
          <t xml:space="preserve"> </t>
        </is>
      </c>
      <c r="F13" s="4" t="inlineStr">
        <is>
          <t xml:space="preserve"> </t>
        </is>
      </c>
    </row>
    <row r="14">
      <c r="A14" s="4" t="inlineStr">
        <is>
          <t>Moser Acquisition | Selling, 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action cost</t>
        </is>
      </c>
      <c r="B16" s="5" t="n">
        <v>6900</v>
      </c>
      <c r="C16" s="4" t="inlineStr">
        <is>
          <t xml:space="preserve"> </t>
        </is>
      </c>
      <c r="D16" s="4" t="inlineStr">
        <is>
          <t xml:space="preserve"> </t>
        </is>
      </c>
      <c r="E16" s="4" t="inlineStr">
        <is>
          <t xml:space="preserve"> </t>
        </is>
      </c>
      <c r="F16" s="4" t="inlineStr">
        <is>
          <t xml:space="preserve"> </t>
        </is>
      </c>
    </row>
    <row r="17">
      <c r="A17" s="4" t="inlineStr">
        <is>
          <t>Hi-Crush Transa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oting interest acquired</t>
        </is>
      </c>
      <c r="B19" s="4" t="inlineStr">
        <is>
          <t xml:space="preserve"> </t>
        </is>
      </c>
      <c r="C19" s="4" t="inlineStr">
        <is>
          <t xml:space="preserve"> </t>
        </is>
      </c>
      <c r="D19" s="4" t="inlineStr">
        <is>
          <t xml:space="preserve"> </t>
        </is>
      </c>
      <c r="E19" s="4" t="inlineStr">
        <is>
          <t xml:space="preserve"> </t>
        </is>
      </c>
      <c r="F19" s="9" t="n">
        <v>1</v>
      </c>
    </row>
    <row r="20">
      <c r="A20" s="4" t="inlineStr">
        <is>
          <t>Goodwill</t>
        </is>
      </c>
      <c r="B20" s="5" t="n">
        <v>69000</v>
      </c>
      <c r="C20" s="4" t="inlineStr">
        <is>
          <t xml:space="preserve"> </t>
        </is>
      </c>
      <c r="D20" s="4" t="inlineStr">
        <is>
          <t xml:space="preserve"> </t>
        </is>
      </c>
      <c r="E20" s="5" t="n">
        <v>68999</v>
      </c>
      <c r="F20" s="7" t="n">
        <v>91171</v>
      </c>
    </row>
    <row r="21">
      <c r="A21" s="4" t="inlineStr">
        <is>
          <t>Non-deductible goodwill</t>
        </is>
      </c>
      <c r="B21" s="5" t="n">
        <v>33800</v>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4" t="inlineStr">
        <is>
          <t xml:space="preserve"> </t>
        </is>
      </c>
      <c r="C22" s="4" t="inlineStr">
        <is>
          <t xml:space="preserve"> </t>
        </is>
      </c>
      <c r="D22" s="4" t="inlineStr">
        <is>
          <t xml:space="preserve"> </t>
        </is>
      </c>
      <c r="E22" s="7" t="n">
        <v>300426</v>
      </c>
      <c r="F22" s="7" t="n">
        <v>277584</v>
      </c>
    </row>
    <row r="23">
      <c r="A23" s="4" t="inlineStr">
        <is>
          <t>Hi-Crush Transaction | Adjustment [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5" t="n">
        <v>-22172</v>
      </c>
      <c r="C25" s="4" t="inlineStr">
        <is>
          <t xml:space="preserve"> </t>
        </is>
      </c>
      <c r="D25" s="4" t="inlineStr">
        <is>
          <t xml:space="preserve"> </t>
        </is>
      </c>
      <c r="E25" s="4" t="inlineStr">
        <is>
          <t xml:space="preserve"> </t>
        </is>
      </c>
      <c r="F25" s="4" t="inlineStr">
        <is>
          <t xml:space="preserve"> </t>
        </is>
      </c>
    </row>
    <row r="26">
      <c r="A26" s="4" t="inlineStr">
        <is>
          <t>Property, plant and equipment</t>
        </is>
      </c>
      <c r="B26" s="7" t="n">
        <v>22842</v>
      </c>
      <c r="C26" s="4" t="inlineStr">
        <is>
          <t xml:space="preserve"> </t>
        </is>
      </c>
      <c r="D26" s="4" t="inlineStr">
        <is>
          <t xml:space="preserve"> </t>
        </is>
      </c>
      <c r="E26" s="4" t="inlineStr">
        <is>
          <t xml:space="preserve"> </t>
        </is>
      </c>
      <c r="F2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s>
  <sheetData>
    <row r="1">
      <c r="A1" s="1" t="inlineStr">
        <is>
          <t>Acquisitions - Schedule of Fair Value of the Consideration (Details) - USD ($) $ in Thousands</t>
        </is>
      </c>
      <c r="E1" s="2" t="inlineStr">
        <is>
          <t>3 Months Ended</t>
        </is>
      </c>
      <c r="G1" s="2" t="inlineStr">
        <is>
          <t>12 Months Ended</t>
        </is>
      </c>
    </row>
    <row r="2">
      <c r="C2" s="2" t="inlineStr">
        <is>
          <t>Feb. 24, 2025</t>
        </is>
      </c>
      <c r="D2" s="2" t="inlineStr">
        <is>
          <t>Mar. 05, 2024</t>
        </is>
      </c>
      <c r="E2" s="2" t="inlineStr">
        <is>
          <t>Mar. 31, 2025</t>
        </is>
      </c>
      <c r="F2" s="2" t="inlineStr">
        <is>
          <t>Mar. 31, 2024</t>
        </is>
      </c>
      <c r="G2" s="2" t="inlineStr">
        <is>
          <t>Dec. 31, 2024</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ess cash</t>
        </is>
      </c>
      <c r="C4" s="4" t="inlineStr">
        <is>
          <t xml:space="preserve"> </t>
        </is>
      </c>
      <c r="D4" s="4" t="inlineStr">
        <is>
          <t xml:space="preserve"> </t>
        </is>
      </c>
      <c r="E4" s="7" t="n">
        <v>181511</v>
      </c>
      <c r="F4" s="7" t="n">
        <v>142233</v>
      </c>
      <c r="G4" s="4" t="inlineStr">
        <is>
          <t xml:space="preserve"> </t>
        </is>
      </c>
    </row>
    <row r="5">
      <c r="A5" s="4" t="inlineStr">
        <is>
          <t>Deferred Cash Consideration Note</t>
        </is>
      </c>
      <c r="C5" s="4" t="inlineStr">
        <is>
          <t xml:space="preserve"> </t>
        </is>
      </c>
      <c r="D5" s="4" t="inlineStr">
        <is>
          <t xml:space="preserve"> </t>
        </is>
      </c>
      <c r="E5" s="4" t="inlineStr">
        <is>
          <t xml:space="preserve"> </t>
        </is>
      </c>
      <c r="F5" s="7" t="n">
        <v>109253</v>
      </c>
      <c r="G5" s="4" t="inlineStr">
        <is>
          <t xml:space="preserve"> </t>
        </is>
      </c>
    </row>
    <row r="6">
      <c r="A6" s="4" t="inlineStr">
        <is>
          <t>Moser Acquisition</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to sellers at close</t>
        </is>
      </c>
      <c r="B8" s="4" t="inlineStr">
        <is>
          <t>[1]</t>
        </is>
      </c>
      <c r="C8" s="7" t="n">
        <v>187535</v>
      </c>
      <c r="D8" s="4" t="inlineStr">
        <is>
          <t xml:space="preserve"> </t>
        </is>
      </c>
      <c r="E8" s="4" t="inlineStr">
        <is>
          <t xml:space="preserve"> </t>
        </is>
      </c>
      <c r="F8" s="4" t="inlineStr">
        <is>
          <t xml:space="preserve"> </t>
        </is>
      </c>
      <c r="G8" s="4" t="inlineStr">
        <is>
          <t xml:space="preserve"> </t>
        </is>
      </c>
    </row>
    <row r="9">
      <c r="A9" s="4" t="inlineStr">
        <is>
          <t>Stock consideration</t>
        </is>
      </c>
      <c r="B9" s="4" t="inlineStr">
        <is>
          <t>[2]</t>
        </is>
      </c>
      <c r="C9" s="5" t="n">
        <v>35385</v>
      </c>
      <c r="D9" s="4" t="inlineStr">
        <is>
          <t xml:space="preserve"> </t>
        </is>
      </c>
      <c r="E9" s="4" t="inlineStr">
        <is>
          <t xml:space="preserve"> </t>
        </is>
      </c>
      <c r="F9" s="4" t="inlineStr">
        <is>
          <t xml:space="preserve"> </t>
        </is>
      </c>
      <c r="G9" s="4" t="inlineStr">
        <is>
          <t xml:space="preserve"> </t>
        </is>
      </c>
    </row>
    <row r="10">
      <c r="A10" s="4" t="inlineStr">
        <is>
          <t>Total</t>
        </is>
      </c>
      <c r="C10" s="7" t="n">
        <v>222920</v>
      </c>
      <c r="D10" s="4" t="inlineStr">
        <is>
          <t xml:space="preserve"> </t>
        </is>
      </c>
      <c r="E10" s="4" t="inlineStr">
        <is>
          <t xml:space="preserve"> </t>
        </is>
      </c>
      <c r="F10" s="4" t="inlineStr">
        <is>
          <t xml:space="preserve"> </t>
        </is>
      </c>
      <c r="G10" s="4" t="inlineStr">
        <is>
          <t xml:space="preserve"> </t>
        </is>
      </c>
    </row>
    <row r="11">
      <c r="A11" s="4" t="inlineStr">
        <is>
          <t>Hi-Crush Transac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to sellers at close</t>
        </is>
      </c>
      <c r="C13" s="4" t="inlineStr">
        <is>
          <t xml:space="preserve"> </t>
        </is>
      </c>
      <c r="D13" s="7" t="n">
        <v>140146</v>
      </c>
      <c r="E13" s="4" t="inlineStr">
        <is>
          <t xml:space="preserve"> </t>
        </is>
      </c>
      <c r="F13" s="4" t="inlineStr">
        <is>
          <t xml:space="preserve"> </t>
        </is>
      </c>
      <c r="G13" s="7" t="n">
        <v>140146</v>
      </c>
    </row>
    <row r="14">
      <c r="A14" s="4" t="inlineStr">
        <is>
          <t>Transaction expenses</t>
        </is>
      </c>
      <c r="B14" s="4" t="inlineStr">
        <is>
          <t>[3]</t>
        </is>
      </c>
      <c r="C14" s="4" t="inlineStr">
        <is>
          <t xml:space="preserve"> </t>
        </is>
      </c>
      <c r="D14" s="5" t="n">
        <v>9019</v>
      </c>
      <c r="E14" s="4" t="inlineStr">
        <is>
          <t xml:space="preserve"> </t>
        </is>
      </c>
      <c r="F14" s="4" t="inlineStr">
        <is>
          <t xml:space="preserve"> </t>
        </is>
      </c>
      <c r="G14" s="5" t="n">
        <v>9019</v>
      </c>
    </row>
    <row r="15">
      <c r="A15" s="4" t="inlineStr">
        <is>
          <t>Stock consideration</t>
        </is>
      </c>
      <c r="B15" s="4" t="inlineStr">
        <is>
          <t>[4]</t>
        </is>
      </c>
      <c r="C15" s="4" t="inlineStr">
        <is>
          <t xml:space="preserve"> </t>
        </is>
      </c>
      <c r="D15" s="5" t="n">
        <v>189082</v>
      </c>
      <c r="E15" s="4" t="inlineStr">
        <is>
          <t xml:space="preserve"> </t>
        </is>
      </c>
      <c r="F15" s="4" t="inlineStr">
        <is>
          <t xml:space="preserve"> </t>
        </is>
      </c>
      <c r="G15" s="5" t="n">
        <v>189082</v>
      </c>
    </row>
    <row r="16">
      <c r="A16" s="4" t="inlineStr">
        <is>
          <t>Deferred Cash Consideration Note</t>
        </is>
      </c>
      <c r="B16" s="4" t="inlineStr">
        <is>
          <t>[3]</t>
        </is>
      </c>
      <c r="C16" s="4" t="inlineStr">
        <is>
          <t xml:space="preserve"> </t>
        </is>
      </c>
      <c r="D16" s="5" t="n">
        <v>109253</v>
      </c>
      <c r="E16" s="4" t="inlineStr">
        <is>
          <t xml:space="preserve"> </t>
        </is>
      </c>
      <c r="F16" s="4" t="inlineStr">
        <is>
          <t xml:space="preserve"> </t>
        </is>
      </c>
      <c r="G16" s="5" t="n">
        <v>106613</v>
      </c>
    </row>
    <row r="17">
      <c r="A17" s="4" t="inlineStr">
        <is>
          <t>Stockholders' Representative Expense Fund</t>
        </is>
      </c>
      <c r="B17" s="4" t="inlineStr">
        <is>
          <t>[3]</t>
        </is>
      </c>
      <c r="C17" s="4" t="inlineStr">
        <is>
          <t xml:space="preserve"> </t>
        </is>
      </c>
      <c r="D17" s="5" t="n">
        <v>50</v>
      </c>
      <c r="E17" s="4" t="inlineStr">
        <is>
          <t xml:space="preserve"> </t>
        </is>
      </c>
      <c r="F17" s="4" t="inlineStr">
        <is>
          <t xml:space="preserve"> </t>
        </is>
      </c>
      <c r="G17" s="5" t="n">
        <v>50</v>
      </c>
    </row>
    <row r="18">
      <c r="A18" s="4" t="inlineStr">
        <is>
          <t>Adjustment Holdback Amount</t>
        </is>
      </c>
      <c r="B18" s="4" t="inlineStr">
        <is>
          <t>[3],[5]</t>
        </is>
      </c>
      <c r="C18" s="4" t="inlineStr">
        <is>
          <t xml:space="preserve"> </t>
        </is>
      </c>
      <c r="D18" s="5" t="n">
        <v>5338</v>
      </c>
      <c r="E18" s="4" t="inlineStr">
        <is>
          <t xml:space="preserve"> </t>
        </is>
      </c>
      <c r="F18" s="4" t="inlineStr">
        <is>
          <t xml:space="preserve"> </t>
        </is>
      </c>
      <c r="G18" s="5" t="n">
        <v>11190</v>
      </c>
    </row>
    <row r="19">
      <c r="A19" s="4" t="inlineStr">
        <is>
          <t>Total</t>
        </is>
      </c>
      <c r="C19" s="4" t="inlineStr">
        <is>
          <t xml:space="preserve"> </t>
        </is>
      </c>
      <c r="D19" s="7" t="n">
        <v>452888</v>
      </c>
      <c r="E19" s="4" t="inlineStr">
        <is>
          <t xml:space="preserve"> </t>
        </is>
      </c>
      <c r="F19" s="4" t="inlineStr">
        <is>
          <t xml:space="preserve"> </t>
        </is>
      </c>
      <c r="G19" s="7" t="n">
        <v>456100</v>
      </c>
    </row>
    <row r="20">
      <c r="A20" s="4" t="inlineStr">
        <is>
          <t>Hi-Crush Transaction | Adjustment [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to sellers at clos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action expenses</t>
        </is>
      </c>
      <c r="B23" s="4" t="inlineStr">
        <is>
          <t>[3]</t>
        </is>
      </c>
      <c r="C23" s="4" t="inlineStr">
        <is>
          <t xml:space="preserve"> </t>
        </is>
      </c>
      <c r="D23" s="4" t="inlineStr">
        <is>
          <t xml:space="preserve"> </t>
        </is>
      </c>
      <c r="E23" s="5" t="n">
        <v>0</v>
      </c>
      <c r="F23" s="4" t="inlineStr">
        <is>
          <t xml:space="preserve"> </t>
        </is>
      </c>
      <c r="G23" s="4" t="inlineStr">
        <is>
          <t xml:space="preserve"> </t>
        </is>
      </c>
    </row>
    <row r="24">
      <c r="A24" s="4" t="inlineStr">
        <is>
          <t>Stock consideration</t>
        </is>
      </c>
      <c r="B24" s="4" t="inlineStr">
        <is>
          <t>[4]</t>
        </is>
      </c>
      <c r="C24" s="4" t="inlineStr">
        <is>
          <t xml:space="preserve"> </t>
        </is>
      </c>
      <c r="D24" s="4" t="inlineStr">
        <is>
          <t xml:space="preserve"> </t>
        </is>
      </c>
      <c r="E24" s="5" t="n">
        <v>0</v>
      </c>
      <c r="F24" s="4" t="inlineStr">
        <is>
          <t xml:space="preserve"> </t>
        </is>
      </c>
      <c r="G24" s="4" t="inlineStr">
        <is>
          <t xml:space="preserve"> </t>
        </is>
      </c>
    </row>
    <row r="25">
      <c r="A25" s="4" t="inlineStr">
        <is>
          <t>Deferred Cash Consideration Note</t>
        </is>
      </c>
      <c r="B25" s="4" t="inlineStr">
        <is>
          <t>[3]</t>
        </is>
      </c>
      <c r="C25" s="4" t="inlineStr">
        <is>
          <t xml:space="preserve"> </t>
        </is>
      </c>
      <c r="D25" s="4" t="inlineStr">
        <is>
          <t xml:space="preserve"> </t>
        </is>
      </c>
      <c r="E25" s="5" t="n">
        <v>-2640</v>
      </c>
      <c r="F25" s="4" t="inlineStr">
        <is>
          <t xml:space="preserve"> </t>
        </is>
      </c>
      <c r="G25" s="4" t="inlineStr">
        <is>
          <t xml:space="preserve"> </t>
        </is>
      </c>
    </row>
    <row r="26">
      <c r="A26" s="4" t="inlineStr">
        <is>
          <t>Stockholders' Representative Expense Fund</t>
        </is>
      </c>
      <c r="B26" s="4" t="inlineStr">
        <is>
          <t>[3]</t>
        </is>
      </c>
      <c r="C26" s="4" t="inlineStr">
        <is>
          <t xml:space="preserve"> </t>
        </is>
      </c>
      <c r="D26" s="4" t="inlineStr">
        <is>
          <t xml:space="preserve"> </t>
        </is>
      </c>
      <c r="E26" s="5" t="n">
        <v>0</v>
      </c>
      <c r="F26" s="4" t="inlineStr">
        <is>
          <t xml:space="preserve"> </t>
        </is>
      </c>
      <c r="G26" s="4" t="inlineStr">
        <is>
          <t xml:space="preserve"> </t>
        </is>
      </c>
    </row>
    <row r="27">
      <c r="A27" s="4" t="inlineStr">
        <is>
          <t>Adjustment Holdback Amount</t>
        </is>
      </c>
      <c r="B27" s="4" t="inlineStr">
        <is>
          <t>[3],[5]</t>
        </is>
      </c>
      <c r="C27" s="4" t="inlineStr">
        <is>
          <t xml:space="preserve"> </t>
        </is>
      </c>
      <c r="D27" s="4" t="inlineStr">
        <is>
          <t xml:space="preserve"> </t>
        </is>
      </c>
      <c r="E27" s="5" t="n">
        <v>5852</v>
      </c>
      <c r="F27" s="4" t="inlineStr">
        <is>
          <t xml:space="preserve"> </t>
        </is>
      </c>
      <c r="G27" s="4" t="inlineStr">
        <is>
          <t xml:space="preserve"> </t>
        </is>
      </c>
    </row>
    <row r="28">
      <c r="A28" s="4" t="inlineStr">
        <is>
          <t>Total</t>
        </is>
      </c>
      <c r="C28" s="4" t="inlineStr">
        <is>
          <t xml:space="preserve"> </t>
        </is>
      </c>
      <c r="D28" s="4" t="inlineStr">
        <is>
          <t xml:space="preserve"> </t>
        </is>
      </c>
      <c r="E28" s="7" t="n">
        <v>3212</v>
      </c>
      <c r="F28" s="4" t="inlineStr">
        <is>
          <t xml:space="preserve"> </t>
        </is>
      </c>
      <c r="G28" s="4" t="inlineStr">
        <is>
          <t xml:space="preserve"> </t>
        </is>
      </c>
    </row>
    <row r="29"/>
    <row r="30">
      <c r="A30" s="4" t="inlineStr">
        <is>
          <t xml:space="preserve">[1] Includes payment of debt and transaction costs paid on behalf of the Seller. Stock consideration is measured at fair value as of the Moser Closing Date (the “Moser Stock Consideration”) by taking the product of (a) the 1,727,764 closing shares (as defined in the Moser Purchase Agreement) and (b) the low price per share of $ 20.48 on February 24, 2025, which is in line with ASC 820, “Fair Value Measurement” and company policy as an accounting policy election under ASC 235, “Notes to Financial Statements.” Refer to the Hi-Crush Merger Agreement, a copy of which is included as Exhibit 2.1 to our Quarterly Report on F orm 10-Q for the quarter ended March 31, 2024, filed with the SEC on May 8, 2024. Stock consideration is measured at fair value as of the Hi-Crush Closing Date by taking the product of (a) the closing shares of 9,711,432 as defined in the Hi-Crush Merger Agreement and (b) the low price per share of $ 19.47 on March 5, 2024, which is in line with ASC 820, “Fair Value Measurement” and company policy as an accounting policy election under ASC 235, “Notes to Financial Statements.” Represents a cash holdback, which was measured at fair value. The holdback was subject to changes from estimated to actual net working capital amounts and other customary purchase price adjustments. This amount was paid as of the year ended December 31, 2024. </t>
        </is>
      </c>
    </row>
  </sheetData>
  <mergeCells count="4">
    <mergeCell ref="A1:B2"/>
    <mergeCell ref="A30:F30"/>
    <mergeCell ref="E1:F1"/>
    <mergeCell ref="A29:F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air Value of the Consideration (Parenthetical) (Details) - $ / shares</t>
        </is>
      </c>
      <c r="B1" s="2" t="inlineStr">
        <is>
          <t>Feb. 24, 2025</t>
        </is>
      </c>
      <c r="C1" s="2" t="inlineStr">
        <is>
          <t>Mar. 05, 2024</t>
        </is>
      </c>
    </row>
    <row r="2">
      <c r="A2" s="4" t="inlineStr">
        <is>
          <t>Moser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quity consideration measured at fair value</t>
        </is>
      </c>
      <c r="B4" s="5" t="n">
        <v>1727764</v>
      </c>
      <c r="C4" s="4" t="inlineStr">
        <is>
          <t xml:space="preserve"> </t>
        </is>
      </c>
    </row>
    <row r="5">
      <c r="A5" s="4" t="inlineStr">
        <is>
          <t>Equity Settlement Share Fair Value Per Share</t>
        </is>
      </c>
      <c r="B5" s="6" t="n">
        <v>20.48</v>
      </c>
      <c r="C5" s="4" t="inlineStr">
        <is>
          <t xml:space="preserve"> </t>
        </is>
      </c>
    </row>
    <row r="6">
      <c r="A6" s="4" t="inlineStr">
        <is>
          <t>Hi-Crush Transac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quity consideration measured at fair value</t>
        </is>
      </c>
      <c r="B8" s="4" t="inlineStr">
        <is>
          <t xml:space="preserve"> </t>
        </is>
      </c>
      <c r="C8" s="5" t="n">
        <v>9711432</v>
      </c>
    </row>
    <row r="9">
      <c r="A9" s="4" t="inlineStr">
        <is>
          <t>Equity Settlement Share Fair Value Per Share</t>
        </is>
      </c>
      <c r="B9" s="4" t="inlineStr">
        <is>
          <t xml:space="preserve"> </t>
        </is>
      </c>
      <c r="C9" s="6" t="n">
        <v>19.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Details) - USD ($) $ in Thousands</t>
        </is>
      </c>
      <c r="C1" s="2" t="inlineStr">
        <is>
          <t>Mar. 31, 2025</t>
        </is>
      </c>
      <c r="D1" s="2" t="inlineStr">
        <is>
          <t>Feb. 24, 2025</t>
        </is>
      </c>
      <c r="E1" s="2" t="inlineStr">
        <is>
          <t>Dec. 31, 2024</t>
        </is>
      </c>
      <c r="F1" s="2" t="inlineStr">
        <is>
          <t>Mar. 05, 2024</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Goodwill</t>
        </is>
      </c>
      <c r="C3" s="7" t="n">
        <v>136290</v>
      </c>
      <c r="D3" s="4" t="inlineStr">
        <is>
          <t xml:space="preserve"> </t>
        </is>
      </c>
      <c r="E3" s="7" t="n">
        <v>68999</v>
      </c>
      <c r="F3" s="4" t="inlineStr">
        <is>
          <t xml:space="preserve"> </t>
        </is>
      </c>
    </row>
    <row r="4">
      <c r="A4" s="4" t="inlineStr">
        <is>
          <t>Moser Acquisition</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Cash and cash equivalents</t>
        </is>
      </c>
      <c r="C6" s="4" t="inlineStr">
        <is>
          <t xml:space="preserve"> </t>
        </is>
      </c>
      <c r="D6" s="7" t="n">
        <v>6024</v>
      </c>
      <c r="E6" s="4" t="inlineStr">
        <is>
          <t xml:space="preserve"> </t>
        </is>
      </c>
      <c r="F6" s="4" t="inlineStr">
        <is>
          <t xml:space="preserve"> </t>
        </is>
      </c>
    </row>
    <row r="7">
      <c r="A7" s="4" t="inlineStr">
        <is>
          <t>Accounts receivable</t>
        </is>
      </c>
      <c r="C7" s="4" t="inlineStr">
        <is>
          <t xml:space="preserve"> </t>
        </is>
      </c>
      <c r="D7" s="5" t="n">
        <v>12579</v>
      </c>
      <c r="E7" s="4" t="inlineStr">
        <is>
          <t xml:space="preserve"> </t>
        </is>
      </c>
      <c r="F7" s="4" t="inlineStr">
        <is>
          <t xml:space="preserve"> </t>
        </is>
      </c>
    </row>
    <row r="8">
      <c r="A8" s="4" t="inlineStr">
        <is>
          <t>Prepaid expenses and other current assets</t>
        </is>
      </c>
      <c r="C8" s="4" t="inlineStr">
        <is>
          <t xml:space="preserve"> </t>
        </is>
      </c>
      <c r="D8" s="5" t="n">
        <v>559</v>
      </c>
      <c r="E8" s="4" t="inlineStr">
        <is>
          <t xml:space="preserve"> </t>
        </is>
      </c>
      <c r="F8" s="4" t="inlineStr">
        <is>
          <t xml:space="preserve"> </t>
        </is>
      </c>
    </row>
    <row r="9">
      <c r="A9" s="4" t="inlineStr">
        <is>
          <t>Property, plant and equipment</t>
        </is>
      </c>
      <c r="C9" s="4" t="inlineStr">
        <is>
          <t xml:space="preserve"> </t>
        </is>
      </c>
      <c r="D9" s="5" t="n">
        <v>65303</v>
      </c>
      <c r="E9" s="4" t="inlineStr">
        <is>
          <t xml:space="preserve"> </t>
        </is>
      </c>
      <c r="F9" s="4" t="inlineStr">
        <is>
          <t xml:space="preserve"> </t>
        </is>
      </c>
    </row>
    <row r="10">
      <c r="A10" s="4" t="inlineStr">
        <is>
          <t>Intangible assets</t>
        </is>
      </c>
      <c r="C10" s="4" t="inlineStr">
        <is>
          <t xml:space="preserve"> </t>
        </is>
      </c>
      <c r="D10" s="5" t="n">
        <v>102400</v>
      </c>
      <c r="E10" s="4" t="inlineStr">
        <is>
          <t xml:space="preserve"> </t>
        </is>
      </c>
      <c r="F10" s="4" t="inlineStr">
        <is>
          <t xml:space="preserve"> </t>
        </is>
      </c>
    </row>
    <row r="11">
      <c r="A11" s="4" t="inlineStr">
        <is>
          <t>Operating lease right-of-use assets</t>
        </is>
      </c>
      <c r="C11" s="4" t="inlineStr">
        <is>
          <t xml:space="preserve"> </t>
        </is>
      </c>
      <c r="D11" s="5" t="n">
        <v>5423</v>
      </c>
      <c r="E11" s="4" t="inlineStr">
        <is>
          <t xml:space="preserve"> </t>
        </is>
      </c>
      <c r="F11" s="4" t="inlineStr">
        <is>
          <t xml:space="preserve"> </t>
        </is>
      </c>
    </row>
    <row r="12">
      <c r="A12" s="4" t="inlineStr">
        <is>
          <t>Finance lease right-of-use assets</t>
        </is>
      </c>
      <c r="C12" s="4" t="inlineStr">
        <is>
          <t xml:space="preserve"> </t>
        </is>
      </c>
      <c r="D12" s="5" t="n">
        <v>1414</v>
      </c>
      <c r="E12" s="4" t="inlineStr">
        <is>
          <t xml:space="preserve"> </t>
        </is>
      </c>
      <c r="F12" s="4" t="inlineStr">
        <is>
          <t xml:space="preserve"> </t>
        </is>
      </c>
    </row>
    <row r="13">
      <c r="A13" s="4" t="inlineStr">
        <is>
          <t>Accounts payable</t>
        </is>
      </c>
      <c r="C13" s="4" t="inlineStr">
        <is>
          <t xml:space="preserve"> </t>
        </is>
      </c>
      <c r="D13" s="5" t="n">
        <v>-3618</v>
      </c>
      <c r="E13" s="4" t="inlineStr">
        <is>
          <t xml:space="preserve"> </t>
        </is>
      </c>
      <c r="F13" s="4" t="inlineStr">
        <is>
          <t xml:space="preserve"> </t>
        </is>
      </c>
    </row>
    <row r="14">
      <c r="A14" s="4" t="inlineStr">
        <is>
          <t>Accrued liabilities</t>
        </is>
      </c>
      <c r="C14" s="4" t="inlineStr">
        <is>
          <t xml:space="preserve"> </t>
        </is>
      </c>
      <c r="D14" s="5" t="n">
        <v>-2375</v>
      </c>
      <c r="E14" s="4" t="inlineStr">
        <is>
          <t xml:space="preserve"> </t>
        </is>
      </c>
      <c r="F14" s="4" t="inlineStr">
        <is>
          <t xml:space="preserve"> </t>
        </is>
      </c>
    </row>
    <row r="15">
      <c r="A15" s="4" t="inlineStr">
        <is>
          <t>Current portion of operating lease liabilities</t>
        </is>
      </c>
      <c r="C15" s="4" t="inlineStr">
        <is>
          <t xml:space="preserve"> </t>
        </is>
      </c>
      <c r="D15" s="5" t="n">
        <v>-1239</v>
      </c>
      <c r="E15" s="4" t="inlineStr">
        <is>
          <t xml:space="preserve"> </t>
        </is>
      </c>
      <c r="F15" s="4" t="inlineStr">
        <is>
          <t xml:space="preserve"> </t>
        </is>
      </c>
    </row>
    <row r="16">
      <c r="A16" s="4" t="inlineStr">
        <is>
          <t>Current portion of finance lease liabilities</t>
        </is>
      </c>
      <c r="C16" s="4" t="inlineStr">
        <is>
          <t xml:space="preserve"> </t>
        </is>
      </c>
      <c r="D16" s="5" t="n">
        <v>-561</v>
      </c>
      <c r="E16" s="4" t="inlineStr">
        <is>
          <t xml:space="preserve"> </t>
        </is>
      </c>
      <c r="F16" s="4" t="inlineStr">
        <is>
          <t xml:space="preserve"> </t>
        </is>
      </c>
    </row>
    <row r="17">
      <c r="A17" s="4" t="inlineStr">
        <is>
          <t>Current portion of deferred revenue</t>
        </is>
      </c>
      <c r="C17" s="4" t="inlineStr">
        <is>
          <t xml:space="preserve"> </t>
        </is>
      </c>
      <c r="D17" s="5" t="n">
        <v>-923</v>
      </c>
      <c r="E17" s="4" t="inlineStr">
        <is>
          <t xml:space="preserve"> </t>
        </is>
      </c>
      <c r="F17" s="4" t="inlineStr">
        <is>
          <t xml:space="preserve"> </t>
        </is>
      </c>
    </row>
    <row r="18">
      <c r="A18" s="4" t="inlineStr">
        <is>
          <t>Other current liabilities</t>
        </is>
      </c>
      <c r="C18" s="4" t="inlineStr">
        <is>
          <t xml:space="preserve"> </t>
        </is>
      </c>
      <c r="D18" s="5" t="n">
        <v>-4</v>
      </c>
      <c r="E18" s="4" t="inlineStr">
        <is>
          <t xml:space="preserve"> </t>
        </is>
      </c>
      <c r="F18" s="4" t="inlineStr">
        <is>
          <t xml:space="preserve"> </t>
        </is>
      </c>
    </row>
    <row r="19">
      <c r="A19" s="4" t="inlineStr">
        <is>
          <t>Deferred tax liabilities</t>
        </is>
      </c>
      <c r="C19" s="4" t="inlineStr">
        <is>
          <t xml:space="preserve"> </t>
        </is>
      </c>
      <c r="D19" s="5" t="n">
        <v>-35594</v>
      </c>
      <c r="E19" s="4" t="inlineStr">
        <is>
          <t xml:space="preserve"> </t>
        </is>
      </c>
      <c r="F19" s="4" t="inlineStr">
        <is>
          <t xml:space="preserve"> </t>
        </is>
      </c>
    </row>
    <row r="20">
      <c r="A20" s="4" t="inlineStr">
        <is>
          <t>Operating lease liabilities</t>
        </is>
      </c>
      <c r="C20" s="4" t="inlineStr">
        <is>
          <t xml:space="preserve"> </t>
        </is>
      </c>
      <c r="D20" s="5" t="n">
        <v>-4184</v>
      </c>
      <c r="E20" s="4" t="inlineStr">
        <is>
          <t xml:space="preserve"> </t>
        </is>
      </c>
      <c r="F20" s="4" t="inlineStr">
        <is>
          <t xml:space="preserve"> </t>
        </is>
      </c>
    </row>
    <row r="21">
      <c r="A21" s="4" t="inlineStr">
        <is>
          <t>Finance lease liabilities</t>
        </is>
      </c>
      <c r="C21" s="4" t="inlineStr">
        <is>
          <t xml:space="preserve"> </t>
        </is>
      </c>
      <c r="D21" s="5" t="n">
        <v>-853</v>
      </c>
      <c r="E21" s="4" t="inlineStr">
        <is>
          <t xml:space="preserve"> </t>
        </is>
      </c>
      <c r="F21" s="4" t="inlineStr">
        <is>
          <t xml:space="preserve"> </t>
        </is>
      </c>
    </row>
    <row r="22">
      <c r="A22" s="4" t="inlineStr">
        <is>
          <t>Goodwill</t>
        </is>
      </c>
      <c r="C22" s="5" t="n">
        <v>67300</v>
      </c>
      <c r="D22" s="5" t="n">
        <v>67291</v>
      </c>
      <c r="E22" s="4" t="inlineStr">
        <is>
          <t xml:space="preserve"> </t>
        </is>
      </c>
      <c r="F22" s="4" t="inlineStr">
        <is>
          <t xml:space="preserve"> </t>
        </is>
      </c>
    </row>
    <row r="23">
      <c r="A23" s="4" t="inlineStr">
        <is>
          <t>Net Assets Acquired</t>
        </is>
      </c>
      <c r="C23" s="4" t="inlineStr">
        <is>
          <t xml:space="preserve"> </t>
        </is>
      </c>
      <c r="D23" s="5" t="n">
        <v>222920</v>
      </c>
      <c r="E23" s="4" t="inlineStr">
        <is>
          <t xml:space="preserve"> </t>
        </is>
      </c>
      <c r="F23" s="4" t="inlineStr">
        <is>
          <t xml:space="preserve"> </t>
        </is>
      </c>
    </row>
    <row r="24">
      <c r="A24" s="4" t="inlineStr">
        <is>
          <t>Moser Acquisition | Spare Parts Inventories</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row>
    <row r="26">
      <c r="A26" s="4" t="inlineStr">
        <is>
          <t>Inventories</t>
        </is>
      </c>
      <c r="C26" s="4" t="inlineStr">
        <is>
          <t xml:space="preserve"> </t>
        </is>
      </c>
      <c r="D26" s="7" t="n">
        <v>11278</v>
      </c>
      <c r="E26" s="4" t="inlineStr">
        <is>
          <t xml:space="preserve"> </t>
        </is>
      </c>
      <c r="F26" s="4" t="inlineStr">
        <is>
          <t xml:space="preserve"> </t>
        </is>
      </c>
    </row>
    <row r="27">
      <c r="A27" s="4" t="inlineStr">
        <is>
          <t>Hi-Crush Transaction</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row>
    <row r="29">
      <c r="A29" s="4" t="inlineStr">
        <is>
          <t>Cash and cash equivalents</t>
        </is>
      </c>
      <c r="C29" s="4" t="inlineStr">
        <is>
          <t xml:space="preserve"> </t>
        </is>
      </c>
      <c r="D29" s="4" t="inlineStr">
        <is>
          <t xml:space="preserve"> </t>
        </is>
      </c>
      <c r="E29" s="5" t="n">
        <v>6982</v>
      </c>
      <c r="F29" s="7" t="n">
        <v>6982</v>
      </c>
    </row>
    <row r="30">
      <c r="A30" s="4" t="inlineStr">
        <is>
          <t>Accounts receivable</t>
        </is>
      </c>
      <c r="C30" s="4" t="inlineStr">
        <is>
          <t xml:space="preserve"> </t>
        </is>
      </c>
      <c r="D30" s="4" t="inlineStr">
        <is>
          <t xml:space="preserve"> </t>
        </is>
      </c>
      <c r="E30" s="5" t="n">
        <v>96393</v>
      </c>
      <c r="F30" s="5" t="n">
        <v>96393</v>
      </c>
    </row>
    <row r="31">
      <c r="A31" s="4" t="inlineStr">
        <is>
          <t>Inventories</t>
        </is>
      </c>
      <c r="C31" s="4" t="inlineStr">
        <is>
          <t xml:space="preserve"> </t>
        </is>
      </c>
      <c r="D31" s="4" t="inlineStr">
        <is>
          <t xml:space="preserve"> </t>
        </is>
      </c>
      <c r="E31" s="5" t="n">
        <v>4235</v>
      </c>
      <c r="F31" s="5" t="n">
        <v>4235</v>
      </c>
    </row>
    <row r="32">
      <c r="A32" s="4" t="inlineStr">
        <is>
          <t>Prepaid expenses and other current assets</t>
        </is>
      </c>
      <c r="C32" s="4" t="inlineStr">
        <is>
          <t xml:space="preserve"> </t>
        </is>
      </c>
      <c r="D32" s="4" t="inlineStr">
        <is>
          <t xml:space="preserve"> </t>
        </is>
      </c>
      <c r="E32" s="5" t="n">
        <v>2180</v>
      </c>
      <c r="F32" s="5" t="n">
        <v>2180</v>
      </c>
    </row>
    <row r="33">
      <c r="A33" s="4" t="inlineStr">
        <is>
          <t>Property, plant and equipment</t>
        </is>
      </c>
      <c r="C33" s="4" t="inlineStr">
        <is>
          <t xml:space="preserve"> </t>
        </is>
      </c>
      <c r="D33" s="4" t="inlineStr">
        <is>
          <t xml:space="preserve"> </t>
        </is>
      </c>
      <c r="E33" s="5" t="n">
        <v>300426</v>
      </c>
      <c r="F33" s="5" t="n">
        <v>277584</v>
      </c>
    </row>
    <row r="34">
      <c r="A34" s="4" t="inlineStr">
        <is>
          <t>Intangible assets</t>
        </is>
      </c>
      <c r="C34" s="4" t="inlineStr">
        <is>
          <t xml:space="preserve"> </t>
        </is>
      </c>
      <c r="D34" s="4" t="inlineStr">
        <is>
          <t xml:space="preserve"> </t>
        </is>
      </c>
      <c r="E34" s="5" t="n">
        <v>115076</v>
      </c>
      <c r="F34" s="5" t="n">
        <v>111723</v>
      </c>
    </row>
    <row r="35">
      <c r="A35" s="4" t="inlineStr">
        <is>
          <t>Operating lease right-of-use assets</t>
        </is>
      </c>
      <c r="C35" s="4" t="inlineStr">
        <is>
          <t xml:space="preserve"> </t>
        </is>
      </c>
      <c r="D35" s="4" t="inlineStr">
        <is>
          <t xml:space="preserve"> </t>
        </is>
      </c>
      <c r="E35" s="5" t="n">
        <v>10868</v>
      </c>
      <c r="F35" s="5" t="n">
        <v>10868</v>
      </c>
    </row>
    <row r="36">
      <c r="A36" s="4" t="inlineStr">
        <is>
          <t>Finance lease right-of-use assets</t>
        </is>
      </c>
      <c r="C36" s="4" t="inlineStr">
        <is>
          <t xml:space="preserve"> </t>
        </is>
      </c>
      <c r="D36" s="4" t="inlineStr">
        <is>
          <t xml:space="preserve"> </t>
        </is>
      </c>
      <c r="E36" s="5" t="n">
        <v>7311</v>
      </c>
      <c r="F36" s="5" t="n">
        <v>7311</v>
      </c>
    </row>
    <row r="37">
      <c r="A37" s="4" t="inlineStr">
        <is>
          <t>Other long-term assets</t>
        </is>
      </c>
      <c r="C37" s="4" t="inlineStr">
        <is>
          <t xml:space="preserve"> </t>
        </is>
      </c>
      <c r="D37" s="4" t="inlineStr">
        <is>
          <t xml:space="preserve"> </t>
        </is>
      </c>
      <c r="E37" s="5" t="n">
        <v>92</v>
      </c>
      <c r="F37" s="5" t="n">
        <v>92</v>
      </c>
    </row>
    <row r="38">
      <c r="A38" s="4" t="inlineStr">
        <is>
          <t>Accounts payable</t>
        </is>
      </c>
      <c r="C38" s="4" t="inlineStr">
        <is>
          <t xml:space="preserve"> </t>
        </is>
      </c>
      <c r="D38" s="4" t="inlineStr">
        <is>
          <t xml:space="preserve"> </t>
        </is>
      </c>
      <c r="E38" s="5" t="n">
        <v>-37736</v>
      </c>
      <c r="F38" s="5" t="n">
        <v>-37736</v>
      </c>
    </row>
    <row r="39">
      <c r="A39" s="4" t="inlineStr">
        <is>
          <t>Accrued liabilities</t>
        </is>
      </c>
      <c r="C39" s="4" t="inlineStr">
        <is>
          <t xml:space="preserve"> </t>
        </is>
      </c>
      <c r="D39" s="4" t="inlineStr">
        <is>
          <t xml:space="preserve"> </t>
        </is>
      </c>
      <c r="E39" s="5" t="n">
        <v>-15352</v>
      </c>
      <c r="F39" s="5" t="n">
        <v>-13162</v>
      </c>
    </row>
    <row r="40">
      <c r="A40" s="4" t="inlineStr">
        <is>
          <t>Current portion of long-term debt</t>
        </is>
      </c>
      <c r="C40" s="4" t="inlineStr">
        <is>
          <t xml:space="preserve"> </t>
        </is>
      </c>
      <c r="D40" s="4" t="inlineStr">
        <is>
          <t xml:space="preserve"> </t>
        </is>
      </c>
      <c r="E40" s="5" t="n">
        <v>-1914</v>
      </c>
      <c r="F40" s="5" t="n">
        <v>-1914</v>
      </c>
    </row>
    <row r="41">
      <c r="A41" s="4" t="inlineStr">
        <is>
          <t>Current portion of operating lease liabilities</t>
        </is>
      </c>
      <c r="C41" s="4" t="inlineStr">
        <is>
          <t xml:space="preserve"> </t>
        </is>
      </c>
      <c r="D41" s="4" t="inlineStr">
        <is>
          <t xml:space="preserve"> </t>
        </is>
      </c>
      <c r="E41" s="5" t="n">
        <v>-6388</v>
      </c>
      <c r="F41" s="5" t="n">
        <v>-6388</v>
      </c>
    </row>
    <row r="42">
      <c r="A42" s="4" t="inlineStr">
        <is>
          <t>Current portion of finance lease liabilities</t>
        </is>
      </c>
      <c r="C42" s="4" t="inlineStr">
        <is>
          <t xml:space="preserve"> </t>
        </is>
      </c>
      <c r="D42" s="4" t="inlineStr">
        <is>
          <t xml:space="preserve"> </t>
        </is>
      </c>
      <c r="E42" s="5" t="n">
        <v>-3299</v>
      </c>
      <c r="F42" s="5" t="n">
        <v>-3299</v>
      </c>
    </row>
    <row r="43">
      <c r="A43" s="4" t="inlineStr">
        <is>
          <t>Current portion of deferred revenue</t>
        </is>
      </c>
      <c r="C43" s="4" t="inlineStr">
        <is>
          <t xml:space="preserve"> </t>
        </is>
      </c>
      <c r="D43" s="4" t="inlineStr">
        <is>
          <t xml:space="preserve"> </t>
        </is>
      </c>
      <c r="E43" s="5" t="n">
        <v>-3302</v>
      </c>
      <c r="F43" s="5" t="n">
        <v>-3302</v>
      </c>
    </row>
    <row r="44">
      <c r="A44" s="4" t="inlineStr">
        <is>
          <t>Other current liabilities</t>
        </is>
      </c>
      <c r="B44" s="4" t="inlineStr">
        <is>
          <t>[1]</t>
        </is>
      </c>
      <c r="C44" s="4" t="inlineStr">
        <is>
          <t xml:space="preserve"> </t>
        </is>
      </c>
      <c r="D44" s="4" t="inlineStr">
        <is>
          <t xml:space="preserve"> </t>
        </is>
      </c>
      <c r="E44" s="5" t="n">
        <v>-1221</v>
      </c>
      <c r="F44" s="5" t="n">
        <v>-1221</v>
      </c>
    </row>
    <row r="45">
      <c r="A45" s="4" t="inlineStr">
        <is>
          <t>Long-term debt, net of discount and deferred financing costs</t>
        </is>
      </c>
      <c r="C45" s="4" t="inlineStr">
        <is>
          <t xml:space="preserve"> </t>
        </is>
      </c>
      <c r="D45" s="4" t="inlineStr">
        <is>
          <t xml:space="preserve"> </t>
        </is>
      </c>
      <c r="E45" s="5" t="n">
        <v>-252</v>
      </c>
      <c r="F45" s="5" t="n">
        <v>-252</v>
      </c>
    </row>
    <row r="46">
      <c r="A46" s="4" t="inlineStr">
        <is>
          <t>Deferred tax liabilities</t>
        </is>
      </c>
      <c r="C46" s="4" t="inlineStr">
        <is>
          <t xml:space="preserve"> </t>
        </is>
      </c>
      <c r="D46" s="4" t="inlineStr">
        <is>
          <t xml:space="preserve"> </t>
        </is>
      </c>
      <c r="E46" s="5" t="n">
        <v>-68999</v>
      </c>
      <c r="F46" s="5" t="n">
        <v>-70378</v>
      </c>
    </row>
    <row r="47">
      <c r="A47" s="4" t="inlineStr">
        <is>
          <t>Operating lease liabilities</t>
        </is>
      </c>
      <c r="C47" s="4" t="inlineStr">
        <is>
          <t xml:space="preserve"> </t>
        </is>
      </c>
      <c r="D47" s="4" t="inlineStr">
        <is>
          <t xml:space="preserve"> </t>
        </is>
      </c>
      <c r="E47" s="5" t="n">
        <v>-4479</v>
      </c>
      <c r="F47" s="5" t="n">
        <v>-4479</v>
      </c>
    </row>
    <row r="48">
      <c r="A48" s="4" t="inlineStr">
        <is>
          <t>Finance lease liabilities</t>
        </is>
      </c>
      <c r="C48" s="4" t="inlineStr">
        <is>
          <t xml:space="preserve"> </t>
        </is>
      </c>
      <c r="D48" s="4" t="inlineStr">
        <is>
          <t xml:space="preserve"> </t>
        </is>
      </c>
      <c r="E48" s="5" t="n">
        <v>-4012</v>
      </c>
      <c r="F48" s="5" t="n">
        <v>-4012</v>
      </c>
    </row>
    <row r="49">
      <c r="A49" s="4" t="inlineStr">
        <is>
          <t>Deferred revenue</t>
        </is>
      </c>
      <c r="C49" s="4" t="inlineStr">
        <is>
          <t xml:space="preserve"> </t>
        </is>
      </c>
      <c r="D49" s="4" t="inlineStr">
        <is>
          <t xml:space="preserve"> </t>
        </is>
      </c>
      <c r="E49" s="5" t="n">
        <v>-9946</v>
      </c>
      <c r="F49" s="5" t="n">
        <v>-9946</v>
      </c>
    </row>
    <row r="50">
      <c r="A50" s="4" t="inlineStr">
        <is>
          <t>Asset retirement obligation</t>
        </is>
      </c>
      <c r="C50" s="4" t="inlineStr">
        <is>
          <t xml:space="preserve"> </t>
        </is>
      </c>
      <c r="D50" s="4" t="inlineStr">
        <is>
          <t xml:space="preserve"> </t>
        </is>
      </c>
      <c r="E50" s="5" t="n">
        <v>-2663</v>
      </c>
      <c r="F50" s="5" t="n">
        <v>-2663</v>
      </c>
    </row>
    <row r="51">
      <c r="A51" s="4" t="inlineStr">
        <is>
          <t>Goodwill</t>
        </is>
      </c>
      <c r="C51" s="5" t="n">
        <v>69000</v>
      </c>
      <c r="D51" s="4" t="inlineStr">
        <is>
          <t xml:space="preserve"> </t>
        </is>
      </c>
      <c r="E51" s="5" t="n">
        <v>68999</v>
      </c>
      <c r="F51" s="5" t="n">
        <v>91171</v>
      </c>
    </row>
    <row r="52">
      <c r="A52" s="4" t="inlineStr">
        <is>
          <t>Net Assets Acquired</t>
        </is>
      </c>
      <c r="B52" s="4" t="inlineStr">
        <is>
          <t>[2]</t>
        </is>
      </c>
      <c r="C52" s="4" t="inlineStr">
        <is>
          <t xml:space="preserve"> </t>
        </is>
      </c>
      <c r="D52" s="4" t="inlineStr">
        <is>
          <t xml:space="preserve"> </t>
        </is>
      </c>
      <c r="E52" s="5" t="n">
        <v>456100</v>
      </c>
      <c r="F52" s="5" t="n">
        <v>452888</v>
      </c>
    </row>
    <row r="53">
      <c r="A53" s="4" t="inlineStr">
        <is>
          <t>Hi-Crush Transaction | Adjustment [ Member]</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C54" s="4" t="inlineStr">
        <is>
          <t xml:space="preserve"> </t>
        </is>
      </c>
      <c r="D54" s="4" t="inlineStr">
        <is>
          <t xml:space="preserve"> </t>
        </is>
      </c>
      <c r="E54" s="4" t="inlineStr">
        <is>
          <t xml:space="preserve"> </t>
        </is>
      </c>
      <c r="F54" s="4" t="inlineStr">
        <is>
          <t xml:space="preserve"> </t>
        </is>
      </c>
    </row>
    <row r="55">
      <c r="A55" s="4" t="inlineStr">
        <is>
          <t>Cash and cash equivalents</t>
        </is>
      </c>
      <c r="C55" s="5" t="n">
        <v>0</v>
      </c>
      <c r="D55" s="4" t="inlineStr">
        <is>
          <t xml:space="preserve"> </t>
        </is>
      </c>
      <c r="E55" s="4" t="inlineStr">
        <is>
          <t xml:space="preserve"> </t>
        </is>
      </c>
      <c r="F55" s="4" t="inlineStr">
        <is>
          <t xml:space="preserve"> </t>
        </is>
      </c>
    </row>
    <row r="56">
      <c r="A56" s="4" t="inlineStr">
        <is>
          <t>Accounts receivable</t>
        </is>
      </c>
      <c r="C56" s="5" t="n">
        <v>0</v>
      </c>
      <c r="D56" s="4" t="inlineStr">
        <is>
          <t xml:space="preserve"> </t>
        </is>
      </c>
      <c r="E56" s="4" t="inlineStr">
        <is>
          <t xml:space="preserve"> </t>
        </is>
      </c>
      <c r="F56" s="4" t="inlineStr">
        <is>
          <t xml:space="preserve"> </t>
        </is>
      </c>
    </row>
    <row r="57">
      <c r="A57" s="4" t="inlineStr">
        <is>
          <t>Inventories</t>
        </is>
      </c>
      <c r="C57" s="5" t="n">
        <v>0</v>
      </c>
      <c r="D57" s="4" t="inlineStr">
        <is>
          <t xml:space="preserve"> </t>
        </is>
      </c>
      <c r="E57" s="4" t="inlineStr">
        <is>
          <t xml:space="preserve"> </t>
        </is>
      </c>
      <c r="F57" s="4" t="inlineStr">
        <is>
          <t xml:space="preserve"> </t>
        </is>
      </c>
    </row>
    <row r="58">
      <c r="A58" s="4" t="inlineStr">
        <is>
          <t>Prepaid expenses and other current assets</t>
        </is>
      </c>
      <c r="C58" s="5" t="n">
        <v>0</v>
      </c>
      <c r="D58" s="4" t="inlineStr">
        <is>
          <t xml:space="preserve"> </t>
        </is>
      </c>
      <c r="E58" s="4" t="inlineStr">
        <is>
          <t xml:space="preserve"> </t>
        </is>
      </c>
      <c r="F58" s="4" t="inlineStr">
        <is>
          <t xml:space="preserve"> </t>
        </is>
      </c>
    </row>
    <row r="59">
      <c r="A59" s="4" t="inlineStr">
        <is>
          <t>Property, plant and equipment</t>
        </is>
      </c>
      <c r="C59" s="5" t="n">
        <v>22842</v>
      </c>
      <c r="D59" s="4" t="inlineStr">
        <is>
          <t xml:space="preserve"> </t>
        </is>
      </c>
      <c r="E59" s="4" t="inlineStr">
        <is>
          <t xml:space="preserve"> </t>
        </is>
      </c>
      <c r="F59" s="4" t="inlineStr">
        <is>
          <t xml:space="preserve"> </t>
        </is>
      </c>
    </row>
    <row r="60">
      <c r="A60" s="4" t="inlineStr">
        <is>
          <t>Intangible assets</t>
        </is>
      </c>
      <c r="C60" s="5" t="n">
        <v>3353</v>
      </c>
      <c r="D60" s="4" t="inlineStr">
        <is>
          <t xml:space="preserve"> </t>
        </is>
      </c>
      <c r="E60" s="4" t="inlineStr">
        <is>
          <t xml:space="preserve"> </t>
        </is>
      </c>
      <c r="F60" s="4" t="inlineStr">
        <is>
          <t xml:space="preserve"> </t>
        </is>
      </c>
    </row>
    <row r="61">
      <c r="A61" s="4" t="inlineStr">
        <is>
          <t>Operating lease right-of-use assets</t>
        </is>
      </c>
      <c r="C61" s="5" t="n">
        <v>0</v>
      </c>
      <c r="D61" s="4" t="inlineStr">
        <is>
          <t xml:space="preserve"> </t>
        </is>
      </c>
      <c r="E61" s="4" t="inlineStr">
        <is>
          <t xml:space="preserve"> </t>
        </is>
      </c>
      <c r="F61" s="4" t="inlineStr">
        <is>
          <t xml:space="preserve"> </t>
        </is>
      </c>
    </row>
    <row r="62">
      <c r="A62" s="4" t="inlineStr">
        <is>
          <t>Finance lease right-of-use assets</t>
        </is>
      </c>
      <c r="C62" s="5" t="n">
        <v>0</v>
      </c>
      <c r="D62" s="4" t="inlineStr">
        <is>
          <t xml:space="preserve"> </t>
        </is>
      </c>
      <c r="E62" s="4" t="inlineStr">
        <is>
          <t xml:space="preserve"> </t>
        </is>
      </c>
      <c r="F62" s="4" t="inlineStr">
        <is>
          <t xml:space="preserve"> </t>
        </is>
      </c>
    </row>
    <row r="63">
      <c r="A63" s="4" t="inlineStr">
        <is>
          <t>Other long-term assets</t>
        </is>
      </c>
      <c r="C63" s="5" t="n">
        <v>0</v>
      </c>
      <c r="D63" s="4" t="inlineStr">
        <is>
          <t xml:space="preserve"> </t>
        </is>
      </c>
      <c r="E63" s="4" t="inlineStr">
        <is>
          <t xml:space="preserve"> </t>
        </is>
      </c>
      <c r="F63" s="4" t="inlineStr">
        <is>
          <t xml:space="preserve"> </t>
        </is>
      </c>
    </row>
    <row r="64">
      <c r="A64" s="4" t="inlineStr">
        <is>
          <t>Accounts payable</t>
        </is>
      </c>
      <c r="C64" s="5" t="n">
        <v>0</v>
      </c>
      <c r="D64" s="4" t="inlineStr">
        <is>
          <t xml:space="preserve"> </t>
        </is>
      </c>
      <c r="E64" s="4" t="inlineStr">
        <is>
          <t xml:space="preserve"> </t>
        </is>
      </c>
      <c r="F64" s="4" t="inlineStr">
        <is>
          <t xml:space="preserve"> </t>
        </is>
      </c>
    </row>
    <row r="65">
      <c r="A65" s="4" t="inlineStr">
        <is>
          <t>Accrued liabilities</t>
        </is>
      </c>
      <c r="C65" s="5" t="n">
        <v>-2190</v>
      </c>
      <c r="D65" s="4" t="inlineStr">
        <is>
          <t xml:space="preserve"> </t>
        </is>
      </c>
      <c r="E65" s="4" t="inlineStr">
        <is>
          <t xml:space="preserve"> </t>
        </is>
      </c>
      <c r="F65" s="4" t="inlineStr">
        <is>
          <t xml:space="preserve"> </t>
        </is>
      </c>
    </row>
    <row r="66">
      <c r="A66" s="4" t="inlineStr">
        <is>
          <t>Current portion of long-term debt</t>
        </is>
      </c>
      <c r="C66" s="5" t="n">
        <v>0</v>
      </c>
      <c r="D66" s="4" t="inlineStr">
        <is>
          <t xml:space="preserve"> </t>
        </is>
      </c>
      <c r="E66" s="4" t="inlineStr">
        <is>
          <t xml:space="preserve"> </t>
        </is>
      </c>
      <c r="F66" s="4" t="inlineStr">
        <is>
          <t xml:space="preserve"> </t>
        </is>
      </c>
    </row>
    <row r="67">
      <c r="A67" s="4" t="inlineStr">
        <is>
          <t>Current portion of operating lease liabilities</t>
        </is>
      </c>
      <c r="C67" s="5" t="n">
        <v>0</v>
      </c>
      <c r="D67" s="4" t="inlineStr">
        <is>
          <t xml:space="preserve"> </t>
        </is>
      </c>
      <c r="E67" s="4" t="inlineStr">
        <is>
          <t xml:space="preserve"> </t>
        </is>
      </c>
      <c r="F67" s="4" t="inlineStr">
        <is>
          <t xml:space="preserve"> </t>
        </is>
      </c>
    </row>
    <row r="68">
      <c r="A68" s="4" t="inlineStr">
        <is>
          <t>Current portion of finance lease liabilities</t>
        </is>
      </c>
      <c r="C68" s="5" t="n">
        <v>0</v>
      </c>
      <c r="D68" s="4" t="inlineStr">
        <is>
          <t xml:space="preserve"> </t>
        </is>
      </c>
      <c r="E68" s="4" t="inlineStr">
        <is>
          <t xml:space="preserve"> </t>
        </is>
      </c>
      <c r="F68" s="4" t="inlineStr">
        <is>
          <t xml:space="preserve"> </t>
        </is>
      </c>
    </row>
    <row r="69">
      <c r="A69" s="4" t="inlineStr">
        <is>
          <t>Current portion of deferred revenue</t>
        </is>
      </c>
      <c r="C69" s="5" t="n">
        <v>0</v>
      </c>
      <c r="D69" s="4" t="inlineStr">
        <is>
          <t xml:space="preserve"> </t>
        </is>
      </c>
      <c r="E69" s="4" t="inlineStr">
        <is>
          <t xml:space="preserve"> </t>
        </is>
      </c>
      <c r="F69" s="4" t="inlineStr">
        <is>
          <t xml:space="preserve"> </t>
        </is>
      </c>
    </row>
    <row r="70">
      <c r="A70" s="4" t="inlineStr">
        <is>
          <t>Other current liabilities</t>
        </is>
      </c>
      <c r="B70" s="4" t="inlineStr">
        <is>
          <t>[1]</t>
        </is>
      </c>
      <c r="C70" s="5" t="n">
        <v>0</v>
      </c>
      <c r="D70" s="4" t="inlineStr">
        <is>
          <t xml:space="preserve"> </t>
        </is>
      </c>
      <c r="E70" s="4" t="inlineStr">
        <is>
          <t xml:space="preserve"> </t>
        </is>
      </c>
      <c r="F70" s="4" t="inlineStr">
        <is>
          <t xml:space="preserve"> </t>
        </is>
      </c>
    </row>
    <row r="71">
      <c r="A71" s="4" t="inlineStr">
        <is>
          <t>Long-term debt, net of discount and deferred financing costs</t>
        </is>
      </c>
      <c r="C71" s="5" t="n">
        <v>0</v>
      </c>
      <c r="D71" s="4" t="inlineStr">
        <is>
          <t xml:space="preserve"> </t>
        </is>
      </c>
      <c r="E71" s="4" t="inlineStr">
        <is>
          <t xml:space="preserve"> </t>
        </is>
      </c>
      <c r="F71" s="4" t="inlineStr">
        <is>
          <t xml:space="preserve"> </t>
        </is>
      </c>
    </row>
    <row r="72">
      <c r="A72" s="4" t="inlineStr">
        <is>
          <t>Deferred tax liabilities</t>
        </is>
      </c>
      <c r="C72" s="5" t="n">
        <v>1379</v>
      </c>
      <c r="D72" s="4" t="inlineStr">
        <is>
          <t xml:space="preserve"> </t>
        </is>
      </c>
      <c r="E72" s="4" t="inlineStr">
        <is>
          <t xml:space="preserve"> </t>
        </is>
      </c>
      <c r="F72" s="4" t="inlineStr">
        <is>
          <t xml:space="preserve"> </t>
        </is>
      </c>
    </row>
    <row r="73">
      <c r="A73" s="4" t="inlineStr">
        <is>
          <t>Operating lease liabilities</t>
        </is>
      </c>
      <c r="C73" s="5" t="n">
        <v>0</v>
      </c>
      <c r="D73" s="4" t="inlineStr">
        <is>
          <t xml:space="preserve"> </t>
        </is>
      </c>
      <c r="E73" s="4" t="inlineStr">
        <is>
          <t xml:space="preserve"> </t>
        </is>
      </c>
      <c r="F73" s="4" t="inlineStr">
        <is>
          <t xml:space="preserve"> </t>
        </is>
      </c>
    </row>
    <row r="74">
      <c r="A74" s="4" t="inlineStr">
        <is>
          <t>Finance lease liabilities</t>
        </is>
      </c>
      <c r="C74" s="5" t="n">
        <v>0</v>
      </c>
      <c r="D74" s="4" t="inlineStr">
        <is>
          <t xml:space="preserve"> </t>
        </is>
      </c>
      <c r="E74" s="4" t="inlineStr">
        <is>
          <t xml:space="preserve"> </t>
        </is>
      </c>
      <c r="F74" s="4" t="inlineStr">
        <is>
          <t xml:space="preserve"> </t>
        </is>
      </c>
    </row>
    <row r="75">
      <c r="A75" s="4" t="inlineStr">
        <is>
          <t>Deferred revenue</t>
        </is>
      </c>
      <c r="C75" s="5" t="n">
        <v>0</v>
      </c>
      <c r="D75" s="4" t="inlineStr">
        <is>
          <t xml:space="preserve"> </t>
        </is>
      </c>
      <c r="E75" s="4" t="inlineStr">
        <is>
          <t xml:space="preserve"> </t>
        </is>
      </c>
      <c r="F75" s="4" t="inlineStr">
        <is>
          <t xml:space="preserve"> </t>
        </is>
      </c>
    </row>
    <row r="76">
      <c r="A76" s="4" t="inlineStr">
        <is>
          <t>Asset retirement obligation</t>
        </is>
      </c>
      <c r="C76" s="5" t="n">
        <v>0</v>
      </c>
      <c r="D76" s="4" t="inlineStr">
        <is>
          <t xml:space="preserve"> </t>
        </is>
      </c>
      <c r="E76" s="4" t="inlineStr">
        <is>
          <t xml:space="preserve"> </t>
        </is>
      </c>
      <c r="F76" s="4" t="inlineStr">
        <is>
          <t xml:space="preserve"> </t>
        </is>
      </c>
    </row>
    <row r="77">
      <c r="A77" s="4" t="inlineStr">
        <is>
          <t>Goodwill</t>
        </is>
      </c>
      <c r="C77" s="5" t="n">
        <v>-22172</v>
      </c>
      <c r="D77" s="4" t="inlineStr">
        <is>
          <t xml:space="preserve"> </t>
        </is>
      </c>
      <c r="E77" s="4" t="inlineStr">
        <is>
          <t xml:space="preserve"> </t>
        </is>
      </c>
      <c r="F77" s="4" t="inlineStr">
        <is>
          <t xml:space="preserve"> </t>
        </is>
      </c>
    </row>
    <row r="78">
      <c r="A78" s="4" t="inlineStr">
        <is>
          <t>Net Assets Acquired</t>
        </is>
      </c>
      <c r="B78" s="4" t="inlineStr">
        <is>
          <t>[2]</t>
        </is>
      </c>
      <c r="C78" s="5" t="n">
        <v>3212</v>
      </c>
      <c r="D78" s="4" t="inlineStr">
        <is>
          <t xml:space="preserve"> </t>
        </is>
      </c>
      <c r="E78" s="4" t="inlineStr">
        <is>
          <t xml:space="preserve"> </t>
        </is>
      </c>
      <c r="F78" s="4" t="inlineStr">
        <is>
          <t xml:space="preserve"> </t>
        </is>
      </c>
    </row>
    <row r="79">
      <c r="A79" s="4" t="inlineStr">
        <is>
          <t>Hi-Crush Transaction | Spare Parts Inventories</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C80" s="4" t="inlineStr">
        <is>
          <t xml:space="preserve"> </t>
        </is>
      </c>
      <c r="D80" s="4" t="inlineStr">
        <is>
          <t xml:space="preserve"> </t>
        </is>
      </c>
      <c r="E80" s="4" t="inlineStr">
        <is>
          <t xml:space="preserve"> </t>
        </is>
      </c>
      <c r="F80" s="4" t="inlineStr">
        <is>
          <t xml:space="preserve"> </t>
        </is>
      </c>
    </row>
    <row r="81">
      <c r="A81" s="4" t="inlineStr">
        <is>
          <t>Inventories</t>
        </is>
      </c>
      <c r="C81" s="4" t="inlineStr">
        <is>
          <t xml:space="preserve"> </t>
        </is>
      </c>
      <c r="D81" s="4" t="inlineStr">
        <is>
          <t xml:space="preserve"> </t>
        </is>
      </c>
      <c r="E81" s="7" t="n">
        <v>3101</v>
      </c>
      <c r="F81" s="7" t="n">
        <v>3101</v>
      </c>
    </row>
    <row r="82">
      <c r="A82" s="4" t="inlineStr">
        <is>
          <t>Hi-Crush Transaction | Spare Parts Inventories | Adjustment [ Member]</t>
        </is>
      </c>
      <c r="C82" s="4" t="inlineStr">
        <is>
          <t xml:space="preserve"> </t>
        </is>
      </c>
      <c r="D82" s="4" t="inlineStr">
        <is>
          <t xml:space="preserve"> </t>
        </is>
      </c>
      <c r="E82" s="4" t="inlineStr">
        <is>
          <t xml:space="preserve"> </t>
        </is>
      </c>
      <c r="F82" s="4" t="inlineStr">
        <is>
          <t xml:space="preserve"> </t>
        </is>
      </c>
    </row>
    <row r="83">
      <c r="A83" s="3" t="inlineStr">
        <is>
          <t>Business Acquisition [Line Items]</t>
        </is>
      </c>
      <c r="C83" s="4" t="inlineStr">
        <is>
          <t xml:space="preserve"> </t>
        </is>
      </c>
      <c r="D83" s="4" t="inlineStr">
        <is>
          <t xml:space="preserve"> </t>
        </is>
      </c>
      <c r="E83" s="4" t="inlineStr">
        <is>
          <t xml:space="preserve"> </t>
        </is>
      </c>
      <c r="F83" s="4" t="inlineStr">
        <is>
          <t xml:space="preserve"> </t>
        </is>
      </c>
    </row>
    <row r="84">
      <c r="A84" s="4" t="inlineStr">
        <is>
          <t>Inventories</t>
        </is>
      </c>
      <c r="C84" s="7" t="n">
        <v>0</v>
      </c>
      <c r="D84" s="4" t="inlineStr">
        <is>
          <t xml:space="preserve"> </t>
        </is>
      </c>
      <c r="E84" s="4" t="inlineStr">
        <is>
          <t xml:space="preserve"> </t>
        </is>
      </c>
      <c r="F84" s="4" t="inlineStr">
        <is>
          <t xml:space="preserve"> </t>
        </is>
      </c>
    </row>
    <row r="85"/>
    <row r="86">
      <c r="A86" s="4" t="inlineStr">
        <is>
          <t xml:space="preserve">[1] T he March 5, 2024 presentation includes the current portion of operating lease liabilities, current portion of finance lease liabilities, and current portion of deferred revenue. These balances were previously included within other current liabilities on our Quarterly Report on F orm 10-Q for the quarter ended March 31, 2024, filed with the SEC on May 8, 2024. The March 5, 2024 presentation includes operating lease liabilities, finance lease liabilities, deferred revenue, and asset retirement obligation. These balances were previously included within other long-term liabilities on our Quarterly Report on F orm 10-Q for the quarter ended March 31, 2024, filed with the SEC on May 8, 2024. </t>
        </is>
      </c>
    </row>
  </sheetData>
  <mergeCells count="3">
    <mergeCell ref="A86:E86"/>
    <mergeCell ref="A85:E85"/>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Identifiable Intangible Assets Acquired and Estimated Useful Lives (Details) - USD ($) $ in Thousands</t>
        </is>
      </c>
      <c r="B1" s="2" t="inlineStr">
        <is>
          <t>Feb. 24, 2025</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Fair Value</t>
        </is>
      </c>
      <c r="B3" s="4" t="inlineStr">
        <is>
          <t xml:space="preserve"> </t>
        </is>
      </c>
      <c r="C3" s="7" t="n">
        <v>217476</v>
      </c>
      <c r="D3" s="7" t="n">
        <v>115076</v>
      </c>
    </row>
    <row r="4">
      <c r="A4" s="4" t="inlineStr">
        <is>
          <t>Moser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t>
        </is>
      </c>
      <c r="B6" s="7" t="n">
        <v>102400</v>
      </c>
      <c r="C6" s="4" t="inlineStr">
        <is>
          <t xml:space="preserve"> </t>
        </is>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Fair Value</t>
        </is>
      </c>
      <c r="B9" s="4" t="inlineStr">
        <is>
          <t xml:space="preserve"> </t>
        </is>
      </c>
      <c r="C9" s="5" t="n">
        <v>173126</v>
      </c>
      <c r="D9" s="5" t="n">
        <v>100226</v>
      </c>
    </row>
    <row r="10">
      <c r="A10" s="4" t="inlineStr">
        <is>
          <t>Customer relationships | Moser Acquisition</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Useful Life</t>
        </is>
      </c>
      <c r="B12" s="4" t="inlineStr">
        <is>
          <t>10 years</t>
        </is>
      </c>
      <c r="C12" s="4" t="inlineStr">
        <is>
          <t xml:space="preserve"> </t>
        </is>
      </c>
      <c r="D12" s="4" t="inlineStr">
        <is>
          <t xml:space="preserve"> </t>
        </is>
      </c>
    </row>
    <row r="13">
      <c r="A13" s="4" t="inlineStr">
        <is>
          <t>Fair Value</t>
        </is>
      </c>
      <c r="B13" s="7" t="n">
        <v>72900</v>
      </c>
      <c r="C13" s="4" t="inlineStr">
        <is>
          <t xml:space="preserve"> </t>
        </is>
      </c>
      <c r="D13" s="4" t="inlineStr">
        <is>
          <t xml:space="preserve"> </t>
        </is>
      </c>
    </row>
    <row r="14">
      <c r="A14" s="4" t="inlineStr">
        <is>
          <t>Trade nam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air Value</t>
        </is>
      </c>
      <c r="B16" s="4" t="inlineStr">
        <is>
          <t xml:space="preserve"> </t>
        </is>
      </c>
      <c r="C16" s="7" t="n">
        <v>21450</v>
      </c>
      <c r="D16" s="7" t="n">
        <v>14850</v>
      </c>
    </row>
    <row r="17">
      <c r="A17" s="4" t="inlineStr">
        <is>
          <t>Trade name | Moser Acquisition</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Useful Life</t>
        </is>
      </c>
      <c r="B19" s="4" t="inlineStr">
        <is>
          <t>10 years</t>
        </is>
      </c>
      <c r="C19" s="4" t="inlineStr">
        <is>
          <t xml:space="preserve"> </t>
        </is>
      </c>
      <c r="D19" s="4" t="inlineStr">
        <is>
          <t xml:space="preserve"> </t>
        </is>
      </c>
    </row>
    <row r="20">
      <c r="A20" s="4" t="inlineStr">
        <is>
          <t>Fair Value</t>
        </is>
      </c>
      <c r="B20" s="7" t="n">
        <v>6600</v>
      </c>
      <c r="C20" s="4" t="inlineStr">
        <is>
          <t xml:space="preserve"> </t>
        </is>
      </c>
      <c r="D20" s="4" t="inlineStr">
        <is>
          <t xml:space="preserve"> </t>
        </is>
      </c>
    </row>
    <row r="21">
      <c r="A21" s="4" t="inlineStr">
        <is>
          <t>Proprietary technology (generators) | Moser Acquisition</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Useful Life</t>
        </is>
      </c>
      <c r="B23" s="4" t="inlineStr">
        <is>
          <t>10 years</t>
        </is>
      </c>
      <c r="C23" s="4" t="inlineStr">
        <is>
          <t xml:space="preserve"> </t>
        </is>
      </c>
      <c r="D23" s="4" t="inlineStr">
        <is>
          <t xml:space="preserve"> </t>
        </is>
      </c>
    </row>
    <row r="24">
      <c r="A24" s="4" t="inlineStr">
        <is>
          <t>Fair Value</t>
        </is>
      </c>
      <c r="B24" s="7" t="n">
        <v>17800</v>
      </c>
      <c r="C24" s="4" t="inlineStr">
        <is>
          <t xml:space="preserve"> </t>
        </is>
      </c>
      <c r="D24" s="4" t="inlineStr">
        <is>
          <t xml:space="preserve"> </t>
        </is>
      </c>
    </row>
    <row r="25">
      <c r="A25" s="4" t="inlineStr">
        <is>
          <t>Proprietary Technology (military applications) | Moser Acquisition</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Useful Life</t>
        </is>
      </c>
      <c r="B27" s="4" t="inlineStr">
        <is>
          <t>5 years</t>
        </is>
      </c>
      <c r="C27" s="4" t="inlineStr">
        <is>
          <t xml:space="preserve"> </t>
        </is>
      </c>
      <c r="D27" s="4" t="inlineStr">
        <is>
          <t xml:space="preserve"> </t>
        </is>
      </c>
    </row>
    <row r="28">
      <c r="A28" s="4" t="inlineStr">
        <is>
          <t>Fair Value</t>
        </is>
      </c>
      <c r="B28" s="7" t="n">
        <v>5100</v>
      </c>
      <c r="C28" s="4" t="inlineStr">
        <is>
          <t xml:space="preserve"> </t>
        </is>
      </c>
      <c r="D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 Forma Net Revenue and Net Income (Details) - Moser Acquisition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t>
        </is>
      </c>
      <c r="B4" s="7" t="n">
        <v>308530</v>
      </c>
      <c r="C4" s="7" t="n">
        <v>211224</v>
      </c>
    </row>
    <row r="5">
      <c r="A5" s="4" t="inlineStr">
        <is>
          <t>Net income</t>
        </is>
      </c>
      <c r="B5" s="7" t="n">
        <v>7602</v>
      </c>
      <c r="C5" s="7" t="n">
        <v>2207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ummary of Changes in Carrying Amount of Goodwill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Goodwill, Beginning Balance</t>
        </is>
      </c>
      <c r="B4" s="7" t="n">
        <v>68999</v>
      </c>
    </row>
    <row r="5">
      <c r="A5" s="4" t="inlineStr">
        <is>
          <t>Moser Acquisition</t>
        </is>
      </c>
      <c r="B5" s="5" t="n">
        <v>67291</v>
      </c>
    </row>
    <row r="6">
      <c r="A6" s="4" t="inlineStr">
        <is>
          <t>Goodwill, Ending Balance</t>
        </is>
      </c>
      <c r="B6" s="7" t="n">
        <v>1362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ummary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quired intangible assets, Carrying Amount</t>
        </is>
      </c>
      <c r="B3" s="7" t="n">
        <v>217476</v>
      </c>
      <c r="C3" s="7" t="n">
        <v>115076</v>
      </c>
    </row>
    <row r="4">
      <c r="A4" s="4" t="inlineStr">
        <is>
          <t>Acquired intangible assets, Accumulated Amortization</t>
        </is>
      </c>
      <c r="B4" s="5" t="n">
        <v>-17101</v>
      </c>
      <c r="C4" s="5" t="n">
        <v>-12316</v>
      </c>
    </row>
    <row r="5">
      <c r="A5" s="4" t="inlineStr">
        <is>
          <t>Acquired intangible assets, Net value</t>
        </is>
      </c>
      <c r="B5" s="5" t="n">
        <v>200375</v>
      </c>
      <c r="C5" s="5" t="n">
        <v>10276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quired intangible assets, Carrying Amount</t>
        </is>
      </c>
      <c r="B8" s="5" t="n">
        <v>173126</v>
      </c>
      <c r="C8" s="5" t="n">
        <v>100226</v>
      </c>
    </row>
    <row r="9">
      <c r="A9" s="4" t="inlineStr">
        <is>
          <t>Acquired intangible assets, Accumulated Amortization</t>
        </is>
      </c>
      <c r="B9" s="5" t="n">
        <v>-11552</v>
      </c>
      <c r="C9" s="5" t="n">
        <v>-8244</v>
      </c>
    </row>
    <row r="10">
      <c r="A10" s="4" t="inlineStr">
        <is>
          <t>Acquired intangible assets, Net value</t>
        </is>
      </c>
      <c r="B10" s="5" t="n">
        <v>161574</v>
      </c>
      <c r="C10" s="5" t="n">
        <v>91982</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quired intangible assets, Carrying Amount</t>
        </is>
      </c>
      <c r="B13" s="5" t="n">
        <v>21450</v>
      </c>
      <c r="C13" s="5" t="n">
        <v>14850</v>
      </c>
    </row>
    <row r="14">
      <c r="A14" s="4" t="inlineStr">
        <is>
          <t>Acquired intangible assets, Accumulated Amortization</t>
        </is>
      </c>
      <c r="B14" s="5" t="n">
        <v>-5374</v>
      </c>
      <c r="C14" s="5" t="n">
        <v>-4072</v>
      </c>
    </row>
    <row r="15">
      <c r="A15" s="4" t="inlineStr">
        <is>
          <t>Acquired intangible assets, Net value</t>
        </is>
      </c>
      <c r="B15" s="5" t="n">
        <v>16076</v>
      </c>
      <c r="C15" s="7" t="n">
        <v>10778</v>
      </c>
    </row>
    <row r="16">
      <c r="A16" s="4" t="inlineStr">
        <is>
          <t>Proprietary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cquired intangible assets, Carrying Amount</t>
        </is>
      </c>
      <c r="B18" s="5" t="n">
        <v>22900</v>
      </c>
      <c r="C18" s="4" t="inlineStr">
        <is>
          <t xml:space="preserve"> </t>
        </is>
      </c>
    </row>
    <row r="19">
      <c r="A19" s="4" t="inlineStr">
        <is>
          <t>Acquired intangible assets, Accumulated Amortization</t>
        </is>
      </c>
      <c r="B19" s="5" t="n">
        <v>-175</v>
      </c>
      <c r="C19" s="4" t="inlineStr">
        <is>
          <t xml:space="preserve"> </t>
        </is>
      </c>
    </row>
    <row r="20">
      <c r="A20" s="4" t="inlineStr">
        <is>
          <t>Acquired intangible assets, Net value</t>
        </is>
      </c>
      <c r="B20" s="7" t="n">
        <v>22725</v>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tock-based compensation expense</t>
        </is>
      </c>
      <c r="B4" s="7" t="n">
        <v>6518</v>
      </c>
      <c r="C4" s="7" t="n">
        <v>42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of acquired intangible assets</t>
        </is>
      </c>
      <c r="B4" s="8" t="n">
        <v>4.8</v>
      </c>
      <c r="C4" s="8" t="n">
        <v>1.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Estimated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7" t="n">
        <v>19292</v>
      </c>
      <c r="C3" s="4" t="inlineStr">
        <is>
          <t xml:space="preserve"> </t>
        </is>
      </c>
    </row>
    <row r="4">
      <c r="A4" s="4" t="inlineStr">
        <is>
          <t>2026</t>
        </is>
      </c>
      <c r="B4" s="5" t="n">
        <v>25723</v>
      </c>
      <c r="C4" s="4" t="inlineStr">
        <is>
          <t xml:space="preserve"> </t>
        </is>
      </c>
    </row>
    <row r="5">
      <c r="A5" s="4" t="inlineStr">
        <is>
          <t>2027</t>
        </is>
      </c>
      <c r="B5" s="5" t="n">
        <v>21651</v>
      </c>
      <c r="C5" s="4" t="inlineStr">
        <is>
          <t xml:space="preserve"> </t>
        </is>
      </c>
    </row>
    <row r="6">
      <c r="A6" s="4" t="inlineStr">
        <is>
          <t>2028</t>
        </is>
      </c>
      <c r="B6" s="5" t="n">
        <v>20773</v>
      </c>
      <c r="C6" s="4" t="inlineStr">
        <is>
          <t xml:space="preserve"> </t>
        </is>
      </c>
    </row>
    <row r="7">
      <c r="A7" s="4" t="inlineStr">
        <is>
          <t>2029</t>
        </is>
      </c>
      <c r="B7" s="5" t="n">
        <v>20773</v>
      </c>
      <c r="C7" s="4" t="inlineStr">
        <is>
          <t xml:space="preserve"> </t>
        </is>
      </c>
    </row>
    <row r="8">
      <c r="A8" s="4" t="inlineStr">
        <is>
          <t>2030</t>
        </is>
      </c>
      <c r="B8" s="5" t="n">
        <v>20008</v>
      </c>
      <c r="C8" s="4" t="inlineStr">
        <is>
          <t xml:space="preserve"> </t>
        </is>
      </c>
    </row>
    <row r="9">
      <c r="A9" s="4" t="inlineStr">
        <is>
          <t>Thereafter</t>
        </is>
      </c>
      <c r="B9" s="5" t="n">
        <v>72155</v>
      </c>
      <c r="C9" s="4" t="inlineStr">
        <is>
          <t xml:space="preserve"> </t>
        </is>
      </c>
    </row>
    <row r="10">
      <c r="A10" s="4" t="inlineStr">
        <is>
          <t>Total</t>
        </is>
      </c>
      <c r="B10" s="7" t="n">
        <v>200375</v>
      </c>
      <c r="C10" s="7" t="n">
        <v>1027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t>
        </is>
      </c>
      <c r="B3" s="7" t="n">
        <v>2477</v>
      </c>
      <c r="C3" s="7" t="n">
        <v>2793</v>
      </c>
    </row>
    <row r="4">
      <c r="A4" s="4" t="inlineStr">
        <is>
          <t>Work-in-process</t>
        </is>
      </c>
      <c r="B4" s="5" t="n">
        <v>7280</v>
      </c>
      <c r="C4" s="5" t="n">
        <v>7641</v>
      </c>
    </row>
    <row r="5">
      <c r="A5" s="4" t="inlineStr">
        <is>
          <t>Finished goods</t>
        </is>
      </c>
      <c r="B5" s="5" t="n">
        <v>4727</v>
      </c>
      <c r="C5" s="5" t="n">
        <v>6868</v>
      </c>
    </row>
    <row r="6">
      <c r="A6" s="4" t="inlineStr">
        <is>
          <t>Inventories</t>
        </is>
      </c>
      <c r="B6" s="7" t="n">
        <v>14484</v>
      </c>
      <c r="C6" s="7" t="n">
        <v>173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t>
        </is>
      </c>
      <c r="B3" s="7" t="n">
        <v>1821447</v>
      </c>
      <c r="C3" s="7" t="n">
        <v>1719120</v>
      </c>
    </row>
    <row r="4">
      <c r="A4" s="4" t="inlineStr">
        <is>
          <t>Less: Accumulated depreciation and depletion</t>
        </is>
      </c>
      <c r="B4" s="5" t="n">
        <v>-268767</v>
      </c>
      <c r="C4" s="5" t="n">
        <v>-232874</v>
      </c>
    </row>
    <row r="5">
      <c r="A5" s="4" t="inlineStr">
        <is>
          <t>Property, plant and equipment, net</t>
        </is>
      </c>
      <c r="B5" s="5" t="n">
        <v>1552680</v>
      </c>
      <c r="C5" s="5" t="n">
        <v>1486246</v>
      </c>
    </row>
    <row r="6">
      <c r="A6" s="4" t="inlineStr">
        <is>
          <t>Plant facilities associated with productive, depletable proper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309859</v>
      </c>
      <c r="C8" s="5" t="n">
        <v>308147</v>
      </c>
    </row>
    <row r="9">
      <c r="A9" s="4" t="inlineStr">
        <is>
          <t>Pla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811082</v>
      </c>
      <c r="C11" s="5" t="n">
        <v>770738</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8402</v>
      </c>
      <c r="C14" s="5" t="n">
        <v>8402</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4327</v>
      </c>
      <c r="C17" s="5" t="n">
        <v>2587</v>
      </c>
    </row>
    <row r="18">
      <c r="A18" s="4" t="inlineStr">
        <is>
          <t>Computer and network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2084</v>
      </c>
      <c r="C20" s="5" t="n">
        <v>2047</v>
      </c>
    </row>
    <row r="21">
      <c r="A21" s="4" t="inlineStr">
        <is>
          <t>Buildings and 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5" t="n">
        <v>49018</v>
      </c>
      <c r="C23" s="5" t="n">
        <v>46738</v>
      </c>
    </row>
    <row r="24">
      <c r="A24" s="4" t="inlineStr">
        <is>
          <t>Pow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5" t="n">
        <v>67442</v>
      </c>
      <c r="C26" s="5" t="n">
        <v>0</v>
      </c>
    </row>
    <row r="27">
      <c r="A27" s="4" t="inlineStr">
        <is>
          <t>Logistics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5" t="n">
        <v>533380</v>
      </c>
      <c r="C29" s="5" t="n">
        <v>94946</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t>
        </is>
      </c>
      <c r="B32" s="7" t="n">
        <v>35853</v>
      </c>
      <c r="C32" s="7" t="n">
        <v>4855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Impairment of long-lived assets</t>
        </is>
      </c>
      <c r="B4" s="7" t="n">
        <v>0</v>
      </c>
      <c r="C4" s="7" t="n">
        <v>0</v>
      </c>
    </row>
    <row r="5">
      <c r="A5" s="4" t="inlineStr">
        <is>
          <t>Depreciation, Depletion and Accretion Expens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33200</v>
      </c>
      <c r="C7" s="5" t="n">
        <v>14700</v>
      </c>
    </row>
    <row r="8">
      <c r="A8" s="4" t="inlineStr">
        <is>
          <t>Depletion</t>
        </is>
      </c>
      <c r="B8" s="5" t="n">
        <v>3400</v>
      </c>
      <c r="C8" s="5" t="n">
        <v>2500</v>
      </c>
    </row>
    <row r="9">
      <c r="A9" s="4" t="inlineStr">
        <is>
          <t>Selling, General and Administrative Expens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t>
        </is>
      </c>
      <c r="B11" s="7" t="n">
        <v>1300</v>
      </c>
      <c r="C11" s="7" t="n">
        <v>8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Gross Assets and Accumulated Depreciation of Power Equipment Leases Included in Property, Plant and Equipment, Net (Details) - Power equipment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assets</t>
        </is>
      </c>
      <c r="B3" s="7" t="n">
        <v>41619</v>
      </c>
      <c r="C3" s="4" t="inlineStr">
        <is>
          <t xml:space="preserve"> </t>
        </is>
      </c>
    </row>
    <row r="4">
      <c r="A4" s="4" t="inlineStr">
        <is>
          <t>Less: Accumulated depreciation</t>
        </is>
      </c>
      <c r="B4" s="5" t="n">
        <v>-472</v>
      </c>
      <c r="C4" s="4" t="inlineStr">
        <is>
          <t xml:space="preserve"> </t>
        </is>
      </c>
    </row>
    <row r="5">
      <c r="A5" s="4" t="inlineStr">
        <is>
          <t>Net assets</t>
        </is>
      </c>
      <c r="B5" s="7" t="n">
        <v>41147</v>
      </c>
      <c r="C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Leases - Additional Information (Details) - USD ($) $ in Thousands</t>
        </is>
      </c>
      <c r="C1" s="2" t="inlineStr">
        <is>
          <t>3 Months Ended</t>
        </is>
      </c>
    </row>
    <row r="2">
      <c r="B2" s="2" t="inlineStr">
        <is>
          <t>Feb. 17, 2025</t>
        </is>
      </c>
      <c r="C2" s="2" t="inlineStr">
        <is>
          <t>Mar. 31, 2025</t>
        </is>
      </c>
      <c r="D2" s="2" t="inlineStr">
        <is>
          <t>Mar. 31, 2024</t>
        </is>
      </c>
      <c r="E2" s="2" t="inlineStr">
        <is>
          <t>Dec.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dditional leases not yet commenced</t>
        </is>
      </c>
      <c r="B4" s="4" t="inlineStr">
        <is>
          <t xml:space="preserve"> </t>
        </is>
      </c>
      <c r="C4" s="7" t="n">
        <v>8800</v>
      </c>
      <c r="D4" s="4" t="inlineStr">
        <is>
          <t xml:space="preserve"> </t>
        </is>
      </c>
      <c r="E4" s="4" t="inlineStr">
        <is>
          <t xml:space="preserve"> </t>
        </is>
      </c>
    </row>
    <row r="5">
      <c r="A5" s="4" t="inlineStr">
        <is>
          <t>Transportation and Logistics Equipment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Purchases of equipments</t>
        </is>
      </c>
      <c r="B7" s="7" t="n">
        <v>65000</v>
      </c>
      <c r="C7" s="4" t="inlineStr">
        <is>
          <t xml:space="preserve"> </t>
        </is>
      </c>
      <c r="D7" s="4" t="inlineStr">
        <is>
          <t xml:space="preserve"> </t>
        </is>
      </c>
      <c r="E7" s="4" t="inlineStr">
        <is>
          <t xml:space="preserve"> </t>
        </is>
      </c>
    </row>
    <row r="8">
      <c r="A8" s="4" t="inlineStr">
        <is>
          <t>Power Equipment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et assets</t>
        </is>
      </c>
      <c r="B10" s="4" t="inlineStr">
        <is>
          <t xml:space="preserve"> </t>
        </is>
      </c>
      <c r="C10" s="5" t="n">
        <v>41147</v>
      </c>
      <c r="D10" s="4" t="inlineStr">
        <is>
          <t xml:space="preserve"> </t>
        </is>
      </c>
      <c r="E10" s="7" t="n">
        <v>0</v>
      </c>
    </row>
    <row r="11">
      <c r="A11" s="4" t="inlineStr">
        <is>
          <t>Rental revenue</t>
        </is>
      </c>
      <c r="B11" s="4" t="inlineStr">
        <is>
          <t xml:space="preserve"> </t>
        </is>
      </c>
      <c r="C11" s="7" t="n">
        <v>7300</v>
      </c>
      <c r="D11" s="7" t="n">
        <v>0</v>
      </c>
      <c r="E11"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mortization of right-of-use assets</t>
        </is>
      </c>
      <c r="B4" s="7" t="n">
        <v>877</v>
      </c>
      <c r="C4" s="7" t="n">
        <v>305</v>
      </c>
    </row>
    <row r="5">
      <c r="A5" s="4" t="inlineStr">
        <is>
          <t>Interest on lease liabilities</t>
        </is>
      </c>
      <c r="B5" s="5" t="n">
        <v>68</v>
      </c>
      <c r="C5" s="5" t="n">
        <v>35</v>
      </c>
    </row>
    <row r="6">
      <c r="A6" s="4" t="inlineStr">
        <is>
          <t>Operating lease cost</t>
        </is>
      </c>
      <c r="B6" s="5" t="n">
        <v>2504</v>
      </c>
      <c r="C6" s="5" t="n">
        <v>762</v>
      </c>
    </row>
    <row r="7">
      <c r="A7" s="4" t="inlineStr">
        <is>
          <t>Variable lease cost</t>
        </is>
      </c>
      <c r="B7" s="5" t="n">
        <v>207</v>
      </c>
      <c r="C7" s="5" t="n">
        <v>157</v>
      </c>
    </row>
    <row r="8">
      <c r="A8" s="4" t="inlineStr">
        <is>
          <t>Short-term lease cost</t>
        </is>
      </c>
      <c r="B8" s="5" t="n">
        <v>19687</v>
      </c>
      <c r="C8" s="5" t="n">
        <v>11706</v>
      </c>
    </row>
    <row r="9">
      <c r="A9" s="4" t="inlineStr">
        <is>
          <t>Total lease cost</t>
        </is>
      </c>
      <c r="B9" s="7" t="n">
        <v>23343</v>
      </c>
      <c r="C9" s="7" t="n">
        <v>1296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outflows from operating leases</t>
        </is>
      </c>
      <c r="B4" s="7" t="n">
        <v>2542</v>
      </c>
      <c r="C4" s="7" t="n">
        <v>294</v>
      </c>
    </row>
    <row r="5">
      <c r="A5" s="4" t="inlineStr">
        <is>
          <t>Operating cash outflows from finance leases</t>
        </is>
      </c>
      <c r="B5" s="5" t="n">
        <v>68</v>
      </c>
      <c r="C5" s="5" t="n">
        <v>5</v>
      </c>
    </row>
    <row r="6">
      <c r="A6" s="4" t="inlineStr">
        <is>
          <t>Financing cash outflows from finance leases</t>
        </is>
      </c>
      <c r="B6" s="5" t="n">
        <v>959</v>
      </c>
      <c r="C6" s="5" t="n">
        <v>65</v>
      </c>
    </row>
    <row r="7">
      <c r="A7" s="4" t="inlineStr">
        <is>
          <t>Operating leases</t>
        </is>
      </c>
      <c r="B7" s="5" t="n">
        <v>5472</v>
      </c>
      <c r="C7" s="5" t="n">
        <v>7311</v>
      </c>
    </row>
    <row r="8">
      <c r="A8" s="4" t="inlineStr">
        <is>
          <t>Finance leases</t>
        </is>
      </c>
      <c r="B8" s="7" t="n">
        <v>1414</v>
      </c>
      <c r="C8" s="7" t="n">
        <v>1086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3" customWidth="1" min="2" max="2"/>
    <col width="25" customWidth="1" min="3" max="3"/>
  </cols>
  <sheetData>
    <row r="1">
      <c r="A1" s="1" t="inlineStr">
        <is>
          <t>Leases - Schedule of Lease Terms and Discount Rates (Details)</t>
        </is>
      </c>
      <c r="B1" s="2" t="inlineStr">
        <is>
          <t>Mar. 31, 2025</t>
        </is>
      </c>
      <c r="C1" s="2" t="inlineStr">
        <is>
          <t>Dec. 31, 2024</t>
        </is>
      </c>
    </row>
    <row r="2">
      <c r="A2" s="3" t="inlineStr">
        <is>
          <t>Weighted-average remaining lease term:</t>
        </is>
      </c>
      <c r="B2" s="4" t="inlineStr">
        <is>
          <t xml:space="preserve"> </t>
        </is>
      </c>
      <c r="C2" s="4" t="inlineStr">
        <is>
          <t xml:space="preserve"> </t>
        </is>
      </c>
    </row>
    <row r="3">
      <c r="A3" s="4" t="inlineStr">
        <is>
          <t>Operating leases</t>
        </is>
      </c>
      <c r="B3" s="4" t="inlineStr">
        <is>
          <t>4 years 1 month 6 days</t>
        </is>
      </c>
      <c r="C3" s="4" t="inlineStr">
        <is>
          <t>4 years 4 months 24 days</t>
        </is>
      </c>
    </row>
    <row r="4">
      <c r="A4" s="4" t="inlineStr">
        <is>
          <t>Finance leases</t>
        </is>
      </c>
      <c r="B4" s="4" t="inlineStr">
        <is>
          <t>2 years 1 month 6 days</t>
        </is>
      </c>
      <c r="C4" s="4" t="inlineStr">
        <is>
          <t>2 years</t>
        </is>
      </c>
    </row>
    <row r="5">
      <c r="A5" s="3" t="inlineStr">
        <is>
          <t>Weighted-average discount rate:</t>
        </is>
      </c>
      <c r="B5" s="4" t="inlineStr">
        <is>
          <t xml:space="preserve"> </t>
        </is>
      </c>
      <c r="C5" s="4" t="inlineStr">
        <is>
          <t xml:space="preserve"> </t>
        </is>
      </c>
    </row>
    <row r="6">
      <c r="A6" s="4" t="inlineStr">
        <is>
          <t>Operating leases</t>
        </is>
      </c>
      <c r="B6" s="10" t="n">
        <v>0.077</v>
      </c>
      <c r="C6" s="10" t="n">
        <v>0.057</v>
      </c>
    </row>
    <row r="7">
      <c r="A7" s="4" t="inlineStr">
        <is>
          <t>Finance leases</t>
        </is>
      </c>
      <c r="B7" s="10" t="n">
        <v>0.059</v>
      </c>
      <c r="C7" s="10" t="n">
        <v>0.0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0" customWidth="1" min="5" max="5"/>
  </cols>
  <sheetData>
    <row r="1">
      <c r="A1" s="1" t="inlineStr">
        <is>
          <t>Condensed Consolidated Statements of Stockholders' Equity (Unaudited) - USD ($) shares in Thousands, $ in Thousands</t>
        </is>
      </c>
      <c r="B1" s="2" t="inlineStr">
        <is>
          <t>Total</t>
        </is>
      </c>
      <c r="C1" s="2" t="inlineStr">
        <is>
          <t>Common Stock [Member]</t>
        </is>
      </c>
      <c r="D1" s="2" t="inlineStr">
        <is>
          <t>Additional Paid-in Capital [Member]</t>
        </is>
      </c>
      <c r="E1" s="2" t="inlineStr">
        <is>
          <t>Retained Earnings (Accumulated Deficit)</t>
        </is>
      </c>
    </row>
    <row r="2">
      <c r="A2" s="4" t="inlineStr">
        <is>
          <t>Beginning Balance, Shares at Dec. 31, 2023</t>
        </is>
      </c>
      <c r="B2" s="4" t="inlineStr">
        <is>
          <t xml:space="preserve"> </t>
        </is>
      </c>
      <c r="C2" s="5" t="n">
        <v>100026</v>
      </c>
      <c r="D2" s="4" t="inlineStr">
        <is>
          <t xml:space="preserve"> </t>
        </is>
      </c>
      <c r="E2" s="4" t="inlineStr">
        <is>
          <t xml:space="preserve"> </t>
        </is>
      </c>
    </row>
    <row r="3">
      <c r="A3" s="4" t="inlineStr">
        <is>
          <t>Beginning Balance at Dec. 31, 2023</t>
        </is>
      </c>
      <c r="B3" s="7" t="n">
        <v>867824</v>
      </c>
      <c r="C3" s="7" t="n">
        <v>1000</v>
      </c>
      <c r="D3" s="7" t="n">
        <v>908079</v>
      </c>
      <c r="E3" s="7" t="n">
        <v>-41255</v>
      </c>
    </row>
    <row r="4">
      <c r="A4" s="4" t="inlineStr">
        <is>
          <t>Net Income (Loss)</t>
        </is>
      </c>
      <c r="B4" s="5" t="n">
        <v>26787</v>
      </c>
      <c r="C4" s="4" t="inlineStr">
        <is>
          <t xml:space="preserve"> </t>
        </is>
      </c>
      <c r="D4" s="4" t="inlineStr">
        <is>
          <t xml:space="preserve"> </t>
        </is>
      </c>
      <c r="E4" s="5" t="n">
        <v>26787</v>
      </c>
    </row>
    <row r="5">
      <c r="A5" s="4" t="inlineStr">
        <is>
          <t>Dividends</t>
        </is>
      </c>
      <c r="B5" s="5" t="n">
        <v>-21005</v>
      </c>
      <c r="C5" s="4" t="inlineStr">
        <is>
          <t xml:space="preserve"> </t>
        </is>
      </c>
      <c r="D5" s="5" t="n">
        <v>-21005</v>
      </c>
      <c r="E5" s="4" t="inlineStr">
        <is>
          <t xml:space="preserve"> </t>
        </is>
      </c>
    </row>
    <row r="6">
      <c r="A6" s="4" t="inlineStr">
        <is>
          <t>Dividend equivalent rights</t>
        </is>
      </c>
      <c r="B6" s="5" t="n">
        <v>-464</v>
      </c>
      <c r="C6" s="4" t="inlineStr">
        <is>
          <t xml:space="preserve"> </t>
        </is>
      </c>
      <c r="D6" s="5" t="n">
        <v>-464</v>
      </c>
      <c r="E6" s="4" t="inlineStr">
        <is>
          <t xml:space="preserve"> </t>
        </is>
      </c>
    </row>
    <row r="7">
      <c r="A7" s="4" t="inlineStr">
        <is>
          <t>Stock-based compensation</t>
        </is>
      </c>
      <c r="B7" s="5" t="n">
        <v>4206</v>
      </c>
      <c r="C7" s="4" t="inlineStr">
        <is>
          <t xml:space="preserve"> </t>
        </is>
      </c>
      <c r="D7" s="5" t="n">
        <v>4206</v>
      </c>
      <c r="E7" s="4" t="inlineStr">
        <is>
          <t xml:space="preserve"> </t>
        </is>
      </c>
    </row>
    <row r="8">
      <c r="A8" s="4" t="inlineStr">
        <is>
          <t>Issuance of Common Stock upon vesting of RSUs, net of shares withheld for income taxes, Shares</t>
        </is>
      </c>
      <c r="B8" s="4" t="inlineStr">
        <is>
          <t xml:space="preserve"> </t>
        </is>
      </c>
      <c r="C8" s="5" t="n">
        <v>113</v>
      </c>
      <c r="D8" s="4" t="inlineStr">
        <is>
          <t xml:space="preserve"> </t>
        </is>
      </c>
      <c r="E8" s="4" t="inlineStr">
        <is>
          <t xml:space="preserve"> </t>
        </is>
      </c>
    </row>
    <row r="9">
      <c r="A9" s="4" t="inlineStr">
        <is>
          <t>Issuance of Common Stock upon vesting of RSUs, net of shares withheld for income taxes, Value</t>
        </is>
      </c>
      <c r="B9" s="4" t="inlineStr">
        <is>
          <t xml:space="preserve"> </t>
        </is>
      </c>
      <c r="C9" s="7" t="n">
        <v>1</v>
      </c>
      <c r="D9" s="5" t="n">
        <v>-1</v>
      </c>
      <c r="E9" s="4" t="inlineStr">
        <is>
          <t xml:space="preserve"> </t>
        </is>
      </c>
    </row>
    <row r="10">
      <c r="A10" s="4" t="inlineStr">
        <is>
          <t>Equity issued in connection with Transaction/Acquisition, Shares</t>
        </is>
      </c>
      <c r="B10" s="4" t="inlineStr">
        <is>
          <t xml:space="preserve"> </t>
        </is>
      </c>
      <c r="C10" s="5" t="n">
        <v>9711</v>
      </c>
      <c r="D10" s="4" t="inlineStr">
        <is>
          <t xml:space="preserve"> </t>
        </is>
      </c>
      <c r="E10" s="4" t="inlineStr">
        <is>
          <t xml:space="preserve"> </t>
        </is>
      </c>
    </row>
    <row r="11">
      <c r="A11" s="4" t="inlineStr">
        <is>
          <t>Equity issued in connection with Transaction/Acquisition, Value</t>
        </is>
      </c>
      <c r="B11" s="5" t="n">
        <v>189082</v>
      </c>
      <c r="C11" s="7" t="n">
        <v>97</v>
      </c>
      <c r="D11" s="5" t="n">
        <v>188985</v>
      </c>
      <c r="E11" s="4" t="inlineStr">
        <is>
          <t xml:space="preserve"> </t>
        </is>
      </c>
    </row>
    <row r="12">
      <c r="A12" s="4" t="inlineStr">
        <is>
          <t>Ending Balance at Mar. 31, 2024</t>
        </is>
      </c>
      <c r="B12" s="5" t="n">
        <v>1066430</v>
      </c>
      <c r="C12" s="7" t="n">
        <v>1098</v>
      </c>
      <c r="D12" s="5" t="n">
        <v>1079800</v>
      </c>
      <c r="E12" s="5" t="n">
        <v>-14468</v>
      </c>
    </row>
    <row r="13">
      <c r="A13" s="4" t="inlineStr">
        <is>
          <t>Ending Balance, Shares at Mar. 31, 2024</t>
        </is>
      </c>
      <c r="B13" s="4" t="inlineStr">
        <is>
          <t xml:space="preserve"> </t>
        </is>
      </c>
      <c r="C13" s="5" t="n">
        <v>109850</v>
      </c>
      <c r="D13" s="4" t="inlineStr">
        <is>
          <t xml:space="preserve"> </t>
        </is>
      </c>
      <c r="E13" s="4" t="inlineStr">
        <is>
          <t xml:space="preserve"> </t>
        </is>
      </c>
    </row>
    <row r="14">
      <c r="A14" s="4" t="inlineStr">
        <is>
          <t>Beginning Balance, Shares at Dec. 31, 2024</t>
        </is>
      </c>
      <c r="B14" s="4" t="inlineStr">
        <is>
          <t xml:space="preserve"> </t>
        </is>
      </c>
      <c r="C14" s="5" t="n">
        <v>110217</v>
      </c>
      <c r="D14" s="4" t="inlineStr">
        <is>
          <t xml:space="preserve"> </t>
        </is>
      </c>
      <c r="E14" s="4" t="inlineStr">
        <is>
          <t xml:space="preserve"> </t>
        </is>
      </c>
    </row>
    <row r="15">
      <c r="A15" s="4" t="inlineStr">
        <is>
          <t>Beginning Balance at Dec. 31, 2024</t>
        </is>
      </c>
      <c r="B15" s="5" t="n">
        <v>1036556</v>
      </c>
      <c r="C15" s="7" t="n">
        <v>1102</v>
      </c>
      <c r="D15" s="5" t="n">
        <v>1035454</v>
      </c>
      <c r="E15" s="4" t="inlineStr">
        <is>
          <t xml:space="preserve"> </t>
        </is>
      </c>
    </row>
    <row r="16">
      <c r="A16" s="4" t="inlineStr">
        <is>
          <t>Net Income (Loss)</t>
        </is>
      </c>
      <c r="B16" s="5" t="n">
        <v>1219</v>
      </c>
      <c r="C16" s="4" t="inlineStr">
        <is>
          <t xml:space="preserve"> </t>
        </is>
      </c>
      <c r="D16" s="4" t="inlineStr">
        <is>
          <t xml:space="preserve"> </t>
        </is>
      </c>
      <c r="E16" s="5" t="n">
        <v>1219</v>
      </c>
    </row>
    <row r="17">
      <c r="A17" s="4" t="inlineStr">
        <is>
          <t>Dividends</t>
        </is>
      </c>
      <c r="B17" s="5" t="n">
        <v>-30435</v>
      </c>
      <c r="C17" s="4" t="inlineStr">
        <is>
          <t xml:space="preserve"> </t>
        </is>
      </c>
      <c r="D17" s="5" t="n">
        <v>-29216</v>
      </c>
      <c r="E17" s="7" t="n">
        <v>-1219</v>
      </c>
    </row>
    <row r="18">
      <c r="A18" s="4" t="inlineStr">
        <is>
          <t>Dividend equivalent rights</t>
        </is>
      </c>
      <c r="B18" s="5" t="n">
        <v>-649</v>
      </c>
      <c r="C18" s="4" t="inlineStr">
        <is>
          <t xml:space="preserve"> </t>
        </is>
      </c>
      <c r="D18" s="5" t="n">
        <v>-649</v>
      </c>
      <c r="E18" s="4" t="inlineStr">
        <is>
          <t xml:space="preserve"> </t>
        </is>
      </c>
    </row>
    <row r="19">
      <c r="A19" s="4" t="inlineStr">
        <is>
          <t>Stock-based compensation</t>
        </is>
      </c>
      <c r="B19" s="5" t="n">
        <v>6518</v>
      </c>
      <c r="C19" s="4" t="inlineStr">
        <is>
          <t xml:space="preserve"> </t>
        </is>
      </c>
      <c r="D19" s="5" t="n">
        <v>6518</v>
      </c>
      <c r="E19" s="4" t="inlineStr">
        <is>
          <t xml:space="preserve"> </t>
        </is>
      </c>
    </row>
    <row r="20">
      <c r="A20" s="4" t="inlineStr">
        <is>
          <t>Issuance of Common Stock upon vesting of RSUs, net of shares withheld for income taxes, Shares</t>
        </is>
      </c>
      <c r="B20" s="4" t="inlineStr">
        <is>
          <t xml:space="preserve"> </t>
        </is>
      </c>
      <c r="C20" s="5" t="n">
        <v>176</v>
      </c>
      <c r="D20" s="4" t="inlineStr">
        <is>
          <t xml:space="preserve"> </t>
        </is>
      </c>
      <c r="E20" s="4" t="inlineStr">
        <is>
          <t xml:space="preserve"> </t>
        </is>
      </c>
    </row>
    <row r="21">
      <c r="A21" s="4" t="inlineStr">
        <is>
          <t>Issuance of Common Stock upon vesting of RSUs, net of shares withheld for income taxes, Value</t>
        </is>
      </c>
      <c r="B21" s="5" t="n">
        <v>-593</v>
      </c>
      <c r="C21" s="7" t="n">
        <v>2</v>
      </c>
      <c r="D21" s="5" t="n">
        <v>-595</v>
      </c>
      <c r="E21" s="4" t="inlineStr">
        <is>
          <t xml:space="preserve"> </t>
        </is>
      </c>
    </row>
    <row r="22">
      <c r="A22" s="4" t="inlineStr">
        <is>
          <t>Issuance of Common Stock from equity offering, net of issuance costs, Shares</t>
        </is>
      </c>
      <c r="B22" s="4" t="inlineStr">
        <is>
          <t xml:space="preserve"> </t>
        </is>
      </c>
      <c r="C22" s="5" t="n">
        <v>11500</v>
      </c>
      <c r="D22" s="4" t="inlineStr">
        <is>
          <t xml:space="preserve"> </t>
        </is>
      </c>
      <c r="E22" s="4" t="inlineStr">
        <is>
          <t xml:space="preserve"> </t>
        </is>
      </c>
    </row>
    <row r="23">
      <c r="A23" s="4" t="inlineStr">
        <is>
          <t>Issuance of Common Stock from equity offering, net of issuance costs, Values</t>
        </is>
      </c>
      <c r="B23" s="5" t="n">
        <v>253070</v>
      </c>
      <c r="C23" s="7" t="n">
        <v>115</v>
      </c>
      <c r="D23" s="5" t="n">
        <v>252955</v>
      </c>
      <c r="E23" s="4" t="inlineStr">
        <is>
          <t xml:space="preserve"> </t>
        </is>
      </c>
    </row>
    <row r="24">
      <c r="A24" s="4" t="inlineStr">
        <is>
          <t>Equity issued in connection with Transaction/Acquisition, Shares</t>
        </is>
      </c>
      <c r="B24" s="4" t="inlineStr">
        <is>
          <t xml:space="preserve"> </t>
        </is>
      </c>
      <c r="C24" s="5" t="n">
        <v>1728</v>
      </c>
      <c r="D24" s="4" t="inlineStr">
        <is>
          <t xml:space="preserve"> </t>
        </is>
      </c>
      <c r="E24" s="4" t="inlineStr">
        <is>
          <t xml:space="preserve"> </t>
        </is>
      </c>
    </row>
    <row r="25">
      <c r="A25" s="4" t="inlineStr">
        <is>
          <t>Equity issued in connection with Transaction/Acquisition, Value</t>
        </is>
      </c>
      <c r="B25" s="5" t="n">
        <v>35385</v>
      </c>
      <c r="C25" s="7" t="n">
        <v>17</v>
      </c>
      <c r="D25" s="5" t="n">
        <v>35368</v>
      </c>
      <c r="E25" s="4" t="inlineStr">
        <is>
          <t xml:space="preserve"> </t>
        </is>
      </c>
    </row>
    <row r="26">
      <c r="A26" s="4" t="inlineStr">
        <is>
          <t>Ending Balance at Mar. 31, 2025</t>
        </is>
      </c>
      <c r="B26" s="7" t="n">
        <v>1301071</v>
      </c>
      <c r="C26" s="7" t="n">
        <v>1236</v>
      </c>
      <c r="D26" s="7" t="n">
        <v>1299835</v>
      </c>
      <c r="E26" s="4" t="inlineStr">
        <is>
          <t xml:space="preserve"> </t>
        </is>
      </c>
    </row>
    <row r="27">
      <c r="A27" s="4" t="inlineStr">
        <is>
          <t>Ending Balance, Shares at Mar. 31, 2025</t>
        </is>
      </c>
      <c r="B27" s="4" t="inlineStr">
        <is>
          <t xml:space="preserve"> </t>
        </is>
      </c>
      <c r="C27" s="5" t="n">
        <v>123621</v>
      </c>
      <c r="D27" s="4" t="inlineStr">
        <is>
          <t xml:space="preserve"> </t>
        </is>
      </c>
      <c r="E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Commitments of Operating and Finance Leases Liabilities (Details) $ in Thousands</t>
        </is>
      </c>
      <c r="B1" s="2" t="inlineStr">
        <is>
          <t>Mar. 31, 2025 USD ($)</t>
        </is>
      </c>
    </row>
    <row r="2">
      <c r="A2" s="3" t="inlineStr">
        <is>
          <t>Leases [Abstract]</t>
        </is>
      </c>
      <c r="B2" s="4" t="inlineStr">
        <is>
          <t xml:space="preserve"> </t>
        </is>
      </c>
    </row>
    <row r="3">
      <c r="A3" s="4" t="inlineStr">
        <is>
          <t>Finance, Remainder of 2025</t>
        </is>
      </c>
      <c r="B3" s="7" t="n">
        <v>2707</v>
      </c>
    </row>
    <row r="4">
      <c r="A4" s="4" t="inlineStr">
        <is>
          <t>Finance, 2026</t>
        </is>
      </c>
      <c r="B4" s="5" t="n">
        <v>2640</v>
      </c>
    </row>
    <row r="5">
      <c r="A5" s="4" t="inlineStr">
        <is>
          <t>Finance, 2027</t>
        </is>
      </c>
      <c r="B5" s="5" t="n">
        <v>924</v>
      </c>
    </row>
    <row r="6">
      <c r="A6" s="4" t="inlineStr">
        <is>
          <t>Finance, 2028</t>
        </is>
      </c>
      <c r="B6" s="5" t="n">
        <v>82</v>
      </c>
    </row>
    <row r="7">
      <c r="A7" s="4" t="inlineStr">
        <is>
          <t>Finance, 2029</t>
        </is>
      </c>
      <c r="B7" s="5" t="n">
        <v>0</v>
      </c>
    </row>
    <row r="8">
      <c r="A8" s="4" t="inlineStr">
        <is>
          <t>Finance, Thereafter</t>
        </is>
      </c>
      <c r="B8" s="5" t="n">
        <v>0</v>
      </c>
    </row>
    <row r="9">
      <c r="A9" s="4" t="inlineStr">
        <is>
          <t>Finance, Total lease payments</t>
        </is>
      </c>
      <c r="B9" s="5" t="n">
        <v>6353</v>
      </c>
    </row>
    <row r="10">
      <c r="A10" s="4" t="inlineStr">
        <is>
          <t>Finance, Less imputed interest</t>
        </is>
      </c>
      <c r="B10" s="5" t="n">
        <v>382</v>
      </c>
    </row>
    <row r="11">
      <c r="A11" s="4" t="inlineStr">
        <is>
          <t>Finance, Total</t>
        </is>
      </c>
      <c r="B11" s="5" t="n">
        <v>5971</v>
      </c>
    </row>
    <row r="12">
      <c r="A12" s="4" t="inlineStr">
        <is>
          <t>Operating, Remainder of 2025</t>
        </is>
      </c>
      <c r="B12" s="5" t="n">
        <v>6134</v>
      </c>
    </row>
    <row r="13">
      <c r="A13" s="4" t="inlineStr">
        <is>
          <t>Operating, 2026</t>
        </is>
      </c>
      <c r="B13" s="5" t="n">
        <v>1154</v>
      </c>
    </row>
    <row r="14">
      <c r="A14" s="4" t="inlineStr">
        <is>
          <t>Operating, 2027</t>
        </is>
      </c>
      <c r="B14" s="5" t="n">
        <v>2813</v>
      </c>
    </row>
    <row r="15">
      <c r="A15" s="4" t="inlineStr">
        <is>
          <t>Operating, 2028</t>
        </is>
      </c>
      <c r="B15" s="5" t="n">
        <v>2552</v>
      </c>
    </row>
    <row r="16">
      <c r="A16" s="4" t="inlineStr">
        <is>
          <t>Operating, 2029</t>
        </is>
      </c>
      <c r="B16" s="5" t="n">
        <v>2594</v>
      </c>
    </row>
    <row r="17">
      <c r="A17" s="4" t="inlineStr">
        <is>
          <t>Operating, Thereafter</t>
        </is>
      </c>
      <c r="B17" s="5" t="n">
        <v>5421</v>
      </c>
    </row>
    <row r="18">
      <c r="A18" s="4" t="inlineStr">
        <is>
          <t>Operating, Total lease payments</t>
        </is>
      </c>
      <c r="B18" s="5" t="n">
        <v>20668</v>
      </c>
    </row>
    <row r="19">
      <c r="A19" s="4" t="inlineStr">
        <is>
          <t>Operating, Less imputed interest</t>
        </is>
      </c>
      <c r="B19" s="5" t="n">
        <v>4698</v>
      </c>
    </row>
    <row r="20">
      <c r="A20" s="4" t="inlineStr">
        <is>
          <t>Operating, Total</t>
        </is>
      </c>
      <c r="B20" s="7" t="n">
        <v>159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ummary of Components of Debt (Details) - USD ($) $ in Thousands</t>
        </is>
      </c>
      <c r="B1" s="2" t="inlineStr">
        <is>
          <t>3 Months Ended</t>
        </is>
      </c>
      <c r="C1" s="2" t="inlineStr">
        <is>
          <t>12 Months Ended</t>
        </is>
      </c>
    </row>
    <row r="2">
      <c r="B2" s="2" t="inlineStr">
        <is>
          <t>Mar. 31, 2025</t>
        </is>
      </c>
      <c r="C2" s="2" t="inlineStr">
        <is>
          <t>Dec. 31, 2024</t>
        </is>
      </c>
      <c r="D2" s="2" t="inlineStr">
        <is>
          <t>Mar. 05, 2024</t>
        </is>
      </c>
    </row>
    <row r="3">
      <c r="A3" s="3" t="inlineStr">
        <is>
          <t>Debt Instrument [Line Items]</t>
        </is>
      </c>
      <c r="B3" s="4" t="inlineStr">
        <is>
          <t xml:space="preserve"> </t>
        </is>
      </c>
      <c r="C3" s="4" t="inlineStr">
        <is>
          <t xml:space="preserve"> </t>
        </is>
      </c>
      <c r="D3" s="4" t="inlineStr">
        <is>
          <t xml:space="preserve"> </t>
        </is>
      </c>
    </row>
    <row r="4">
      <c r="A4" s="4" t="inlineStr">
        <is>
          <t>Long term debt</t>
        </is>
      </c>
      <c r="B4" s="7" t="n">
        <v>538534</v>
      </c>
      <c r="C4" s="7" t="n">
        <v>0</v>
      </c>
      <c r="D4" s="4" t="inlineStr">
        <is>
          <t xml:space="preserve"> </t>
        </is>
      </c>
    </row>
    <row r="5">
      <c r="A5" s="4" t="inlineStr">
        <is>
          <t>Less: Debt discount, net of accumulated amortization of $5,104 and $4,009, respectively</t>
        </is>
      </c>
      <c r="B5" s="5" t="n">
        <v>-27122</v>
      </c>
      <c r="C5" s="5" t="n">
        <v>-9380</v>
      </c>
      <c r="D5" s="4" t="inlineStr">
        <is>
          <t xml:space="preserve"> </t>
        </is>
      </c>
    </row>
    <row r="6">
      <c r="A6" s="4" t="inlineStr">
        <is>
          <t>Less: Deferred financing fees, net of accumulated amortization of $305 and $255, respectively</t>
        </is>
      </c>
      <c r="B6" s="5" t="n">
        <v>-815</v>
      </c>
      <c r="C6" s="5" t="n">
        <v>-822</v>
      </c>
      <c r="D6" s="4" t="inlineStr">
        <is>
          <t xml:space="preserve"> </t>
        </is>
      </c>
    </row>
    <row r="7">
      <c r="A7" s="4" t="inlineStr">
        <is>
          <t>Less: Current portion</t>
        </is>
      </c>
      <c r="B7" s="5" t="n">
        <v>-33656</v>
      </c>
      <c r="C7" s="5" t="n">
        <v>-43736</v>
      </c>
      <c r="D7" s="4" t="inlineStr">
        <is>
          <t xml:space="preserve"> </t>
        </is>
      </c>
    </row>
    <row r="8">
      <c r="A8" s="4" t="inlineStr">
        <is>
          <t>Long-term debt</t>
        </is>
      </c>
      <c r="B8" s="5" t="n">
        <v>493531</v>
      </c>
      <c r="C8" s="5" t="n">
        <v>466989</v>
      </c>
      <c r="D8" s="4" t="inlineStr">
        <is>
          <t xml:space="preserve"> </t>
        </is>
      </c>
    </row>
    <row r="9">
      <c r="A9" s="4" t="inlineStr">
        <is>
          <t>Deferred Cash Consideration No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 term debt</t>
        </is>
      </c>
      <c r="B11" s="5" t="n">
        <v>10000</v>
      </c>
      <c r="C11" s="5" t="n">
        <v>111252</v>
      </c>
      <c r="D11" s="4" t="inlineStr">
        <is>
          <t xml:space="preserve"> </t>
        </is>
      </c>
    </row>
    <row r="12">
      <c r="A12" s="4" t="inlineStr">
        <is>
          <t>Less: Deferred financing fees, net of accumulated amortization of $305 and $255, respectively</t>
        </is>
      </c>
      <c r="B12" s="4" t="inlineStr">
        <is>
          <t xml:space="preserve"> </t>
        </is>
      </c>
      <c r="C12" s="4" t="inlineStr">
        <is>
          <t xml:space="preserve"> </t>
        </is>
      </c>
      <c r="D12" s="7" t="n">
        <v>-100</v>
      </c>
    </row>
    <row r="13">
      <c r="A13" s="4" t="inlineStr">
        <is>
          <t>Other Indebtednes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 term debt</t>
        </is>
      </c>
      <c r="B15" s="5" t="n">
        <v>6590</v>
      </c>
      <c r="C15" s="5" t="n">
        <v>4058</v>
      </c>
      <c r="D15" s="4" t="inlineStr">
        <is>
          <t xml:space="preserve"> </t>
        </is>
      </c>
    </row>
    <row r="16">
      <c r="A16" s="4" t="inlineStr">
        <is>
          <t>Initial Term Loan under the 2023 Term Loan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 term debt</t>
        </is>
      </c>
      <c r="B18" s="5" t="n">
        <v>0</v>
      </c>
      <c r="C18" s="5" t="n">
        <v>180000</v>
      </c>
      <c r="D18" s="4" t="inlineStr">
        <is>
          <t xml:space="preserve"> </t>
        </is>
      </c>
    </row>
    <row r="19">
      <c r="A19" s="4" t="inlineStr">
        <is>
          <t>ADDT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 term debt</t>
        </is>
      </c>
      <c r="B21" s="5" t="n">
        <v>0</v>
      </c>
      <c r="C21" s="5" t="n">
        <v>135617</v>
      </c>
      <c r="D21" s="4" t="inlineStr">
        <is>
          <t xml:space="preserve"> </t>
        </is>
      </c>
    </row>
    <row r="22">
      <c r="A22" s="4" t="inlineStr">
        <is>
          <t>DDT Loan under the 2023 Term Loan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 term debt</t>
        </is>
      </c>
      <c r="B24" s="5" t="n">
        <v>0</v>
      </c>
      <c r="C24" s="5" t="n">
        <v>20000</v>
      </c>
      <c r="D24" s="4" t="inlineStr">
        <is>
          <t xml:space="preserve"> </t>
        </is>
      </c>
    </row>
    <row r="25">
      <c r="A25" s="4" t="inlineStr">
        <is>
          <t>2023 ABL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 term debt</t>
        </is>
      </c>
      <c r="B27" s="7" t="n">
        <v>0</v>
      </c>
      <c r="C27" s="7" t="n">
        <v>70000</v>
      </c>
      <c r="D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Debt (Parenthetical)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ebt discount, net of accumulated amortization</t>
        </is>
      </c>
      <c r="B3" s="7" t="n">
        <v>5104</v>
      </c>
      <c r="C3" s="7" t="n">
        <v>4009</v>
      </c>
    </row>
    <row r="4">
      <c r="A4" s="4" t="inlineStr">
        <is>
          <t>Deferred financing fees, net of accumulated amortization</t>
        </is>
      </c>
      <c r="B4" s="7" t="n">
        <v>305</v>
      </c>
      <c r="C4" s="7" t="n">
        <v>2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bt - 2025 Term Loan Credit Facility - Additional Information (Details) - USD ($) $ in Thousands</t>
        </is>
      </c>
      <c r="C1" s="2" t="inlineStr">
        <is>
          <t>3 Months Ended</t>
        </is>
      </c>
    </row>
    <row r="2">
      <c r="B2" s="2" t="inlineStr">
        <is>
          <t>Feb. 21,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ferred financing cost</t>
        </is>
      </c>
      <c r="B4" s="4" t="inlineStr">
        <is>
          <t xml:space="preserve"> </t>
        </is>
      </c>
      <c r="C4" s="7" t="n">
        <v>815</v>
      </c>
      <c r="D4" s="7" t="n">
        <v>822</v>
      </c>
    </row>
    <row r="5">
      <c r="A5" s="4" t="inlineStr">
        <is>
          <t>2025 Term Loan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7" t="n">
        <v>540000</v>
      </c>
      <c r="C7" s="4" t="inlineStr">
        <is>
          <t xml:space="preserve"> </t>
        </is>
      </c>
      <c r="D7" s="4" t="inlineStr">
        <is>
          <t xml:space="preserve"> </t>
        </is>
      </c>
    </row>
    <row r="8">
      <c r="A8" s="4" t="inlineStr">
        <is>
          <t>Payment description</t>
        </is>
      </c>
      <c r="B8" s="4" t="inlineStr">
        <is>
          <t>The 2025 Term Loan Credit Facility is payable in eighty-five consecutive monthly installments, consisting of forty-eight monthly installments of combined principal and interest, thirty-six installments of interest only payments, and a final payment of the remaining outstanding principal balance at maturity. The 2025 Term Loan Credit Facility has a final maturity date of March 1, 2032 (the “Maturity Date”). The 2025 Term Loan Credit Facility bears interest at a rate equal to 9.51% per annum.</t>
        </is>
      </c>
      <c r="C8" s="4" t="inlineStr">
        <is>
          <t xml:space="preserve">The loan is payable in eighty-five consecutive monthly installments, consisting of forty-eight monthly installments of combined principal and interest, thirty-six installments of interest only payments, and a final payment of the remaining outstanding principal balance at maturity. </t>
        </is>
      </c>
      <c r="D8" s="4" t="inlineStr">
        <is>
          <t xml:space="preserve"> </t>
        </is>
      </c>
    </row>
    <row r="9">
      <c r="A9" s="4" t="inlineStr">
        <is>
          <t>Maturity date of long term debt</t>
        </is>
      </c>
      <c r="B9" s="4" t="inlineStr">
        <is>
          <t>Mar.  01,  2032</t>
        </is>
      </c>
      <c r="C9" s="4" t="inlineStr">
        <is>
          <t xml:space="preserve"> </t>
        </is>
      </c>
      <c r="D9" s="4" t="inlineStr">
        <is>
          <t xml:space="preserve"> </t>
        </is>
      </c>
    </row>
    <row r="10">
      <c r="A10" s="4" t="inlineStr">
        <is>
          <t>Term loan credit agreeement interest rate</t>
        </is>
      </c>
      <c r="B10" s="10" t="n">
        <v>0.0951</v>
      </c>
      <c r="C10" s="10" t="n">
        <v>0.0951</v>
      </c>
      <c r="D10" s="4" t="inlineStr">
        <is>
          <t xml:space="preserve"> </t>
        </is>
      </c>
    </row>
    <row r="11">
      <c r="A11" s="4" t="inlineStr">
        <is>
          <t>Debt discount on deferred cash consideration</t>
        </is>
      </c>
      <c r="B11" s="7" t="n">
        <v>18800</v>
      </c>
      <c r="C11" s="4" t="inlineStr">
        <is>
          <t xml:space="preserve"> </t>
        </is>
      </c>
      <c r="D11" s="4" t="inlineStr">
        <is>
          <t xml:space="preserve"> </t>
        </is>
      </c>
    </row>
    <row r="12">
      <c r="A12" s="4" t="inlineStr">
        <is>
          <t>Deferred financing fees and debt discount</t>
        </is>
      </c>
      <c r="B12" s="7" t="n">
        <v>7200</v>
      </c>
      <c r="C12" s="4" t="inlineStr">
        <is>
          <t xml:space="preserve"> </t>
        </is>
      </c>
      <c r="D12" s="4" t="inlineStr">
        <is>
          <t xml:space="preserve"> </t>
        </is>
      </c>
    </row>
    <row r="13">
      <c r="A13" s="4" t="inlineStr">
        <is>
          <t>Interest expense, debt term Loan</t>
        </is>
      </c>
      <c r="B13" s="4" t="inlineStr">
        <is>
          <t xml:space="preserve"> </t>
        </is>
      </c>
      <c r="C13" s="7" t="n">
        <v>5500</v>
      </c>
      <c r="D13" s="4" t="inlineStr">
        <is>
          <t xml:space="preserve"> </t>
        </is>
      </c>
    </row>
    <row r="14">
      <c r="A14" s="4" t="inlineStr">
        <is>
          <t>Interest expense discount and deferred financing costs</t>
        </is>
      </c>
      <c r="B14" s="4" t="inlineStr">
        <is>
          <t xml:space="preserve"> </t>
        </is>
      </c>
      <c r="C14" s="7" t="n">
        <v>300</v>
      </c>
      <c r="D14" s="4" t="inlineStr">
        <is>
          <t xml:space="preserve"> </t>
        </is>
      </c>
    </row>
    <row r="15">
      <c r="A15" s="4" t="inlineStr">
        <is>
          <t>Prepayment fee percentage</t>
        </is>
      </c>
      <c r="B15" s="9" t="n">
        <v>0.03</v>
      </c>
      <c r="C15" s="4" t="inlineStr">
        <is>
          <t xml:space="preserve"> </t>
        </is>
      </c>
      <c r="D15" s="4" t="inlineStr">
        <is>
          <t xml:space="preserve"> </t>
        </is>
      </c>
    </row>
    <row r="16">
      <c r="A16" s="4" t="inlineStr">
        <is>
          <t>Prepayment fee percentage, after two year</t>
        </is>
      </c>
      <c r="B16" s="9" t="n">
        <v>0.02</v>
      </c>
      <c r="C16" s="4" t="inlineStr">
        <is>
          <t xml:space="preserve"> </t>
        </is>
      </c>
      <c r="D16" s="4" t="inlineStr">
        <is>
          <t xml:space="preserve"> </t>
        </is>
      </c>
    </row>
    <row r="17">
      <c r="A17" s="4" t="inlineStr">
        <is>
          <t>Prepayment fee percentage, after three year</t>
        </is>
      </c>
      <c r="B17" s="9" t="n">
        <v>0.01</v>
      </c>
      <c r="C17" s="4" t="inlineStr">
        <is>
          <t xml:space="preserve"> </t>
        </is>
      </c>
      <c r="D17" s="4" t="inlineStr">
        <is>
          <t xml:space="preserve"> </t>
        </is>
      </c>
    </row>
    <row r="18">
      <c r="A18" s="4" t="inlineStr">
        <is>
          <t>Prepayment principal amount</t>
        </is>
      </c>
      <c r="B18" s="7" t="n">
        <v>0</v>
      </c>
      <c r="C18" s="4" t="inlineStr">
        <is>
          <t xml:space="preserve"> </t>
        </is>
      </c>
      <c r="D18" s="4" t="inlineStr">
        <is>
          <t xml:space="preserve"> </t>
        </is>
      </c>
    </row>
    <row r="19">
      <c r="A19" s="4" t="inlineStr">
        <is>
          <t>Covenant description</t>
        </is>
      </c>
      <c r="B19" s="4" t="inlineStr">
        <is>
          <t>The 2025 Term Loan Credit Facility includes certain non-financial covenants, including but not limited to restrictions on incurring additional debt and certain distributions. The 2025 Term Loan Credit Facility is subject to two financial covenants, which require that the Loan Parties (as defined in the 2025 Term Loan Credit Agreement) maintain a maximum Leverage Ratio of 4.0 to 1.0 and a minimum Liquidity (as defined in the 2025 Term Loan Credit Agreement) of $40,000,000.</t>
        </is>
      </c>
      <c r="C19" s="4" t="inlineStr">
        <is>
          <t xml:space="preserve"> </t>
        </is>
      </c>
      <c r="D19" s="4" t="inlineStr">
        <is>
          <t xml:space="preserve"> </t>
        </is>
      </c>
    </row>
    <row r="20">
      <c r="A20" s="4" t="inlineStr">
        <is>
          <t>Minimum Liquidity required</t>
        </is>
      </c>
      <c r="B20" s="7" t="n">
        <v>40000000</v>
      </c>
      <c r="C20" s="4" t="inlineStr">
        <is>
          <t xml:space="preserve"> </t>
        </is>
      </c>
      <c r="D20" s="4" t="inlineStr">
        <is>
          <t xml:space="preserve"> </t>
        </is>
      </c>
    </row>
    <row r="21">
      <c r="A21" s="4" t="inlineStr">
        <is>
          <t>2025 Term Loan Credit Facility | Initial 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epayment principal amount percentage</t>
        </is>
      </c>
      <c r="B23" s="9" t="n">
        <v>0.5</v>
      </c>
      <c r="C23" s="4" t="inlineStr">
        <is>
          <t xml:space="preserve"> </t>
        </is>
      </c>
      <c r="D23" s="4" t="inlineStr">
        <is>
          <t xml:space="preserve"> </t>
        </is>
      </c>
    </row>
    <row r="24">
      <c r="A24" s="4" t="inlineStr">
        <is>
          <t>2025 Term Loan Credit Facility | Min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everage ratio</t>
        </is>
      </c>
      <c r="B26" s="11" t="n">
        <v>2.5</v>
      </c>
      <c r="C26" s="4" t="inlineStr">
        <is>
          <t xml:space="preserve"> </t>
        </is>
      </c>
      <c r="D26" s="4" t="inlineStr">
        <is>
          <t xml:space="preserve"> </t>
        </is>
      </c>
    </row>
    <row r="27">
      <c r="A27" s="4" t="inlineStr">
        <is>
          <t>Annualized leverage ratio</t>
        </is>
      </c>
      <c r="B27" s="5" t="n">
        <v>4</v>
      </c>
      <c r="C27" s="4" t="inlineStr">
        <is>
          <t xml:space="preserve"> </t>
        </is>
      </c>
      <c r="D27" s="4" t="inlineStr">
        <is>
          <t xml:space="preserve"> </t>
        </is>
      </c>
    </row>
    <row r="28">
      <c r="A28" s="4" t="inlineStr">
        <is>
          <t>2025 Term Loan Credit Facility | Max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everage ratio</t>
        </is>
      </c>
      <c r="B30" s="5" t="n">
        <v>1</v>
      </c>
      <c r="C30" s="4" t="inlineStr">
        <is>
          <t xml:space="preserve"> </t>
        </is>
      </c>
      <c r="D30" s="4" t="inlineStr">
        <is>
          <t xml:space="preserve"> </t>
        </is>
      </c>
    </row>
    <row r="31">
      <c r="A31" s="4" t="inlineStr">
        <is>
          <t>Annualized leverage ratio</t>
        </is>
      </c>
      <c r="B31" s="5" t="n">
        <v>1</v>
      </c>
      <c r="C31" s="4" t="inlineStr">
        <is>
          <t xml:space="preserve"> </t>
        </is>
      </c>
      <c r="D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6" customWidth="1" min="8" max="8"/>
    <col width="42" customWidth="1" min="9" max="9"/>
  </cols>
  <sheetData>
    <row r="1">
      <c r="A1" s="1" t="inlineStr">
        <is>
          <t>Debt - Deferred Cash Consideration Note - Additional Information (Details) - USD ($) $ in Thousands</t>
        </is>
      </c>
      <c r="F1" s="2" t="inlineStr">
        <is>
          <t>3 Months Ended</t>
        </is>
      </c>
      <c r="H1" s="2" t="inlineStr">
        <is>
          <t>12 Months Ended</t>
        </is>
      </c>
      <c r="I1" s="2" t="inlineStr">
        <is>
          <t>22 Months Ended</t>
        </is>
      </c>
    </row>
    <row r="2">
      <c r="C2" s="2" t="inlineStr">
        <is>
          <t>Jan. 31, 2026</t>
        </is>
      </c>
      <c r="D2" s="2" t="inlineStr">
        <is>
          <t>Feb. 28, 2025</t>
        </is>
      </c>
      <c r="E2" s="2" t="inlineStr">
        <is>
          <t>Mar. 05, 2024</t>
        </is>
      </c>
      <c r="F2" s="2" t="inlineStr">
        <is>
          <t>Mar. 31, 2025</t>
        </is>
      </c>
      <c r="G2" s="2" t="inlineStr">
        <is>
          <t>Mar. 31, 2024</t>
        </is>
      </c>
      <c r="H2" s="2" t="inlineStr">
        <is>
          <t>Dec. 31, 2024</t>
        </is>
      </c>
      <c r="I2" s="2" t="inlineStr">
        <is>
          <t>Jan. 31, 2026</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inancing cost</t>
        </is>
      </c>
      <c r="C4" s="4" t="inlineStr">
        <is>
          <t xml:space="preserve"> </t>
        </is>
      </c>
      <c r="D4" s="4" t="inlineStr">
        <is>
          <t xml:space="preserve"> </t>
        </is>
      </c>
      <c r="E4" s="4" t="inlineStr">
        <is>
          <t xml:space="preserve"> </t>
        </is>
      </c>
      <c r="F4" s="7" t="n">
        <v>815</v>
      </c>
      <c r="G4" s="4" t="inlineStr">
        <is>
          <t xml:space="preserve"> </t>
        </is>
      </c>
      <c r="H4" s="7" t="n">
        <v>822</v>
      </c>
      <c r="I4" s="4" t="inlineStr">
        <is>
          <t xml:space="preserve"> </t>
        </is>
      </c>
    </row>
    <row r="5">
      <c r="A5" s="4" t="inlineStr">
        <is>
          <t>Deferred Cash Consideration Note</t>
        </is>
      </c>
      <c r="C5" s="4" t="inlineStr">
        <is>
          <t xml:space="preserve"> </t>
        </is>
      </c>
      <c r="D5" s="4" t="inlineStr">
        <is>
          <t xml:space="preserve"> </t>
        </is>
      </c>
      <c r="E5" s="4" t="inlineStr">
        <is>
          <t xml:space="preserve"> </t>
        </is>
      </c>
      <c r="F5" s="4" t="inlineStr">
        <is>
          <t xml:space="preserve"> </t>
        </is>
      </c>
      <c r="G5" s="7" t="n">
        <v>109253</v>
      </c>
      <c r="H5" s="4" t="inlineStr">
        <is>
          <t xml:space="preserve"> </t>
        </is>
      </c>
      <c r="I5" s="4" t="inlineStr">
        <is>
          <t xml:space="preserve"> </t>
        </is>
      </c>
    </row>
    <row r="6">
      <c r="A6" s="4" t="inlineStr">
        <is>
          <t>Hi-Crush Transac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Cash Consideration Note</t>
        </is>
      </c>
      <c r="B8" s="4" t="inlineStr">
        <is>
          <t>[1]</t>
        </is>
      </c>
      <c r="C8" s="4" t="inlineStr">
        <is>
          <t xml:space="preserve"> </t>
        </is>
      </c>
      <c r="D8" s="4" t="inlineStr">
        <is>
          <t xml:space="preserve"> </t>
        </is>
      </c>
      <c r="E8" s="7" t="n">
        <v>109253</v>
      </c>
      <c r="F8" s="4" t="inlineStr">
        <is>
          <t xml:space="preserve"> </t>
        </is>
      </c>
      <c r="G8" s="4" t="inlineStr">
        <is>
          <t xml:space="preserve"> </t>
        </is>
      </c>
      <c r="H8" s="7" t="n">
        <v>106613</v>
      </c>
      <c r="I8" s="4" t="inlineStr">
        <is>
          <t xml:space="preserve"> </t>
        </is>
      </c>
    </row>
    <row r="9">
      <c r="A9" s="4" t="inlineStr">
        <is>
          <t>Deferred Cash Consideration No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discount on deferred cash consideration</t>
        </is>
      </c>
      <c r="C11" s="4" t="inlineStr">
        <is>
          <t xml:space="preserve"> </t>
        </is>
      </c>
      <c r="D11" s="4" t="inlineStr">
        <is>
          <t xml:space="preserve"> </t>
        </is>
      </c>
      <c r="E11" s="5" t="n">
        <v>4600</v>
      </c>
      <c r="F11" s="4" t="inlineStr">
        <is>
          <t xml:space="preserve"> </t>
        </is>
      </c>
      <c r="G11" s="4" t="inlineStr">
        <is>
          <t xml:space="preserve"> </t>
        </is>
      </c>
      <c r="H11" s="4" t="inlineStr">
        <is>
          <t xml:space="preserve"> </t>
        </is>
      </c>
      <c r="I11" s="4" t="inlineStr">
        <is>
          <t xml:space="preserve"> </t>
        </is>
      </c>
    </row>
    <row r="12">
      <c r="A12" s="4" t="inlineStr">
        <is>
          <t>Deferred financing cost</t>
        </is>
      </c>
      <c r="C12" s="4" t="inlineStr">
        <is>
          <t xml:space="preserve"> </t>
        </is>
      </c>
      <c r="D12" s="4" t="inlineStr">
        <is>
          <t xml:space="preserve"> </t>
        </is>
      </c>
      <c r="E12" s="5" t="n">
        <v>100</v>
      </c>
      <c r="F12" s="4" t="inlineStr">
        <is>
          <t xml:space="preserve"> </t>
        </is>
      </c>
      <c r="G12" s="4" t="inlineStr">
        <is>
          <t xml:space="preserve"> </t>
        </is>
      </c>
      <c r="H12" s="4" t="inlineStr">
        <is>
          <t xml:space="preserve"> </t>
        </is>
      </c>
      <c r="I12" s="4" t="inlineStr">
        <is>
          <t xml:space="preserve"> </t>
        </is>
      </c>
    </row>
    <row r="13">
      <c r="A13" s="4" t="inlineStr">
        <is>
          <t>Interest expense discount and deferred financing costs</t>
        </is>
      </c>
      <c r="C13" s="4" t="inlineStr">
        <is>
          <t xml:space="preserve"> </t>
        </is>
      </c>
      <c r="D13" s="4" t="inlineStr">
        <is>
          <t xml:space="preserve"> </t>
        </is>
      </c>
      <c r="E13" s="4" t="inlineStr">
        <is>
          <t xml:space="preserve"> </t>
        </is>
      </c>
      <c r="F13" s="5" t="n">
        <v>600</v>
      </c>
      <c r="G13" s="5" t="n">
        <v>100</v>
      </c>
      <c r="H13" s="4" t="inlineStr">
        <is>
          <t xml:space="preserve"> </t>
        </is>
      </c>
      <c r="I13" s="4" t="inlineStr">
        <is>
          <t xml:space="preserve"> </t>
        </is>
      </c>
    </row>
    <row r="14">
      <c r="A14" s="4" t="inlineStr">
        <is>
          <t>Repayment of deferred cash consideration note</t>
        </is>
      </c>
      <c r="C14" s="4" t="inlineStr">
        <is>
          <t xml:space="preserve"> </t>
        </is>
      </c>
      <c r="D14" s="7" t="n">
        <v>1013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Cash Consideration Note | Foreca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Cash Consideration Note</t>
        </is>
      </c>
      <c r="C17" s="7"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Cash Consideration Note | Hi-Crush Transac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t>
        </is>
      </c>
      <c r="C20" s="4" t="inlineStr">
        <is>
          <t xml:space="preserve"> </t>
        </is>
      </c>
      <c r="D20" s="4" t="inlineStr">
        <is>
          <t xml:space="preserve"> </t>
        </is>
      </c>
      <c r="E20" s="7" t="n">
        <v>111300</v>
      </c>
      <c r="F20" s="4" t="inlineStr">
        <is>
          <t xml:space="preserve"> </t>
        </is>
      </c>
      <c r="G20" s="4" t="inlineStr">
        <is>
          <t xml:space="preserve"> </t>
        </is>
      </c>
      <c r="H20" s="4" t="inlineStr">
        <is>
          <t xml:space="preserve"> </t>
        </is>
      </c>
      <c r="I20" s="4" t="inlineStr">
        <is>
          <t xml:space="preserve"> </t>
        </is>
      </c>
    </row>
    <row r="21">
      <c r="A21" s="4" t="inlineStr">
        <is>
          <t>Loans outstanding at a fixed interest rate</t>
        </is>
      </c>
      <c r="C21" s="4" t="inlineStr">
        <is>
          <t xml:space="preserve"> </t>
        </is>
      </c>
      <c r="D21" s="4" t="inlineStr">
        <is>
          <t xml:space="preserve"> </t>
        </is>
      </c>
      <c r="E21" s="9" t="n">
        <v>0.05</v>
      </c>
      <c r="F21" s="4" t="inlineStr">
        <is>
          <t xml:space="preserve"> </t>
        </is>
      </c>
      <c r="G21" s="4" t="inlineStr">
        <is>
          <t xml:space="preserve"> </t>
        </is>
      </c>
      <c r="H21" s="4" t="inlineStr">
        <is>
          <t xml:space="preserve"> </t>
        </is>
      </c>
      <c r="I21" s="4" t="inlineStr">
        <is>
          <t xml:space="preserve"> </t>
        </is>
      </c>
    </row>
    <row r="22">
      <c r="A22" s="4" t="inlineStr">
        <is>
          <t>Interest expense, debt term Loan</t>
        </is>
      </c>
      <c r="C22" s="4" t="inlineStr">
        <is>
          <t xml:space="preserve"> </t>
        </is>
      </c>
      <c r="D22" s="4" t="inlineStr">
        <is>
          <t xml:space="preserve"> </t>
        </is>
      </c>
      <c r="E22" s="4" t="inlineStr">
        <is>
          <t xml:space="preserve"> </t>
        </is>
      </c>
      <c r="F22" s="7" t="n">
        <v>700</v>
      </c>
      <c r="G22" s="7" t="n">
        <v>400</v>
      </c>
      <c r="H22" s="4" t="inlineStr">
        <is>
          <t xml:space="preserve"> </t>
        </is>
      </c>
      <c r="I22" s="4" t="inlineStr">
        <is>
          <t xml:space="preserve"> </t>
        </is>
      </c>
    </row>
    <row r="23">
      <c r="A23" s="4" t="inlineStr">
        <is>
          <t>Deferred Cash Consideration Note | Hi-Crush Transaction | Foreca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agreements, maturity perio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beginning March 29, 2024 through maturity</t>
        </is>
      </c>
    </row>
    <row r="26">
      <c r="A26" s="4" t="inlineStr">
        <is>
          <t>Deferred Cash Consideration Note | Hi-Crush Transaction | Payment in Kin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outstanding at a fixed interest rate</t>
        </is>
      </c>
      <c r="C28" s="4" t="inlineStr">
        <is>
          <t xml:space="preserve"> </t>
        </is>
      </c>
      <c r="D28" s="4" t="inlineStr">
        <is>
          <t xml:space="preserve"> </t>
        </is>
      </c>
      <c r="E28" s="9" t="n">
        <v>0.07000000000000001</v>
      </c>
      <c r="F28" s="4" t="inlineStr">
        <is>
          <t xml:space="preserve"> </t>
        </is>
      </c>
      <c r="G28" s="4" t="inlineStr">
        <is>
          <t xml:space="preserve"> </t>
        </is>
      </c>
      <c r="H28" s="4" t="inlineStr">
        <is>
          <t xml:space="preserve"> </t>
        </is>
      </c>
      <c r="I28" s="4" t="inlineStr">
        <is>
          <t xml:space="preserve"> </t>
        </is>
      </c>
    </row>
    <row r="29"/>
    <row r="30">
      <c r="A30" s="4" t="inlineStr">
        <is>
          <t>[1] Refer to the Hi-Crush Merger Agreement, a copy of which is included as Exhibit 2.1 to our Quarterly Report on F orm 10-Q for the quarter ended March 31, 2024, filed with the SEC on May 8, 2024.</t>
        </is>
      </c>
    </row>
  </sheetData>
  <mergeCells count="4">
    <mergeCell ref="A1:B2"/>
    <mergeCell ref="F1:G1"/>
    <mergeCell ref="A30:H30"/>
    <mergeCell ref="A29:H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81"/>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22" customWidth="1" min="7" max="7"/>
    <col width="22" customWidth="1" min="8" max="8"/>
    <col width="22" customWidth="1" min="9" max="9"/>
    <col width="22" customWidth="1" min="10" max="10"/>
    <col width="80" customWidth="1" min="11" max="11"/>
    <col width="22" customWidth="1" min="12" max="12"/>
    <col width="22" customWidth="1" min="13" max="13"/>
  </cols>
  <sheetData>
    <row r="1">
      <c r="A1" s="1" t="inlineStr">
        <is>
          <t>Debt - 2023 Term Loan Credit Facility - Additional Information (Details) $ in Thousands</t>
        </is>
      </c>
      <c r="K1" s="2" t="inlineStr">
        <is>
          <t>3 Months Ended</t>
        </is>
      </c>
    </row>
    <row r="2">
      <c r="B2" s="2" t="inlineStr">
        <is>
          <t>Feb. 28, 2025 USD ($)</t>
        </is>
      </c>
      <c r="C2" s="2" t="inlineStr">
        <is>
          <t>Feb. 21, 2025 USD ($)</t>
        </is>
      </c>
      <c r="D2" s="2" t="inlineStr">
        <is>
          <t>Jan. 27, 2025 USD ($) Installments</t>
        </is>
      </c>
      <c r="E2" s="2" t="inlineStr">
        <is>
          <t>Nov. 12, 2024 USD ($)</t>
        </is>
      </c>
      <c r="F2" s="2" t="inlineStr">
        <is>
          <t>Nov. 08, 2024 USD ($)</t>
        </is>
      </c>
      <c r="G2" s="2" t="inlineStr">
        <is>
          <t>Mar. 05, 2024 USD ($)</t>
        </is>
      </c>
      <c r="H2" s="2" t="inlineStr">
        <is>
          <t>Feb. 26, 2024 USD ($)</t>
        </is>
      </c>
      <c r="I2" s="2" t="inlineStr">
        <is>
          <t>Jul. 31, 2023 USD ($)</t>
        </is>
      </c>
      <c r="J2" s="2" t="inlineStr">
        <is>
          <t>Feb. 22, 2023 USD ($)</t>
        </is>
      </c>
      <c r="K2" s="2" t="inlineStr">
        <is>
          <t>Mar. 31, 2025 USD ($)</t>
        </is>
      </c>
      <c r="L2" s="2" t="inlineStr">
        <is>
          <t>Mar. 31, 2024 USD ($)</t>
        </is>
      </c>
      <c r="M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financing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15</v>
      </c>
      <c r="L4" s="4" t="inlineStr">
        <is>
          <t xml:space="preserve"> </t>
        </is>
      </c>
      <c r="M4" s="7" t="n">
        <v>822</v>
      </c>
    </row>
    <row r="5">
      <c r="A5" s="4" t="inlineStr">
        <is>
          <t>Repai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0000</v>
      </c>
      <c r="L5" s="7" t="n">
        <v>0</v>
      </c>
      <c r="M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6</v>
      </c>
      <c r="L6" s="7" t="n">
        <v>730</v>
      </c>
      <c r="M6" s="4" t="inlineStr">
        <is>
          <t xml:space="preserve"> </t>
        </is>
      </c>
    </row>
    <row r="7">
      <c r="A7" s="4"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38534</v>
      </c>
      <c r="L7" s="4" t="inlineStr">
        <is>
          <t xml:space="preserve"> </t>
        </is>
      </c>
      <c r="M7" s="7" t="n">
        <v>0</v>
      </c>
    </row>
    <row r="8">
      <c r="A8" s="4" t="inlineStr">
        <is>
          <t>2023 ABL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ferred financing cost</t>
        </is>
      </c>
      <c r="B10" s="4" t="inlineStr">
        <is>
          <t xml:space="preserve"> </t>
        </is>
      </c>
      <c r="C10" s="4" t="inlineStr">
        <is>
          <t xml:space="preserve"> </t>
        </is>
      </c>
      <c r="D10" s="4" t="inlineStr">
        <is>
          <t xml:space="preserve"> </t>
        </is>
      </c>
      <c r="E10" s="4" t="inlineStr">
        <is>
          <t xml:space="preserve"> </t>
        </is>
      </c>
      <c r="F10" s="4" t="inlineStr">
        <is>
          <t xml:space="preserve"> </t>
        </is>
      </c>
      <c r="G10" s="7" t="n">
        <v>3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xpense associated with the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v>
      </c>
      <c r="L11" s="4" t="inlineStr">
        <is>
          <t xml:space="preserve"> </t>
        </is>
      </c>
      <c r="M11" s="4" t="inlineStr">
        <is>
          <t xml:space="preserve"> </t>
        </is>
      </c>
    </row>
    <row r="12">
      <c r="A12" s="4" t="inlineStr">
        <is>
          <t>Interest expense associated with the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de minimis</t>
        </is>
      </c>
      <c r="M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75000</v>
      </c>
      <c r="L13" s="4" t="inlineStr">
        <is>
          <t xml:space="preserve"> </t>
        </is>
      </c>
      <c r="M13" s="4" t="inlineStr">
        <is>
          <t xml:space="preserve"> </t>
        </is>
      </c>
    </row>
    <row r="14">
      <c r="A14" s="4" t="inlineStr">
        <is>
          <t>Increase in aggregate principal amount</t>
        </is>
      </c>
      <c r="B14" s="4" t="inlineStr">
        <is>
          <t xml:space="preserve"> </t>
        </is>
      </c>
      <c r="C14" s="4" t="inlineStr">
        <is>
          <t xml:space="preserve"> </t>
        </is>
      </c>
      <c r="D14" s="4" t="inlineStr">
        <is>
          <t xml:space="preserve"> </t>
        </is>
      </c>
      <c r="E14" s="7" t="n">
        <v>-20000</v>
      </c>
      <c r="F14" s="4" t="inlineStr">
        <is>
          <t xml:space="preserve"> </t>
        </is>
      </c>
      <c r="G14" s="5" t="n">
        <v>-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facility,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Feb. 22,  2028</t>
        </is>
      </c>
      <c r="K15" s="4" t="inlineStr">
        <is>
          <t xml:space="preserve"> </t>
        </is>
      </c>
      <c r="L15" s="4" t="inlineStr">
        <is>
          <t xml:space="preserve"> </t>
        </is>
      </c>
      <c r="M15" s="4" t="inlineStr">
        <is>
          <t xml:space="preserve"> </t>
        </is>
      </c>
    </row>
    <row r="16">
      <c r="A16" s="4" t="inlineStr">
        <is>
          <t>Minimum availability covenant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125</v>
      </c>
      <c r="L16" s="4" t="inlineStr">
        <is>
          <t xml:space="preserve"> </t>
        </is>
      </c>
      <c r="M16" s="4" t="inlineStr">
        <is>
          <t xml:space="preserve"> </t>
        </is>
      </c>
    </row>
    <row r="17">
      <c r="A17" s="4" t="inlineStr">
        <is>
          <t>Minimum availability coven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7500</v>
      </c>
      <c r="L17" s="4" t="inlineStr">
        <is>
          <t xml:space="preserve"> </t>
        </is>
      </c>
      <c r="M17" s="4" t="inlineStr">
        <is>
          <t xml:space="preserve"> </t>
        </is>
      </c>
    </row>
    <row r="18">
      <c r="A18" s="4" t="inlineStr">
        <is>
          <t>Fixed charge coverage ratio,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v>
      </c>
      <c r="L18" s="4" t="inlineStr">
        <is>
          <t xml:space="preserve"> </t>
        </is>
      </c>
      <c r="M18" s="4" t="inlineStr">
        <is>
          <t xml:space="preserve"> </t>
        </is>
      </c>
    </row>
    <row r="19">
      <c r="A19" s="4" t="inlineStr">
        <is>
          <t>Fixed charge coverage ratio,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v>
      </c>
      <c r="L19" s="4" t="inlineStr">
        <is>
          <t xml:space="preserve"> </t>
        </is>
      </c>
      <c r="M19" s="4" t="inlineStr">
        <is>
          <t xml:space="preserve"> </t>
        </is>
      </c>
    </row>
    <row r="20">
      <c r="A20" s="4" t="inlineStr">
        <is>
          <t>Line of credit, liquidity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0000</v>
      </c>
      <c r="L20" s="4" t="inlineStr">
        <is>
          <t xml:space="preserve"> </t>
        </is>
      </c>
      <c r="M20" s="4" t="inlineStr">
        <is>
          <t xml:space="preserve"> </t>
        </is>
      </c>
    </row>
    <row r="21">
      <c r="A21" s="4" t="inlineStr">
        <is>
          <t>Divident payment re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500</v>
      </c>
      <c r="L21" s="4" t="inlineStr">
        <is>
          <t xml:space="preserve"> </t>
        </is>
      </c>
      <c r="M21" s="4" t="inlineStr">
        <is>
          <t xml:space="preserve"> </t>
        </is>
      </c>
    </row>
    <row r="22">
      <c r="A22" s="4" t="inlineStr">
        <is>
          <t>Interest expense, debt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00</v>
      </c>
      <c r="L22" s="7" t="n">
        <v>300</v>
      </c>
      <c r="M22" s="4" t="inlineStr">
        <is>
          <t xml:space="preserve"> </t>
        </is>
      </c>
    </row>
    <row r="23">
      <c r="A23" s="4" t="inlineStr">
        <is>
          <t>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7" t="n">
        <v>3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expense, unutilized commitment fees and other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v>
      </c>
      <c r="L24" s="5" t="n">
        <v>200</v>
      </c>
      <c r="M24" s="4" t="inlineStr">
        <is>
          <t xml:space="preserve"> </t>
        </is>
      </c>
    </row>
    <row r="25">
      <c r="A25" s="4" t="inlineStr">
        <is>
          <t>2023 ABL Credit Facility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7500</v>
      </c>
      <c r="K27" s="4" t="inlineStr">
        <is>
          <t xml:space="preserve"> </t>
        </is>
      </c>
      <c r="L27" s="4" t="inlineStr">
        <is>
          <t xml:space="preserve"> </t>
        </is>
      </c>
      <c r="M27" s="4" t="inlineStr">
        <is>
          <t xml:space="preserve"> </t>
        </is>
      </c>
    </row>
    <row r="28">
      <c r="A28" s="4" t="inlineStr">
        <is>
          <t>2023 ABL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5000</v>
      </c>
      <c r="K30" s="4" t="inlineStr">
        <is>
          <t xml:space="preserve"> </t>
        </is>
      </c>
      <c r="L30" s="4" t="inlineStr">
        <is>
          <t xml:space="preserve"> </t>
        </is>
      </c>
      <c r="M30" s="4" t="inlineStr">
        <is>
          <t xml:space="preserve"> </t>
        </is>
      </c>
    </row>
    <row r="31">
      <c r="A31" s="4" t="inlineStr">
        <is>
          <t>First Amendment to the 2023 ABL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rease in 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25000</v>
      </c>
      <c r="L33" s="4" t="inlineStr">
        <is>
          <t xml:space="preserve"> </t>
        </is>
      </c>
      <c r="M33" s="4" t="inlineStr">
        <is>
          <t xml:space="preserve"> </t>
        </is>
      </c>
    </row>
    <row r="34">
      <c r="A34" s="4" t="inlineStr">
        <is>
          <t>Line of credit facility, extended maturity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The maturity date of the ABL Credit Agreement was extended from February 22, 2028 to the earliest of (a) February 26, 2029; (b) the date that is 91 days prior to the maturity date for any portion of the Term Loan Debt; or (c) any date on which the aggregate Commitments terminate hereunder.</t>
        </is>
      </c>
      <c r="L34" s="4" t="inlineStr">
        <is>
          <t xml:space="preserve"> </t>
        </is>
      </c>
      <c r="M34" s="4" t="inlineStr">
        <is>
          <t xml:space="preserve"> </t>
        </is>
      </c>
    </row>
    <row r="35">
      <c r="A35" s="4" t="inlineStr">
        <is>
          <t>Minimum availability covenant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125</v>
      </c>
      <c r="L35" s="4" t="inlineStr">
        <is>
          <t xml:space="preserve"> </t>
        </is>
      </c>
      <c r="M35" s="4" t="inlineStr">
        <is>
          <t xml:space="preserve"> </t>
        </is>
      </c>
    </row>
    <row r="36">
      <c r="A36" s="4" t="inlineStr">
        <is>
          <t>Minimum availability coven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2500</v>
      </c>
      <c r="L36" s="4" t="inlineStr">
        <is>
          <t xml:space="preserve"> </t>
        </is>
      </c>
      <c r="M36" s="4" t="inlineStr">
        <is>
          <t xml:space="preserve"> </t>
        </is>
      </c>
    </row>
    <row r="37">
      <c r="A37" s="4" t="inlineStr">
        <is>
          <t>Fixed charge coverage ratio,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v>
      </c>
      <c r="L37" s="4" t="inlineStr">
        <is>
          <t xml:space="preserve"> </t>
        </is>
      </c>
      <c r="M37" s="4" t="inlineStr">
        <is>
          <t xml:space="preserve"> </t>
        </is>
      </c>
    </row>
    <row r="38">
      <c r="A38" s="4" t="inlineStr">
        <is>
          <t>Fixed charge coverage ratio,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v>
      </c>
      <c r="L38" s="4" t="inlineStr">
        <is>
          <t xml:space="preserve"> </t>
        </is>
      </c>
      <c r="M38" s="4" t="inlineStr">
        <is>
          <t xml:space="preserve"> </t>
        </is>
      </c>
    </row>
    <row r="39">
      <c r="A39" s="4" t="inlineStr">
        <is>
          <t>Line of credit, liquidity thresh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30000</v>
      </c>
      <c r="L39" s="4" t="inlineStr">
        <is>
          <t xml:space="preserve"> </t>
        </is>
      </c>
      <c r="M39" s="4" t="inlineStr">
        <is>
          <t xml:space="preserve"> </t>
        </is>
      </c>
    </row>
    <row r="40">
      <c r="A40" s="4" t="inlineStr">
        <is>
          <t>Divident payment re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500</v>
      </c>
      <c r="L40" s="4" t="inlineStr">
        <is>
          <t xml:space="preserve"> </t>
        </is>
      </c>
      <c r="M40" s="4" t="inlineStr">
        <is>
          <t xml:space="preserve"> </t>
        </is>
      </c>
    </row>
    <row r="41">
      <c r="A41" s="4" t="inlineStr">
        <is>
          <t>Current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5000</v>
      </c>
      <c r="L41" s="4" t="inlineStr">
        <is>
          <t xml:space="preserve"> </t>
        </is>
      </c>
      <c r="M41" s="4" t="inlineStr">
        <is>
          <t xml:space="preserve"> </t>
        </is>
      </c>
    </row>
    <row r="42">
      <c r="A42" s="4" t="inlineStr">
        <is>
          <t>First Amendment To 2023 Term Loan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principal and interes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7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DT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discount on deferred cash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ferred financing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expense discount and deferred financ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v>
      </c>
      <c r="L49" s="4" t="inlineStr">
        <is>
          <t xml:space="preserve"> </t>
        </is>
      </c>
      <c r="M49" s="4" t="inlineStr">
        <is>
          <t xml:space="preserve"> </t>
        </is>
      </c>
    </row>
    <row r="50">
      <c r="A50" s="4" t="inlineStr">
        <is>
          <t>Interest expense, debt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2000</v>
      </c>
      <c r="L50" s="5" t="n">
        <v>1400</v>
      </c>
      <c r="M50" s="4" t="inlineStr">
        <is>
          <t xml:space="preserve"> </t>
        </is>
      </c>
    </row>
    <row r="51">
      <c r="A51" s="4" t="inlineStr">
        <is>
          <t>Initial Term Loan, the DDT Loan and the ADDT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of credit incurred on prepayment fees</t>
        </is>
      </c>
      <c r="B53" s="4" t="inlineStr">
        <is>
          <t xml:space="preserve"> </t>
        </is>
      </c>
      <c r="C53" s="7" t="n">
        <v>133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quipment Financing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aymen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The Company has other indebtedness of $6.6 million of equipment finance notes as of March 31, 2025. There was de minimis interest expense for the three months ended March 31, 2025 and no interest expense for the three months ended March 31, 2024. These equipment finance notes have terms ending in April 2025 through December 2029 and interest rates ranging from 1.99% to 8.45%. </t>
        </is>
      </c>
      <c r="L56" s="4" t="inlineStr">
        <is>
          <t xml:space="preserve"> </t>
        </is>
      </c>
      <c r="M56" s="4" t="inlineStr">
        <is>
          <t xml:space="preserve"> </t>
        </is>
      </c>
    </row>
    <row r="57">
      <c r="A57" s="4" t="inlineStr">
        <is>
          <t>Interest expense, debt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4" t="inlineStr">
        <is>
          <t xml:space="preserve"> </t>
        </is>
      </c>
    </row>
    <row r="58">
      <c r="A58" s="4" t="inlineStr">
        <is>
          <t>Long 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6600</v>
      </c>
      <c r="L58" s="4" t="inlineStr">
        <is>
          <t xml:space="preserve"> </t>
        </is>
      </c>
      <c r="M58" s="4" t="inlineStr">
        <is>
          <t xml:space="preserve"> </t>
        </is>
      </c>
    </row>
    <row r="59">
      <c r="A59" s="4" t="inlineStr">
        <is>
          <t>Equipment Financing Agreements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pment financing agree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0199</v>
      </c>
      <c r="L61" s="4" t="inlineStr">
        <is>
          <t xml:space="preserve"> </t>
        </is>
      </c>
      <c r="M61" s="4" t="inlineStr">
        <is>
          <t xml:space="preserve"> </t>
        </is>
      </c>
    </row>
    <row r="62">
      <c r="A62" s="4" t="inlineStr">
        <is>
          <t>Equipment Financing Agreements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quipment financing agree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08450000000000001</v>
      </c>
      <c r="L64" s="4" t="inlineStr">
        <is>
          <t xml:space="preserve"> </t>
        </is>
      </c>
      <c r="M64" s="4" t="inlineStr">
        <is>
          <t xml:space="preserve"> </t>
        </is>
      </c>
    </row>
    <row r="65">
      <c r="A65" s="4" t="inlineStr">
        <is>
          <t>Second Amendment to the 2023 Term Loan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ggregate principal amount</t>
        </is>
      </c>
      <c r="B67" s="4" t="inlineStr">
        <is>
          <t xml:space="preserve"> </t>
        </is>
      </c>
      <c r="C67" s="4" t="inlineStr">
        <is>
          <t xml:space="preserve"> </t>
        </is>
      </c>
      <c r="D67" s="7" t="n">
        <v>1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aximum borrowing capacity</t>
        </is>
      </c>
      <c r="B68" s="4" t="inlineStr">
        <is>
          <t xml:space="preserve"> </t>
        </is>
      </c>
      <c r="C68" s="4" t="inlineStr">
        <is>
          <t xml:space="preserve"> </t>
        </is>
      </c>
      <c r="D68" s="7" t="n">
        <v>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rate</t>
        </is>
      </c>
      <c r="B69" s="4" t="inlineStr">
        <is>
          <t xml:space="preserve"> </t>
        </is>
      </c>
      <c r="C69" s="4" t="inlineStr">
        <is>
          <t xml:space="preserve"> </t>
        </is>
      </c>
      <c r="D69" s="10" t="n">
        <v>0.059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secutive monthly installments | Installments</t>
        </is>
      </c>
      <c r="B70" s="4" t="inlineStr">
        <is>
          <t xml:space="preserve"> </t>
        </is>
      </c>
      <c r="C70" s="4" t="inlineStr">
        <is>
          <t xml:space="preserve"> </t>
        </is>
      </c>
      <c r="D70" s="5" t="n">
        <v>6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cond Amendment to the 2023 ABL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principal amount</t>
        </is>
      </c>
      <c r="B73" s="4" t="inlineStr">
        <is>
          <t xml:space="preserve"> </t>
        </is>
      </c>
      <c r="C73" s="4" t="inlineStr">
        <is>
          <t xml:space="preserve"> </t>
        </is>
      </c>
      <c r="D73" s="7" t="n">
        <v>1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hird Amendment to the 2023 ABL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payment of credit facility</t>
        </is>
      </c>
      <c r="B76" s="7" t="n">
        <v>7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hird Amendment to the 2023 ABL Credit Agreement | Stonebri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ggregate principal amount</t>
        </is>
      </c>
      <c r="B79" s="4" t="inlineStr">
        <is>
          <t xml:space="preserve"> </t>
        </is>
      </c>
      <c r="C79" s="5" t="n">
        <v>54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isting Lenders | First Amendment to the 2023 ABL Credi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maining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25000</v>
      </c>
      <c r="L82" s="4" t="inlineStr">
        <is>
          <t xml:space="preserve"> </t>
        </is>
      </c>
      <c r="M82" s="4" t="inlineStr">
        <is>
          <t xml:space="preserve"> </t>
        </is>
      </c>
    </row>
    <row r="83">
      <c r="A83" s="4" t="inlineStr">
        <is>
          <t>New Lender | First Amendment to the 2023 ABL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maining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25000</v>
      </c>
      <c r="L85" s="4" t="inlineStr">
        <is>
          <t xml:space="preserve"> </t>
        </is>
      </c>
      <c r="M85" s="4" t="inlineStr">
        <is>
          <t xml:space="preserve"> </t>
        </is>
      </c>
    </row>
    <row r="86">
      <c r="A86" s="4" t="inlineStr">
        <is>
          <t>Atlas Sand Company, LLC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itment fe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2" t="n">
        <v>0.00375</v>
      </c>
      <c r="L88" s="4" t="inlineStr">
        <is>
          <t xml:space="preserve"> </t>
        </is>
      </c>
      <c r="M88" s="4" t="inlineStr">
        <is>
          <t xml:space="preserve"> </t>
        </is>
      </c>
    </row>
    <row r="89">
      <c r="A89" s="4" t="inlineStr">
        <is>
          <t>Atlas Sand Company, LLC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itment fe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0" t="n">
        <v>0.005</v>
      </c>
      <c r="L91" s="4" t="inlineStr">
        <is>
          <t xml:space="preserve"> </t>
        </is>
      </c>
      <c r="M91" s="4" t="inlineStr">
        <is>
          <t xml:space="preserve"> </t>
        </is>
      </c>
    </row>
    <row r="92">
      <c r="A92" s="4" t="inlineStr">
        <is>
          <t>Atlas Sand Company, LLC | 2023 ABL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125000</v>
      </c>
      <c r="L94" s="4" t="inlineStr">
        <is>
          <t xml:space="preserve"> </t>
        </is>
      </c>
      <c r="M94" s="4" t="inlineStr">
        <is>
          <t xml:space="preserve"> </t>
        </is>
      </c>
    </row>
    <row r="95">
      <c r="A95" s="4" t="inlineStr">
        <is>
          <t>Minimum availability covenant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2</v>
      </c>
      <c r="L95" s="4" t="inlineStr">
        <is>
          <t xml:space="preserve"> </t>
        </is>
      </c>
      <c r="M95" s="4" t="inlineStr">
        <is>
          <t xml:space="preserve"> </t>
        </is>
      </c>
    </row>
    <row r="96">
      <c r="A96" s="4" t="inlineStr">
        <is>
          <t>Minimum availability coven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12000</v>
      </c>
      <c r="L96" s="4" t="inlineStr">
        <is>
          <t xml:space="preserve"> </t>
        </is>
      </c>
      <c r="M96" s="4" t="inlineStr">
        <is>
          <t xml:space="preserve"> </t>
        </is>
      </c>
    </row>
    <row r="97">
      <c r="A97" s="4" t="inlineStr">
        <is>
          <t>Remaining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7" t="n">
        <v>124800</v>
      </c>
      <c r="L97" s="4" t="inlineStr">
        <is>
          <t xml:space="preserve"> </t>
        </is>
      </c>
      <c r="M97" s="4" t="inlineStr">
        <is>
          <t xml:space="preserve"> </t>
        </is>
      </c>
    </row>
    <row r="98">
      <c r="A98" s="4" t="inlineStr">
        <is>
          <t>Atlas Sand Company, LLC | First Amendment to the 2023 ABL Credi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Minimum availability covenant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9" t="n">
        <v>0.2</v>
      </c>
      <c r="L100" s="4" t="inlineStr">
        <is>
          <t xml:space="preserve"> </t>
        </is>
      </c>
      <c r="M100" s="4" t="inlineStr">
        <is>
          <t xml:space="preserve"> </t>
        </is>
      </c>
    </row>
    <row r="101">
      <c r="A101" s="4" t="inlineStr">
        <is>
          <t>Minimum availability coven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20000</v>
      </c>
      <c r="L101" s="4" t="inlineStr">
        <is>
          <t xml:space="preserve"> </t>
        </is>
      </c>
      <c r="M101" s="4" t="inlineStr">
        <is>
          <t xml:space="preserve"> </t>
        </is>
      </c>
    </row>
    <row r="102">
      <c r="A102" s="4" t="inlineStr">
        <is>
          <t>Fixed charge coverage ratio | 2023 ABL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inimum availability covenant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0.15</v>
      </c>
      <c r="L104" s="4" t="inlineStr">
        <is>
          <t xml:space="preserve"> </t>
        </is>
      </c>
      <c r="M104" s="4" t="inlineStr">
        <is>
          <t xml:space="preserve"> </t>
        </is>
      </c>
    </row>
    <row r="105">
      <c r="A105" s="4" t="inlineStr">
        <is>
          <t>Minimum availability coven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9000</v>
      </c>
      <c r="L105" s="4" t="inlineStr">
        <is>
          <t xml:space="preserve"> </t>
        </is>
      </c>
      <c r="M105" s="4" t="inlineStr">
        <is>
          <t xml:space="preserve"> </t>
        </is>
      </c>
    </row>
    <row r="106">
      <c r="A106" s="4" t="inlineStr">
        <is>
          <t>Fixed charge coverage ratio | First Amendment to the 2023 ABL Credit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inimum availability covenant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9" t="n">
        <v>0.15</v>
      </c>
      <c r="L108" s="4" t="inlineStr">
        <is>
          <t xml:space="preserve"> </t>
        </is>
      </c>
      <c r="M108" s="4" t="inlineStr">
        <is>
          <t xml:space="preserve"> </t>
        </is>
      </c>
    </row>
    <row r="109">
      <c r="A109" s="4" t="inlineStr">
        <is>
          <t>Minimum availability covena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15000</v>
      </c>
      <c r="L109" s="4" t="inlineStr">
        <is>
          <t xml:space="preserve"> </t>
        </is>
      </c>
      <c r="M109" s="4" t="inlineStr">
        <is>
          <t xml:space="preserve"> </t>
        </is>
      </c>
    </row>
    <row r="110">
      <c r="A110" s="4" t="inlineStr">
        <is>
          <t>2023 Term Loan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terest expense discount and deferred financing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200</v>
      </c>
      <c r="L112" s="5" t="n">
        <v>300</v>
      </c>
      <c r="M112" s="4" t="inlineStr">
        <is>
          <t xml:space="preserve"> </t>
        </is>
      </c>
    </row>
    <row r="113">
      <c r="A113" s="4" t="inlineStr">
        <is>
          <t>Prepayment principal amount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9" t="n">
        <v>1</v>
      </c>
      <c r="J113" s="4" t="inlineStr">
        <is>
          <t xml:space="preserve"> </t>
        </is>
      </c>
      <c r="K113" s="4" t="inlineStr">
        <is>
          <t xml:space="preserve"> </t>
        </is>
      </c>
      <c r="L113" s="4" t="inlineStr">
        <is>
          <t xml:space="preserve"> </t>
        </is>
      </c>
      <c r="M113" s="4" t="inlineStr">
        <is>
          <t xml:space="preserve"> </t>
        </is>
      </c>
    </row>
    <row r="114">
      <c r="A114" s="4" t="inlineStr">
        <is>
          <t>Prepayment fe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0.08</v>
      </c>
      <c r="J114" s="4" t="inlineStr">
        <is>
          <t xml:space="preserve"> </t>
        </is>
      </c>
      <c r="K114" s="4" t="inlineStr">
        <is>
          <t xml:space="preserve"> </t>
        </is>
      </c>
      <c r="L114" s="4" t="inlineStr">
        <is>
          <t xml:space="preserve"> </t>
        </is>
      </c>
      <c r="M114" s="4" t="inlineStr">
        <is>
          <t xml:space="preserve"> </t>
        </is>
      </c>
    </row>
    <row r="115">
      <c r="A115" s="4" t="inlineStr">
        <is>
          <t>Prepayment fee percentage, two ye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9" t="n">
        <v>0.04</v>
      </c>
      <c r="J115" s="4" t="inlineStr">
        <is>
          <t xml:space="preserve"> </t>
        </is>
      </c>
      <c r="K115" s="4" t="inlineStr">
        <is>
          <t xml:space="preserve"> </t>
        </is>
      </c>
      <c r="L115" s="4" t="inlineStr">
        <is>
          <t xml:space="preserve"> </t>
        </is>
      </c>
      <c r="M115" s="4" t="inlineStr">
        <is>
          <t xml:space="preserve"> </t>
        </is>
      </c>
    </row>
    <row r="116">
      <c r="A116" s="4" t="inlineStr">
        <is>
          <t>Prepayment fee percentage, three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0.03</v>
      </c>
      <c r="J116" s="4" t="inlineStr">
        <is>
          <t xml:space="preserve"> </t>
        </is>
      </c>
      <c r="K116" s="4" t="inlineStr">
        <is>
          <t xml:space="preserve"> </t>
        </is>
      </c>
      <c r="L116" s="4" t="inlineStr">
        <is>
          <t xml:space="preserve"> </t>
        </is>
      </c>
      <c r="M116" s="4" t="inlineStr">
        <is>
          <t xml:space="preserve"> </t>
        </is>
      </c>
    </row>
    <row r="117">
      <c r="A117" s="4" t="inlineStr">
        <is>
          <t>Prepayment fee percentage, thereaft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9" t="n">
        <v>0.02</v>
      </c>
      <c r="J117" s="4" t="inlineStr">
        <is>
          <t xml:space="preserve"> </t>
        </is>
      </c>
      <c r="K117" s="4" t="inlineStr">
        <is>
          <t xml:space="preserve"> </t>
        </is>
      </c>
      <c r="L117" s="4" t="inlineStr">
        <is>
          <t xml:space="preserve"> </t>
        </is>
      </c>
      <c r="M117" s="4" t="inlineStr">
        <is>
          <t xml:space="preserve"> </t>
        </is>
      </c>
    </row>
    <row r="118">
      <c r="A118" s="4" t="inlineStr">
        <is>
          <t>Interest expense, debt term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2400</v>
      </c>
      <c r="L118" s="7" t="n">
        <v>4300</v>
      </c>
      <c r="M118" s="4" t="inlineStr">
        <is>
          <t xml:space="preserve"> </t>
        </is>
      </c>
    </row>
    <row r="119">
      <c r="A119" s="4" t="inlineStr">
        <is>
          <t>Line of credit minimum liquidity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30000</v>
      </c>
      <c r="J119" s="4" t="inlineStr">
        <is>
          <t xml:space="preserve"> </t>
        </is>
      </c>
      <c r="K119" s="4" t="inlineStr">
        <is>
          <t xml:space="preserve"> </t>
        </is>
      </c>
      <c r="L119" s="4" t="inlineStr">
        <is>
          <t xml:space="preserve"> </t>
        </is>
      </c>
      <c r="M119" s="4" t="inlineStr">
        <is>
          <t xml:space="preserve"> </t>
        </is>
      </c>
    </row>
    <row r="120">
      <c r="A120" s="4" t="inlineStr">
        <is>
          <t>2023 Term Loan Credit Facility | Min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nnualized leverage rati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v>
      </c>
      <c r="J122" s="4" t="inlineStr">
        <is>
          <t xml:space="preserve"> </t>
        </is>
      </c>
      <c r="K122" s="4" t="inlineStr">
        <is>
          <t xml:space="preserve"> </t>
        </is>
      </c>
      <c r="L122" s="4" t="inlineStr">
        <is>
          <t xml:space="preserve"> </t>
        </is>
      </c>
      <c r="M122" s="4" t="inlineStr">
        <is>
          <t xml:space="preserve"> </t>
        </is>
      </c>
    </row>
    <row r="123">
      <c r="A123" s="4" t="inlineStr">
        <is>
          <t>2023 Term Loan Credit Facility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nnualized leverage rati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4</v>
      </c>
      <c r="J125" s="4" t="inlineStr">
        <is>
          <t xml:space="preserve"> </t>
        </is>
      </c>
      <c r="K125" s="4" t="inlineStr">
        <is>
          <t xml:space="preserve"> </t>
        </is>
      </c>
      <c r="L125" s="4" t="inlineStr">
        <is>
          <t xml:space="preserve"> </t>
        </is>
      </c>
      <c r="M125" s="4" t="inlineStr">
        <is>
          <t xml:space="preserve"> </t>
        </is>
      </c>
    </row>
    <row r="126">
      <c r="A126" s="4" t="inlineStr">
        <is>
          <t>2023 Term Loan Credit Facility | Initial Term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Loans outstanding at a fixed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0" t="n">
        <v>0.095</v>
      </c>
      <c r="J128" s="4" t="inlineStr">
        <is>
          <t xml:space="preserve"> </t>
        </is>
      </c>
      <c r="K128" s="4" t="inlineStr">
        <is>
          <t xml:space="preserve"> </t>
        </is>
      </c>
      <c r="L128" s="4" t="inlineStr">
        <is>
          <t xml:space="preserve"> </t>
        </is>
      </c>
      <c r="M128" s="10" t="n">
        <v>0.095</v>
      </c>
    </row>
    <row r="129">
      <c r="A129" s="4" t="inlineStr">
        <is>
          <t>Maturity date of long 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Jul. 31,  2030</t>
        </is>
      </c>
      <c r="J129" s="4" t="inlineStr">
        <is>
          <t xml:space="preserve"> </t>
        </is>
      </c>
      <c r="K129" s="4" t="inlineStr">
        <is>
          <t xml:space="preserve"> </t>
        </is>
      </c>
      <c r="L129" s="4" t="inlineStr">
        <is>
          <t xml:space="preserve"> </t>
        </is>
      </c>
      <c r="M129" s="4" t="inlineStr">
        <is>
          <t xml:space="preserve"> </t>
        </is>
      </c>
    </row>
    <row r="130">
      <c r="A130" s="4" t="inlineStr">
        <is>
          <t>Debt instrument, fac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180000</v>
      </c>
      <c r="J130" s="4" t="inlineStr">
        <is>
          <t xml:space="preserve"> </t>
        </is>
      </c>
      <c r="K130" s="4" t="inlineStr">
        <is>
          <t xml:space="preserve"> </t>
        </is>
      </c>
      <c r="L130" s="4" t="inlineStr">
        <is>
          <t xml:space="preserve"> </t>
        </is>
      </c>
      <c r="M130" s="4" t="inlineStr">
        <is>
          <t xml:space="preserve"> </t>
        </is>
      </c>
    </row>
    <row r="131">
      <c r="A131" s="4" t="inlineStr">
        <is>
          <t>2023 Term Loan Credit Facility | Delayed Draw Term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oans outstanding at a fixed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0" t="n">
        <v>0.0595</v>
      </c>
      <c r="J133" s="4" t="inlineStr">
        <is>
          <t xml:space="preserve"> </t>
        </is>
      </c>
      <c r="K133" s="4" t="inlineStr">
        <is>
          <t xml:space="preserve"> </t>
        </is>
      </c>
      <c r="L133" s="4" t="inlineStr">
        <is>
          <t xml:space="preserve"> </t>
        </is>
      </c>
      <c r="M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100000</v>
      </c>
      <c r="J134" s="4" t="inlineStr">
        <is>
          <t xml:space="preserve"> </t>
        </is>
      </c>
      <c r="K134" s="4" t="inlineStr">
        <is>
          <t xml:space="preserve"> </t>
        </is>
      </c>
      <c r="L134" s="4" t="inlineStr">
        <is>
          <t xml:space="preserve"> </t>
        </is>
      </c>
      <c r="M134" s="4" t="inlineStr">
        <is>
          <t xml:space="preserve"> </t>
        </is>
      </c>
    </row>
    <row r="135">
      <c r="A135" s="4" t="inlineStr">
        <is>
          <t>Debt instrument, interest rate during period</t>
        </is>
      </c>
      <c r="B135" s="4" t="inlineStr">
        <is>
          <t xml:space="preserve"> </t>
        </is>
      </c>
      <c r="C135" s="4" t="inlineStr">
        <is>
          <t xml:space="preserve"> </t>
        </is>
      </c>
      <c r="D135" s="4" t="inlineStr">
        <is>
          <t xml:space="preserve"> </t>
        </is>
      </c>
      <c r="E135" s="4" t="inlineStr">
        <is>
          <t xml:space="preserve"> </t>
        </is>
      </c>
      <c r="F135" s="10" t="n">
        <v>0.1058</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Interest expense, debt term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300</v>
      </c>
      <c r="L136" s="4" t="inlineStr">
        <is>
          <t xml:space="preserve"> </t>
        </is>
      </c>
      <c r="M136" s="4" t="inlineStr">
        <is>
          <t xml:space="preserve"> </t>
        </is>
      </c>
    </row>
    <row r="137">
      <c r="A137" s="4" t="inlineStr">
        <is>
          <t>Monthly payable installments,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9" t="n">
        <v>0.8</v>
      </c>
      <c r="J137" s="4" t="inlineStr">
        <is>
          <t xml:space="preserve"> </t>
        </is>
      </c>
      <c r="K137" s="4" t="inlineStr">
        <is>
          <t xml:space="preserve"> </t>
        </is>
      </c>
      <c r="L137" s="4" t="inlineStr">
        <is>
          <t xml:space="preserve"> </t>
        </is>
      </c>
      <c r="M137" s="4" t="inlineStr">
        <is>
          <t xml:space="preserve"> </t>
        </is>
      </c>
    </row>
    <row r="138">
      <c r="A138" s="4" t="inlineStr">
        <is>
          <t>Debt instrument, increase (decrease), net</t>
        </is>
      </c>
      <c r="B138" s="4" t="inlineStr">
        <is>
          <t xml:space="preserve"> </t>
        </is>
      </c>
      <c r="C138" s="4" t="inlineStr">
        <is>
          <t xml:space="preserve"> </t>
        </is>
      </c>
      <c r="D138" s="4" t="inlineStr">
        <is>
          <t xml:space="preserve"> </t>
        </is>
      </c>
      <c r="E138" s="4" t="inlineStr">
        <is>
          <t xml:space="preserve"> </t>
        </is>
      </c>
      <c r="F138" s="7" t="n">
        <v>2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Debt instrument remaining borrowing capacity</t>
        </is>
      </c>
      <c r="B139" s="4" t="inlineStr">
        <is>
          <t xml:space="preserve"> </t>
        </is>
      </c>
      <c r="C139" s="4" t="inlineStr">
        <is>
          <t xml:space="preserve"> </t>
        </is>
      </c>
      <c r="D139" s="4" t="inlineStr">
        <is>
          <t xml:space="preserve"> </t>
        </is>
      </c>
      <c r="E139" s="4" t="inlineStr">
        <is>
          <t xml:space="preserve"> </t>
        </is>
      </c>
      <c r="F139" s="7" t="n">
        <v>1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Percentage of outstanding principal balance due at matur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9" t="n">
        <v>0.2</v>
      </c>
      <c r="J140" s="4" t="inlineStr">
        <is>
          <t xml:space="preserve"> </t>
        </is>
      </c>
      <c r="K140" s="4" t="inlineStr">
        <is>
          <t xml:space="preserve"> </t>
        </is>
      </c>
      <c r="L140" s="4" t="inlineStr">
        <is>
          <t xml:space="preserve"> </t>
        </is>
      </c>
      <c r="M140" s="4" t="inlineStr">
        <is>
          <t xml:space="preserve"> </t>
        </is>
      </c>
    </row>
    <row r="141">
      <c r="A141" s="4" t="inlineStr">
        <is>
          <t>Incremental Term Loan [Member] | First Amendment To 2023 Term Loan Credit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7" t="n">
        <v>150000</v>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Debt instrument, interest rate during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0" t="n">
        <v>0.1086</v>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etter Of Credit | 2023 ABL Credit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Maximum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7" t="n">
        <v>25000</v>
      </c>
      <c r="K147" s="5" t="n">
        <v>7500</v>
      </c>
      <c r="L147" s="4" t="inlineStr">
        <is>
          <t xml:space="preserve"> </t>
        </is>
      </c>
      <c r="M147" s="4" t="inlineStr">
        <is>
          <t xml:space="preserve"> </t>
        </is>
      </c>
    </row>
    <row r="148">
      <c r="A148" s="4" t="inlineStr">
        <is>
          <t>Letters of credit outstanding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200</v>
      </c>
      <c r="L148" s="4" t="inlineStr">
        <is>
          <t xml:space="preserve"> </t>
        </is>
      </c>
      <c r="M148" s="4" t="inlineStr">
        <is>
          <t xml:space="preserve"> </t>
        </is>
      </c>
    </row>
    <row r="149">
      <c r="A149" s="4" t="inlineStr">
        <is>
          <t>Letter Of Credit | First Amendment to the 2023 ABL Credit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Maximum Borrowing capac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7500</v>
      </c>
      <c r="L151" s="4" t="inlineStr">
        <is>
          <t xml:space="preserve"> </t>
        </is>
      </c>
      <c r="M151" s="4" t="inlineStr">
        <is>
          <t xml:space="preserve"> </t>
        </is>
      </c>
    </row>
    <row r="152">
      <c r="A152" s="4" t="inlineStr">
        <is>
          <t>Funding Date [Member] | Second Amendment to the 2023 Term Loan Credit Agre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Interest rate</t>
        </is>
      </c>
      <c r="B154" s="4" t="inlineStr">
        <is>
          <t xml:space="preserve"> </t>
        </is>
      </c>
      <c r="C154" s="4" t="inlineStr">
        <is>
          <t xml:space="preserve"> </t>
        </is>
      </c>
      <c r="D154" s="10" t="n">
        <v>0.043</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Prior To The First Anniversary Of Funding Date [Member] | Second Amendment to the 2023 Term Loan Credit Agre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Interest rate</t>
        </is>
      </c>
      <c r="B157" s="4" t="inlineStr">
        <is>
          <t xml:space="preserve"> </t>
        </is>
      </c>
      <c r="C157" s="4" t="inlineStr">
        <is>
          <t xml:space="preserve"> </t>
        </is>
      </c>
      <c r="D157" s="9" t="n">
        <v>0.04</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Prior To The Second Anniversary Funding Date [Member] | Second Amendment to the 2023 Term Loan Credit Agre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Interest rate</t>
        </is>
      </c>
      <c r="B160" s="4" t="inlineStr">
        <is>
          <t xml:space="preserve"> </t>
        </is>
      </c>
      <c r="C160" s="4" t="inlineStr">
        <is>
          <t xml:space="preserve"> </t>
        </is>
      </c>
      <c r="D160" s="9" t="n">
        <v>0.03</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After The Second Anniversary Funding Date [Member] | Second Amendment to the 2023 Term Loan Credit Agree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Interest rate</t>
        </is>
      </c>
      <c r="B163" s="4" t="inlineStr">
        <is>
          <t xml:space="preserve"> </t>
        </is>
      </c>
      <c r="C163" s="4" t="inlineStr">
        <is>
          <t xml:space="preserve"> </t>
        </is>
      </c>
      <c r="D163" s="9" t="n">
        <v>0.02</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Borrowings | 2023 ABL Credit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Line of credit outstanding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7" t="n">
        <v>0</v>
      </c>
      <c r="L166" s="4" t="inlineStr">
        <is>
          <t xml:space="preserve"> </t>
        </is>
      </c>
      <c r="M166" s="4" t="inlineStr">
        <is>
          <t xml:space="preserve"> </t>
        </is>
      </c>
    </row>
    <row r="167">
      <c r="A167" s="4" t="inlineStr">
        <is>
          <t>SOFR Loan | 2023 ABL Credit Facility | Min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Debt Instrument, Basis Spread on Variable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10" t="n">
        <v>0.015</v>
      </c>
      <c r="L169" s="4" t="inlineStr">
        <is>
          <t xml:space="preserve"> </t>
        </is>
      </c>
      <c r="M169" s="4" t="inlineStr">
        <is>
          <t xml:space="preserve"> </t>
        </is>
      </c>
    </row>
    <row r="170">
      <c r="A170" s="4" t="inlineStr">
        <is>
          <t>Interest rate margin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10" t="n">
        <v>0.005</v>
      </c>
      <c r="L170" s="4" t="inlineStr">
        <is>
          <t xml:space="preserve"> </t>
        </is>
      </c>
      <c r="M170" s="4" t="inlineStr">
        <is>
          <t xml:space="preserve"> </t>
        </is>
      </c>
    </row>
    <row r="171">
      <c r="A171" s="4" t="inlineStr">
        <is>
          <t>SOFR Loan | 2023 ABL Credit Facility | Max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Debt Instrument, Basis Spread on Variable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9" t="n">
        <v>0.02</v>
      </c>
      <c r="L173" s="4" t="inlineStr">
        <is>
          <t xml:space="preserve"> </t>
        </is>
      </c>
      <c r="M173" s="4" t="inlineStr">
        <is>
          <t xml:space="preserve"> </t>
        </is>
      </c>
    </row>
    <row r="174">
      <c r="A174" s="4" t="inlineStr">
        <is>
          <t>Interest rate margin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9" t="n">
        <v>0.01</v>
      </c>
      <c r="L174" s="4" t="inlineStr">
        <is>
          <t xml:space="preserve"> </t>
        </is>
      </c>
      <c r="M174" s="4" t="inlineStr">
        <is>
          <t xml:space="preserve"> </t>
        </is>
      </c>
    </row>
    <row r="175">
      <c r="A175" s="4" t="inlineStr">
        <is>
          <t>2025 Term Loan Credit Agree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Repayment of credit facility</t>
        </is>
      </c>
      <c r="B177" s="4" t="inlineStr">
        <is>
          <t xml:space="preserve"> </t>
        </is>
      </c>
      <c r="C177" s="5" t="n">
        <v>3324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Deferred financing fees and debt discount</t>
        </is>
      </c>
      <c r="B178" s="4" t="inlineStr">
        <is>
          <t xml:space="preserve"> </t>
        </is>
      </c>
      <c r="C178" s="5" t="n">
        <v>72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2025 Term Loan Credit Agreement | Initial Term Loa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Accrued interest</t>
        </is>
      </c>
      <c r="B181" s="4" t="inlineStr">
        <is>
          <t xml:space="preserve"> </t>
        </is>
      </c>
      <c r="C181" s="7" t="n">
        <v>18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sheetData>
  <mergeCells count="2">
    <mergeCell ref="K1:L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80" customWidth="1" min="2" max="2"/>
    <col width="14" customWidth="1" min="3" max="3"/>
    <col width="22" customWidth="1" min="4" max="4"/>
  </cols>
  <sheetData>
    <row r="1">
      <c r="A1" s="1" t="inlineStr">
        <is>
          <t>Commitments And Contingencies - Additional Information (Details) $ in Millions</t>
        </is>
      </c>
      <c r="B1" s="2" t="inlineStr">
        <is>
          <t>3 Months Ended</t>
        </is>
      </c>
    </row>
    <row r="2">
      <c r="B2" s="2" t="inlineStr">
        <is>
          <t>Mar. 31, 2025 USD ($) Trucks</t>
        </is>
      </c>
      <c r="C2" s="2" t="inlineStr">
        <is>
          <t>Mar. 31, 2024</t>
        </is>
      </c>
      <c r="D2" s="2" t="inlineStr">
        <is>
          <t>Dec. 31, 2024 USD ($)</t>
        </is>
      </c>
    </row>
    <row r="3">
      <c r="A3" s="3" t="inlineStr">
        <is>
          <t>Finite-Lived Intangible Assets [Line Items]</t>
        </is>
      </c>
      <c r="B3" s="4" t="inlineStr">
        <is>
          <t xml:space="preserve"> </t>
        </is>
      </c>
      <c r="C3" s="4" t="inlineStr">
        <is>
          <t xml:space="preserve"> </t>
        </is>
      </c>
      <c r="D3" s="4" t="inlineStr">
        <is>
          <t xml:space="preserve"> </t>
        </is>
      </c>
    </row>
    <row r="4">
      <c r="A4" s="4" t="inlineStr">
        <is>
          <t>Current effective blended royalty rate on kermit plant sales</t>
        </is>
      </c>
      <c r="B4" s="10" t="n">
        <v>0.0586</v>
      </c>
      <c r="C4" s="4" t="inlineStr">
        <is>
          <t xml:space="preserve"> </t>
        </is>
      </c>
      <c r="D4" s="4" t="inlineStr">
        <is>
          <t xml:space="preserve"> </t>
        </is>
      </c>
    </row>
    <row r="5">
      <c r="A5" s="4" t="inlineStr">
        <is>
          <t>Initial number of trucks | Trucks</t>
        </is>
      </c>
      <c r="B5" s="5" t="n">
        <v>100</v>
      </c>
      <c r="C5" s="4" t="inlineStr">
        <is>
          <t xml:space="preserve"> </t>
        </is>
      </c>
      <c r="D5" s="4" t="inlineStr">
        <is>
          <t xml:space="preserve"> </t>
        </is>
      </c>
    </row>
    <row r="6">
      <c r="A6" s="4" t="inlineStr">
        <is>
          <t>Remaining purchase obligation</t>
        </is>
      </c>
      <c r="B6" s="8" t="n">
        <v>23.8</v>
      </c>
      <c r="C6" s="4" t="inlineStr">
        <is>
          <t xml:space="preserve"> </t>
        </is>
      </c>
      <c r="D6" s="4" t="inlineStr">
        <is>
          <t xml:space="preserve"> </t>
        </is>
      </c>
    </row>
    <row r="7">
      <c r="A7" s="4" t="inlineStr">
        <is>
          <t>Purchase Commitment Dated October 2024</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Payment purchase of equipment</t>
        </is>
      </c>
      <c r="B9" s="8" t="n">
        <v>9.800000000000001</v>
      </c>
      <c r="C9" s="4" t="inlineStr">
        <is>
          <t xml:space="preserve"> </t>
        </is>
      </c>
      <c r="D9" s="4" t="inlineStr">
        <is>
          <t xml:space="preserve"> </t>
        </is>
      </c>
    </row>
    <row r="10">
      <c r="A10" s="4" t="inlineStr">
        <is>
          <t>Purchase commitment</t>
        </is>
      </c>
      <c r="B10" s="4" t="inlineStr">
        <is>
          <t>In October 2024, we entered into an agreement to purchase dredge equipment in the amount of approximately $9.8 million with a 25% downpayment applied at placement of the order with the remaining 75% to be paid during delivery and assembly, subject to customary terms and conditions. Delivery of equipment is expected to occur in 2026. As of March 31, 2025, we have spent $2.4 million and have $7.4 million outstanding on this commitment.</t>
        </is>
      </c>
      <c r="C10" s="4" t="inlineStr">
        <is>
          <t xml:space="preserve"> </t>
        </is>
      </c>
      <c r="D10" s="4" t="inlineStr">
        <is>
          <t xml:space="preserve"> </t>
        </is>
      </c>
    </row>
    <row r="11">
      <c r="A11" s="4" t="inlineStr">
        <is>
          <t>Purchase obligation amount spent for dredge equipments</t>
        </is>
      </c>
      <c r="B11" s="8" t="n">
        <v>2.4</v>
      </c>
      <c r="C11" s="4" t="inlineStr">
        <is>
          <t xml:space="preserve"> </t>
        </is>
      </c>
      <c r="D11" s="4" t="inlineStr">
        <is>
          <t xml:space="preserve"> </t>
        </is>
      </c>
    </row>
    <row r="12">
      <c r="A12" s="4" t="inlineStr">
        <is>
          <t>Purchase commitment outstanding amount</t>
        </is>
      </c>
      <c r="B12" s="11" t="n">
        <v>7.4</v>
      </c>
      <c r="C12" s="4" t="inlineStr">
        <is>
          <t xml:space="preserve"> </t>
        </is>
      </c>
      <c r="D12" s="4" t="inlineStr">
        <is>
          <t xml:space="preserve"> </t>
        </is>
      </c>
    </row>
    <row r="13">
      <c r="A13" s="4" t="inlineStr">
        <is>
          <t>Purchase Commitment Dated November 2024</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Payment purchase of equipment</t>
        </is>
      </c>
      <c r="B15" s="8" t="n">
        <v>32.8</v>
      </c>
      <c r="C15" s="4" t="inlineStr">
        <is>
          <t xml:space="preserve"> </t>
        </is>
      </c>
      <c r="D15" s="4" t="inlineStr">
        <is>
          <t xml:space="preserve"> </t>
        </is>
      </c>
    </row>
    <row r="16">
      <c r="A16" s="4" t="inlineStr">
        <is>
          <t>Purchase commitment</t>
        </is>
      </c>
      <c r="B16" s="4" t="inlineStr">
        <is>
          <t>In November 2024, we entered into an agreement to purchase logistics equipment for approximately $32.8 million with a 40% downpayment, monthly progress billings, and balance due at readiness to ship, subject to customary terms and conditions. Delivery of the equipment will take place in 2025. As of March 31, 2025, we have spent $13.1 million and have $19.7 million outstanding on this commitment.</t>
        </is>
      </c>
      <c r="C16" s="4" t="inlineStr">
        <is>
          <t xml:space="preserve"> </t>
        </is>
      </c>
      <c r="D16" s="4" t="inlineStr">
        <is>
          <t xml:space="preserve"> </t>
        </is>
      </c>
    </row>
    <row r="17">
      <c r="A17" s="4" t="inlineStr">
        <is>
          <t>Purchase obligation amount spent for dredge equipments</t>
        </is>
      </c>
      <c r="B17" s="8" t="n">
        <v>13.1</v>
      </c>
      <c r="C17" s="4" t="inlineStr">
        <is>
          <t xml:space="preserve"> </t>
        </is>
      </c>
      <c r="D17" s="4" t="inlineStr">
        <is>
          <t xml:space="preserve"> </t>
        </is>
      </c>
    </row>
    <row r="18">
      <c r="A18" s="4" t="inlineStr">
        <is>
          <t>Purchase commitment outstanding amount</t>
        </is>
      </c>
      <c r="B18" s="11" t="n">
        <v>19.7</v>
      </c>
      <c r="C18" s="4" t="inlineStr">
        <is>
          <t xml:space="preserve"> </t>
        </is>
      </c>
      <c r="D18" s="4" t="inlineStr">
        <is>
          <t xml:space="preserve"> </t>
        </is>
      </c>
    </row>
    <row r="19">
      <c r="A19" s="4" t="inlineStr">
        <is>
          <t>Purchase Commitment Dated February 2025</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Payment purchase of equipment</t>
        </is>
      </c>
      <c r="B21" s="8" t="n">
        <v>15.8</v>
      </c>
      <c r="C21" s="4" t="inlineStr">
        <is>
          <t xml:space="preserve"> </t>
        </is>
      </c>
      <c r="D21" s="4" t="inlineStr">
        <is>
          <t xml:space="preserve"> </t>
        </is>
      </c>
    </row>
    <row r="22">
      <c r="A22" s="4" t="inlineStr">
        <is>
          <t>Purchase commitment</t>
        </is>
      </c>
      <c r="B22" s="4" t="inlineStr">
        <is>
          <t>In February 2025, we entered into an agreement to purchase logistics equipment for approximately $15.8 million with progress billings, subject to customary terms and conditions. Delivery of the equipment is expected to take place in 2025. As of March 31, 2025, we have spent $3.2 million and have $12.6 million outstanding on this commitment.</t>
        </is>
      </c>
      <c r="C22" s="4" t="inlineStr">
        <is>
          <t xml:space="preserve"> </t>
        </is>
      </c>
      <c r="D22" s="4" t="inlineStr">
        <is>
          <t xml:space="preserve"> </t>
        </is>
      </c>
    </row>
    <row r="23">
      <c r="A23" s="4" t="inlineStr">
        <is>
          <t>Purchase obligation amount spent for dredge equipments</t>
        </is>
      </c>
      <c r="B23" s="8" t="n">
        <v>3.2</v>
      </c>
      <c r="C23" s="4" t="inlineStr">
        <is>
          <t xml:space="preserve"> </t>
        </is>
      </c>
      <c r="D23" s="4" t="inlineStr">
        <is>
          <t xml:space="preserve"> </t>
        </is>
      </c>
    </row>
    <row r="24">
      <c r="A24" s="4" t="inlineStr">
        <is>
          <t>Purchase commitment outstanding amount</t>
        </is>
      </c>
      <c r="B24" s="11" t="n">
        <v>12.6</v>
      </c>
      <c r="C24" s="4" t="inlineStr">
        <is>
          <t xml:space="preserve"> </t>
        </is>
      </c>
      <c r="D24" s="4" t="inlineStr">
        <is>
          <t xml:space="preserve"> </t>
        </is>
      </c>
    </row>
    <row r="25">
      <c r="A25" s="4" t="inlineStr">
        <is>
          <t>2023 ABL Credit Facility | Standby Letters Of Credit</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Letters of credit outstanding amount</t>
        </is>
      </c>
      <c r="B27" s="8" t="n">
        <v>0.2</v>
      </c>
      <c r="C27" s="4" t="inlineStr">
        <is>
          <t xml:space="preserve"> </t>
        </is>
      </c>
      <c r="D27" s="8" t="n">
        <v>0.2</v>
      </c>
    </row>
    <row r="28">
      <c r="A28" s="4" t="inlineStr">
        <is>
          <t>Maximum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Percentage of cost of sales</t>
        </is>
      </c>
      <c r="B30" s="9" t="n">
        <v>0.05</v>
      </c>
      <c r="C30" s="9" t="n">
        <v>0.1</v>
      </c>
      <c r="D30" s="4" t="inlineStr">
        <is>
          <t xml:space="preserve"> </t>
        </is>
      </c>
    </row>
    <row r="31">
      <c r="A31" s="4" t="inlineStr">
        <is>
          <t>Number of trucks | Trucks</t>
        </is>
      </c>
      <c r="B31" s="5" t="n">
        <v>100</v>
      </c>
      <c r="C31" s="4" t="inlineStr">
        <is>
          <t xml:space="preserve"> </t>
        </is>
      </c>
      <c r="D31" s="4" t="inlineStr">
        <is>
          <t xml:space="preserve"> </t>
        </is>
      </c>
    </row>
    <row r="32">
      <c r="A32" s="4" t="inlineStr">
        <is>
          <t>Minimum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Number of trucks | Trucks</t>
        </is>
      </c>
      <c r="B34" s="5" t="n">
        <v>2</v>
      </c>
      <c r="C34" s="4" t="inlineStr">
        <is>
          <t xml:space="preserve"> </t>
        </is>
      </c>
      <c r="D34" s="4" t="inlineStr">
        <is>
          <t xml:space="preserve"> </t>
        </is>
      </c>
    </row>
    <row r="35">
      <c r="A35" s="4" t="inlineStr">
        <is>
          <t>Royalty Agreements | Minimum [Member]</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Minimum payment for royalty agreement</t>
        </is>
      </c>
      <c r="B37" s="7" t="n">
        <v>1</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Stockholders Equity - Additional Information (Details) - USD ($) $ / shares in Units, $ in Thousands</t>
        </is>
      </c>
      <c r="G1" s="2" t="inlineStr">
        <is>
          <t>3 Months Ended</t>
        </is>
      </c>
      <c r="J1" s="2" t="inlineStr">
        <is>
          <t>12 Months Ended</t>
        </is>
      </c>
    </row>
    <row r="2">
      <c r="C2" s="2" t="inlineStr">
        <is>
          <t>May 02, 2025</t>
        </is>
      </c>
      <c r="D2" s="2" t="inlineStr">
        <is>
          <t>Feb. 11, 2025</t>
        </is>
      </c>
      <c r="E2" s="2" t="inlineStr">
        <is>
          <t>Feb. 03, 2025</t>
        </is>
      </c>
      <c r="F2" s="2" t="inlineStr">
        <is>
          <t>Mar. 05, 2024</t>
        </is>
      </c>
      <c r="G2" s="2" t="inlineStr">
        <is>
          <t>Jun. 30, 2025</t>
        </is>
      </c>
      <c r="H2" s="2" t="inlineStr">
        <is>
          <t>Mar. 31, 2025</t>
        </is>
      </c>
      <c r="I2" s="2" t="inlineStr">
        <is>
          <t>Mar. 31, 2024</t>
        </is>
      </c>
      <c r="J2" s="2" t="inlineStr">
        <is>
          <t>Dec. 31, 2024</t>
        </is>
      </c>
      <c r="K2" s="2" t="inlineStr">
        <is>
          <t>Feb. 24, 2025</t>
        </is>
      </c>
      <c r="L2" s="2" t="inlineStr">
        <is>
          <t>Oct. 24, 2024</t>
        </is>
      </c>
    </row>
    <row r="3">
      <c r="A3" s="4" t="inlineStr">
        <is>
          <t>Common stock, shares outstanding</t>
        </is>
      </c>
      <c r="C3" s="4" t="inlineStr">
        <is>
          <t xml:space="preserve"> </t>
        </is>
      </c>
      <c r="D3" s="4" t="inlineStr">
        <is>
          <t xml:space="preserve"> </t>
        </is>
      </c>
      <c r="E3" s="4" t="inlineStr">
        <is>
          <t xml:space="preserve"> </t>
        </is>
      </c>
      <c r="F3" s="4" t="inlineStr">
        <is>
          <t xml:space="preserve"> </t>
        </is>
      </c>
      <c r="G3" s="4" t="inlineStr">
        <is>
          <t xml:space="preserve"> </t>
        </is>
      </c>
      <c r="H3" s="5" t="n">
        <v>123621233</v>
      </c>
      <c r="I3" s="4" t="inlineStr">
        <is>
          <t xml:space="preserve"> </t>
        </is>
      </c>
      <c r="J3" s="5" t="n">
        <v>110217322</v>
      </c>
      <c r="K3" s="4" t="inlineStr">
        <is>
          <t xml:space="preserve"> </t>
        </is>
      </c>
      <c r="L3" s="4" t="inlineStr">
        <is>
          <t xml:space="preserve"> </t>
        </is>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5" t="n">
        <v>500000000</v>
      </c>
      <c r="I4" s="4" t="inlineStr">
        <is>
          <t xml:space="preserve"> </t>
        </is>
      </c>
      <c r="J4" s="5" t="n">
        <v>500000000</v>
      </c>
      <c r="K4" s="4" t="inlineStr">
        <is>
          <t xml:space="preserve"> </t>
        </is>
      </c>
      <c r="L4" s="4" t="inlineStr">
        <is>
          <t xml:space="preserve"> </t>
        </is>
      </c>
    </row>
    <row r="5">
      <c r="A5" s="4" t="inlineStr">
        <is>
          <t>Common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5" t="n">
        <v>1500000000</v>
      </c>
      <c r="I5" s="4" t="inlineStr">
        <is>
          <t xml:space="preserve"> </t>
        </is>
      </c>
      <c r="J5" s="5" t="n">
        <v>1500000000</v>
      </c>
      <c r="K5" s="4" t="inlineStr">
        <is>
          <t xml:space="preserve"> </t>
        </is>
      </c>
      <c r="L5" s="4" t="inlineStr">
        <is>
          <t xml:space="preserve"> </t>
        </is>
      </c>
    </row>
    <row r="6">
      <c r="A6" s="4" t="inlineStr">
        <is>
          <t>Common stock, shares issued</t>
        </is>
      </c>
      <c r="C6" s="4" t="inlineStr">
        <is>
          <t xml:space="preserve"> </t>
        </is>
      </c>
      <c r="D6" s="4" t="inlineStr">
        <is>
          <t xml:space="preserve"> </t>
        </is>
      </c>
      <c r="E6" s="4" t="inlineStr">
        <is>
          <t xml:space="preserve"> </t>
        </is>
      </c>
      <c r="F6" s="4" t="inlineStr">
        <is>
          <t xml:space="preserve"> </t>
        </is>
      </c>
      <c r="G6" s="4" t="inlineStr">
        <is>
          <t xml:space="preserve"> </t>
        </is>
      </c>
      <c r="H6" s="5" t="n">
        <v>123621233</v>
      </c>
      <c r="I6" s="4" t="inlineStr">
        <is>
          <t xml:space="preserve"> </t>
        </is>
      </c>
      <c r="J6" s="5" t="n">
        <v>110217322</v>
      </c>
      <c r="K6" s="4" t="inlineStr">
        <is>
          <t xml:space="preserve"> </t>
        </is>
      </c>
      <c r="L6" s="4" t="inlineStr">
        <is>
          <t xml:space="preserve"> </t>
        </is>
      </c>
    </row>
    <row r="7">
      <c r="A7" s="4" t="inlineStr">
        <is>
          <t>Preferred stock, shares issued</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5" t="n">
        <v>0</v>
      </c>
      <c r="K7" s="4" t="inlineStr">
        <is>
          <t xml:space="preserve"> </t>
        </is>
      </c>
      <c r="L7" s="4" t="inlineStr">
        <is>
          <t xml:space="preserve"> </t>
        </is>
      </c>
    </row>
    <row r="8">
      <c r="A8" s="4" t="inlineStr">
        <is>
          <t>Preferred stock, shares outstanding</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c r="K8" s="4" t="inlineStr">
        <is>
          <t xml:space="preserve"> </t>
        </is>
      </c>
      <c r="L8" s="4" t="inlineStr">
        <is>
          <t xml:space="preserve"> </t>
        </is>
      </c>
    </row>
    <row r="9">
      <c r="A9" s="4" t="inlineStr">
        <is>
          <t>Common stock, par value</t>
        </is>
      </c>
      <c r="C9" s="4" t="inlineStr">
        <is>
          <t xml:space="preserve"> </t>
        </is>
      </c>
      <c r="D9" s="4" t="inlineStr">
        <is>
          <t xml:space="preserve"> </t>
        </is>
      </c>
      <c r="E9" s="4" t="inlineStr">
        <is>
          <t xml:space="preserve"> </t>
        </is>
      </c>
      <c r="F9" s="4" t="inlineStr">
        <is>
          <t xml:space="preserve"> </t>
        </is>
      </c>
      <c r="G9" s="4" t="inlineStr">
        <is>
          <t xml:space="preserve"> </t>
        </is>
      </c>
      <c r="H9" s="6" t="n">
        <v>0.01</v>
      </c>
      <c r="I9" s="4" t="inlineStr">
        <is>
          <t xml:space="preserve"> </t>
        </is>
      </c>
      <c r="J9" s="6" t="n">
        <v>0.01</v>
      </c>
      <c r="K9" s="4" t="inlineStr">
        <is>
          <t xml:space="preserve"> </t>
        </is>
      </c>
      <c r="L9" s="4" t="inlineStr">
        <is>
          <t xml:space="preserve"> </t>
        </is>
      </c>
    </row>
    <row r="10">
      <c r="A10" s="4" t="inlineStr">
        <is>
          <t>Percentage of excise tax</t>
        </is>
      </c>
      <c r="C10" s="4" t="inlineStr">
        <is>
          <t xml:space="preserve"> </t>
        </is>
      </c>
      <c r="D10" s="4" t="inlineStr">
        <is>
          <t xml:space="preserve"> </t>
        </is>
      </c>
      <c r="E10" s="4" t="inlineStr">
        <is>
          <t xml:space="preserve"> </t>
        </is>
      </c>
      <c r="F10" s="4" t="inlineStr">
        <is>
          <t xml:space="preserve"> </t>
        </is>
      </c>
      <c r="G10" s="4" t="inlineStr">
        <is>
          <t xml:space="preserve"> </t>
        </is>
      </c>
      <c r="H10" s="9" t="n">
        <v>0.01</v>
      </c>
      <c r="I10" s="4" t="inlineStr">
        <is>
          <t xml:space="preserve"> </t>
        </is>
      </c>
      <c r="J10" s="4" t="inlineStr">
        <is>
          <t xml:space="preserve"> </t>
        </is>
      </c>
      <c r="K10" s="4" t="inlineStr">
        <is>
          <t xml:space="preserve"> </t>
        </is>
      </c>
      <c r="L10" s="4" t="inlineStr">
        <is>
          <t xml:space="preserve"> </t>
        </is>
      </c>
    </row>
    <row r="11">
      <c r="A11" s="4" t="inlineStr">
        <is>
          <t>Fair market value percentage</t>
        </is>
      </c>
      <c r="C11" s="4" t="inlineStr">
        <is>
          <t xml:space="preserve"> </t>
        </is>
      </c>
      <c r="D11" s="4" t="inlineStr">
        <is>
          <t xml:space="preserve"> </t>
        </is>
      </c>
      <c r="E11" s="4" t="inlineStr">
        <is>
          <t xml:space="preserve"> </t>
        </is>
      </c>
      <c r="F11" s="4" t="inlineStr">
        <is>
          <t xml:space="preserve"> </t>
        </is>
      </c>
      <c r="G11" s="4" t="inlineStr">
        <is>
          <t xml:space="preserve"> </t>
        </is>
      </c>
      <c r="H11" s="9" t="n">
        <v>0.01</v>
      </c>
      <c r="I11" s="4" t="inlineStr">
        <is>
          <t xml:space="preserve"> </t>
        </is>
      </c>
      <c r="J11" s="4" t="inlineStr">
        <is>
          <t xml:space="preserve"> </t>
        </is>
      </c>
      <c r="K11" s="4" t="inlineStr">
        <is>
          <t xml:space="preserve"> </t>
        </is>
      </c>
      <c r="L11" s="4" t="inlineStr">
        <is>
          <t xml:space="preserve"> </t>
        </is>
      </c>
    </row>
    <row r="12">
      <c r="A12" s="4" t="inlineStr">
        <is>
          <t>Value of shares issued under net equity offering</t>
        </is>
      </c>
      <c r="C12" s="4" t="inlineStr">
        <is>
          <t xml:space="preserve"> </t>
        </is>
      </c>
      <c r="D12" s="4" t="inlineStr">
        <is>
          <t xml:space="preserve"> </t>
        </is>
      </c>
      <c r="E12" s="7" t="n">
        <v>2531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Cash Consideration No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9253</v>
      </c>
      <c r="J13" s="4" t="inlineStr">
        <is>
          <t xml:space="preserve"> </t>
        </is>
      </c>
      <c r="K13" s="4" t="inlineStr">
        <is>
          <t xml:space="preserve"> </t>
        </is>
      </c>
      <c r="L13" s="4" t="inlineStr">
        <is>
          <t xml:space="preserve"> </t>
        </is>
      </c>
    </row>
    <row r="14">
      <c r="A14" s="4" t="inlineStr">
        <is>
          <t>Payment of deferred cash consideration note</t>
        </is>
      </c>
      <c r="C14" s="4" t="inlineStr">
        <is>
          <t xml:space="preserve"> </t>
        </is>
      </c>
      <c r="D14" s="4" t="inlineStr">
        <is>
          <t xml:space="preserve"> </t>
        </is>
      </c>
      <c r="E14" s="7" t="n">
        <v>1013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excise tax</t>
        </is>
      </c>
      <c r="C16" s="4" t="inlineStr">
        <is>
          <t xml:space="preserve"> </t>
        </is>
      </c>
      <c r="D16" s="4" t="inlineStr">
        <is>
          <t xml:space="preserve"> </t>
        </is>
      </c>
      <c r="E16" s="4" t="inlineStr">
        <is>
          <t xml:space="preserve"> </t>
        </is>
      </c>
      <c r="F16" s="4" t="inlineStr">
        <is>
          <t xml:space="preserve"> </t>
        </is>
      </c>
      <c r="G16" s="4" t="inlineStr">
        <is>
          <t xml:space="preserve"> </t>
        </is>
      </c>
      <c r="H16" s="9" t="n">
        <v>0.01</v>
      </c>
      <c r="I16" s="4" t="inlineStr">
        <is>
          <t xml:space="preserve"> </t>
        </is>
      </c>
      <c r="J16" s="4" t="inlineStr">
        <is>
          <t xml:space="preserve"> </t>
        </is>
      </c>
      <c r="K16" s="4" t="inlineStr">
        <is>
          <t xml:space="preserve"> </t>
        </is>
      </c>
      <c r="L16" s="4" t="inlineStr">
        <is>
          <t xml:space="preserve"> </t>
        </is>
      </c>
    </row>
    <row r="17">
      <c r="A17" s="4" t="inlineStr">
        <is>
          <t>Maximu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excise tax</t>
        </is>
      </c>
      <c r="C18" s="4" t="inlineStr">
        <is>
          <t xml:space="preserve"> </t>
        </is>
      </c>
      <c r="D18" s="4" t="inlineStr">
        <is>
          <t xml:space="preserve"> </t>
        </is>
      </c>
      <c r="E18" s="4" t="inlineStr">
        <is>
          <t xml:space="preserve"> </t>
        </is>
      </c>
      <c r="F18" s="4" t="inlineStr">
        <is>
          <t xml:space="preserve"> </t>
        </is>
      </c>
      <c r="G18" s="4" t="inlineStr">
        <is>
          <t xml:space="preserve"> </t>
        </is>
      </c>
      <c r="H18" s="9" t="n">
        <v>0.04</v>
      </c>
      <c r="I18" s="4" t="inlineStr">
        <is>
          <t xml:space="preserve"> </t>
        </is>
      </c>
      <c r="J18" s="4" t="inlineStr">
        <is>
          <t xml:space="preserve"> </t>
        </is>
      </c>
      <c r="K18" s="4" t="inlineStr">
        <is>
          <t xml:space="preserve"> </t>
        </is>
      </c>
      <c r="L18" s="4" t="inlineStr">
        <is>
          <t xml:space="preserve"> </t>
        </is>
      </c>
    </row>
    <row r="19">
      <c r="A19" s="4" t="inlineStr">
        <is>
          <t>O 2025 Q1 Dividend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declared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6" t="n">
        <v>0.25</v>
      </c>
      <c r="I20" s="4" t="inlineStr">
        <is>
          <t xml:space="preserve"> </t>
        </is>
      </c>
      <c r="J20" s="4" t="inlineStr">
        <is>
          <t xml:space="preserve"> </t>
        </is>
      </c>
      <c r="K20" s="4" t="inlineStr">
        <is>
          <t xml:space="preserve"> </t>
        </is>
      </c>
      <c r="L20" s="4" t="inlineStr">
        <is>
          <t xml:space="preserve"> </t>
        </is>
      </c>
    </row>
    <row r="21">
      <c r="A21" s="4" t="inlineStr">
        <is>
          <t>Dividend payable date</t>
        </is>
      </c>
      <c r="C21" s="4" t="inlineStr">
        <is>
          <t xml:space="preserve"> </t>
        </is>
      </c>
      <c r="D21" s="4" t="inlineStr">
        <is>
          <t>Feb. 28,  2025</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 2025 Q2 Dividends [Member] | Subsequent Ev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s declared (in dollars per share)</t>
        </is>
      </c>
      <c r="C23" s="4" t="inlineStr">
        <is>
          <t xml:space="preserve"> </t>
        </is>
      </c>
      <c r="D23" s="4" t="inlineStr">
        <is>
          <t xml:space="preserve"> </t>
        </is>
      </c>
      <c r="E23" s="4" t="inlineStr">
        <is>
          <t xml:space="preserve"> </t>
        </is>
      </c>
      <c r="F23" s="4" t="inlineStr">
        <is>
          <t xml:space="preserve"> </t>
        </is>
      </c>
      <c r="G23" s="6" t="n">
        <v>0.2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 payable date</t>
        </is>
      </c>
      <c r="C24" s="4" t="inlineStr">
        <is>
          <t>May 22,  2025</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derwriting Agree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under equity offering</t>
        </is>
      </c>
      <c r="C26" s="4" t="inlineStr">
        <is>
          <t xml:space="preserve"> </t>
        </is>
      </c>
      <c r="D26" s="4" t="inlineStr">
        <is>
          <t xml:space="preserve"> </t>
        </is>
      </c>
      <c r="E26" s="5" t="n">
        <v>11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offering share price</t>
        </is>
      </c>
      <c r="C27" s="4" t="inlineStr">
        <is>
          <t xml:space="preserve"> </t>
        </is>
      </c>
      <c r="D27" s="4" t="inlineStr">
        <is>
          <t xml:space="preserve"> </t>
        </is>
      </c>
      <c r="E27" s="7" t="n">
        <v>2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Repurchase Progra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 of stock</t>
        </is>
      </c>
      <c r="C29" s="4" t="inlineStr">
        <is>
          <t xml:space="preserve"> </t>
        </is>
      </c>
      <c r="D29" s="4" t="inlineStr">
        <is>
          <t xml:space="preserve"> </t>
        </is>
      </c>
      <c r="E29" s="4" t="inlineStr">
        <is>
          <t xml:space="preserve"> </t>
        </is>
      </c>
      <c r="F29" s="4" t="inlineStr">
        <is>
          <t xml:space="preserve"> </t>
        </is>
      </c>
      <c r="G29" s="4" t="inlineStr">
        <is>
          <t xml:space="preserve"> </t>
        </is>
      </c>
      <c r="H29" s="7" t="n">
        <v>200000</v>
      </c>
      <c r="I29" s="4" t="inlineStr">
        <is>
          <t xml:space="preserve"> </t>
        </is>
      </c>
      <c r="J29" s="4" t="inlineStr">
        <is>
          <t xml:space="preserve"> </t>
        </is>
      </c>
      <c r="K29" s="4" t="inlineStr">
        <is>
          <t xml:space="preserve"> </t>
        </is>
      </c>
      <c r="L29" s="7" t="n">
        <v>200000</v>
      </c>
    </row>
    <row r="30">
      <c r="A30" s="4" t="inlineStr">
        <is>
          <t>Repurchase of shares</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outstanding</t>
        </is>
      </c>
      <c r="C32" s="4" t="inlineStr">
        <is>
          <t xml:space="preserve"> </t>
        </is>
      </c>
      <c r="D32" s="4" t="inlineStr">
        <is>
          <t xml:space="preserve"> </t>
        </is>
      </c>
      <c r="E32" s="4" t="inlineStr">
        <is>
          <t xml:space="preserve"> </t>
        </is>
      </c>
      <c r="F32" s="4" t="inlineStr">
        <is>
          <t xml:space="preserve"> </t>
        </is>
      </c>
      <c r="G32" s="4" t="inlineStr">
        <is>
          <t xml:space="preserve"> </t>
        </is>
      </c>
      <c r="H32" s="5" t="n">
        <v>123621233</v>
      </c>
      <c r="I32" s="4" t="inlineStr">
        <is>
          <t xml:space="preserve"> </t>
        </is>
      </c>
      <c r="J32" s="4" t="inlineStr">
        <is>
          <t xml:space="preserve"> </t>
        </is>
      </c>
      <c r="K32" s="4" t="inlineStr">
        <is>
          <t xml:space="preserve"> </t>
        </is>
      </c>
      <c r="L32" s="4" t="inlineStr">
        <is>
          <t xml:space="preserve"> </t>
        </is>
      </c>
    </row>
    <row r="33">
      <c r="A33" s="4" t="inlineStr">
        <is>
          <t>Common stock, shares authorized</t>
        </is>
      </c>
      <c r="C33" s="4" t="inlineStr">
        <is>
          <t xml:space="preserve"> </t>
        </is>
      </c>
      <c r="D33" s="4" t="inlineStr">
        <is>
          <t xml:space="preserve"> </t>
        </is>
      </c>
      <c r="E33" s="4" t="inlineStr">
        <is>
          <t xml:space="preserve"> </t>
        </is>
      </c>
      <c r="F33" s="4" t="inlineStr">
        <is>
          <t xml:space="preserve"> </t>
        </is>
      </c>
      <c r="G33" s="4" t="inlineStr">
        <is>
          <t xml:space="preserve"> </t>
        </is>
      </c>
      <c r="H33" s="5" t="n">
        <v>1500000000</v>
      </c>
      <c r="I33" s="4" t="inlineStr">
        <is>
          <t xml:space="preserve"> </t>
        </is>
      </c>
      <c r="J33" s="4" t="inlineStr">
        <is>
          <t xml:space="preserve"> </t>
        </is>
      </c>
      <c r="K33" s="4" t="inlineStr">
        <is>
          <t xml:space="preserve"> </t>
        </is>
      </c>
      <c r="L33" s="4" t="inlineStr">
        <is>
          <t xml:space="preserve"> </t>
        </is>
      </c>
    </row>
    <row r="34">
      <c r="A34" s="4" t="inlineStr">
        <is>
          <t>Common stock, shares issued</t>
        </is>
      </c>
      <c r="C34" s="4" t="inlineStr">
        <is>
          <t xml:space="preserve"> </t>
        </is>
      </c>
      <c r="D34" s="4" t="inlineStr">
        <is>
          <t xml:space="preserve"> </t>
        </is>
      </c>
      <c r="E34" s="4" t="inlineStr">
        <is>
          <t xml:space="preserve"> </t>
        </is>
      </c>
      <c r="F34" s="4" t="inlineStr">
        <is>
          <t xml:space="preserve"> </t>
        </is>
      </c>
      <c r="G34" s="4" t="inlineStr">
        <is>
          <t xml:space="preserve"> </t>
        </is>
      </c>
      <c r="H34" s="5" t="n">
        <v>123621233</v>
      </c>
      <c r="I34" s="4" t="inlineStr">
        <is>
          <t xml:space="preserve"> </t>
        </is>
      </c>
      <c r="J34" s="4" t="inlineStr">
        <is>
          <t xml:space="preserve"> </t>
        </is>
      </c>
      <c r="K34" s="4" t="inlineStr">
        <is>
          <t xml:space="preserve"> </t>
        </is>
      </c>
      <c r="L34" s="4" t="inlineStr">
        <is>
          <t xml:space="preserve"> </t>
        </is>
      </c>
    </row>
    <row r="35">
      <c r="A35" s="4" t="inlineStr">
        <is>
          <t>Common stock, par value</t>
        </is>
      </c>
      <c r="C35" s="4" t="inlineStr">
        <is>
          <t xml:space="preserve"> </t>
        </is>
      </c>
      <c r="D35" s="4" t="inlineStr">
        <is>
          <t xml:space="preserve"> </t>
        </is>
      </c>
      <c r="E35" s="4" t="inlineStr">
        <is>
          <t xml:space="preserve"> </t>
        </is>
      </c>
      <c r="F35" s="4" t="inlineStr">
        <is>
          <t xml:space="preserve"> </t>
        </is>
      </c>
      <c r="G35" s="4" t="inlineStr">
        <is>
          <t xml:space="preserve"> </t>
        </is>
      </c>
      <c r="H35" s="6" t="n">
        <v>0.01</v>
      </c>
      <c r="I35" s="4" t="inlineStr">
        <is>
          <t xml:space="preserve"> </t>
        </is>
      </c>
      <c r="J35" s="4" t="inlineStr">
        <is>
          <t xml:space="preserve"> </t>
        </is>
      </c>
      <c r="K35" s="4" t="inlineStr">
        <is>
          <t xml:space="preserve"> </t>
        </is>
      </c>
      <c r="L35" s="4" t="inlineStr">
        <is>
          <t xml:space="preserve"> </t>
        </is>
      </c>
    </row>
    <row r="36">
      <c r="A36" s="4" t="inlineStr">
        <is>
          <t>Preferred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shares authorized</t>
        </is>
      </c>
      <c r="C37" s="4" t="inlineStr">
        <is>
          <t xml:space="preserve"> </t>
        </is>
      </c>
      <c r="D37" s="4" t="inlineStr">
        <is>
          <t xml:space="preserve"> </t>
        </is>
      </c>
      <c r="E37" s="4" t="inlineStr">
        <is>
          <t xml:space="preserve"> </t>
        </is>
      </c>
      <c r="F37" s="4" t="inlineStr">
        <is>
          <t xml:space="preserve"> </t>
        </is>
      </c>
      <c r="G37" s="4" t="inlineStr">
        <is>
          <t xml:space="preserve"> </t>
        </is>
      </c>
      <c r="H37" s="5" t="n">
        <v>500000000</v>
      </c>
      <c r="I37" s="4" t="inlineStr">
        <is>
          <t xml:space="preserve"> </t>
        </is>
      </c>
      <c r="J37" s="4" t="inlineStr">
        <is>
          <t xml:space="preserve"> </t>
        </is>
      </c>
      <c r="K37" s="4" t="inlineStr">
        <is>
          <t xml:space="preserve"> </t>
        </is>
      </c>
      <c r="L37" s="4" t="inlineStr">
        <is>
          <t xml:space="preserve"> </t>
        </is>
      </c>
    </row>
    <row r="38">
      <c r="A38" s="4" t="inlineStr">
        <is>
          <t>Preferred stock, shares issued</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c r="K38" s="4" t="inlineStr">
        <is>
          <t xml:space="preserve"> </t>
        </is>
      </c>
      <c r="L38" s="4" t="inlineStr">
        <is>
          <t xml:space="preserve"> </t>
        </is>
      </c>
    </row>
    <row r="39">
      <c r="A39" s="4" t="inlineStr">
        <is>
          <t>Preferred stock, shares outstanding</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4" t="inlineStr">
        <is>
          <t xml:space="preserve"> </t>
        </is>
      </c>
    </row>
    <row r="40">
      <c r="A40" s="4" t="inlineStr">
        <is>
          <t>Hi-Crush Transac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ferred Cash Consideration Note</t>
        </is>
      </c>
      <c r="B41" s="4" t="inlineStr">
        <is>
          <t>[1]</t>
        </is>
      </c>
      <c r="C41" s="4" t="inlineStr">
        <is>
          <t xml:space="preserve"> </t>
        </is>
      </c>
      <c r="D41" s="4" t="inlineStr">
        <is>
          <t xml:space="preserve"> </t>
        </is>
      </c>
      <c r="E41" s="4" t="inlineStr">
        <is>
          <t xml:space="preserve"> </t>
        </is>
      </c>
      <c r="F41" s="7" t="n">
        <v>109253</v>
      </c>
      <c r="G41" s="4" t="inlineStr">
        <is>
          <t xml:space="preserve"> </t>
        </is>
      </c>
      <c r="H41" s="4" t="inlineStr">
        <is>
          <t xml:space="preserve"> </t>
        </is>
      </c>
      <c r="I41" s="4" t="inlineStr">
        <is>
          <t xml:space="preserve"> </t>
        </is>
      </c>
      <c r="J41" s="7" t="n">
        <v>106613</v>
      </c>
      <c r="K41" s="4" t="inlineStr">
        <is>
          <t xml:space="preserve"> </t>
        </is>
      </c>
      <c r="L41" s="4" t="inlineStr">
        <is>
          <t xml:space="preserve"> </t>
        </is>
      </c>
    </row>
    <row r="42">
      <c r="A42" s="4" t="inlineStr">
        <is>
          <t>Moser Acquisition | Common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727764</v>
      </c>
      <c r="L43" s="4" t="inlineStr">
        <is>
          <t xml:space="preserve"> </t>
        </is>
      </c>
    </row>
    <row r="44">
      <c r="A44" s="4" t="inlineStr">
        <is>
          <t>2023 ABL Credit Fac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ayment of credit facility</t>
        </is>
      </c>
      <c r="C45" s="4" t="inlineStr">
        <is>
          <t xml:space="preserve"> </t>
        </is>
      </c>
      <c r="D45" s="4" t="inlineStr">
        <is>
          <t xml:space="preserve"> </t>
        </is>
      </c>
      <c r="E45" s="7" t="n">
        <v>7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Class A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par value</t>
        </is>
      </c>
      <c r="C47" s="4" t="inlineStr">
        <is>
          <t xml:space="preserve"> </t>
        </is>
      </c>
      <c r="D47" s="4" t="inlineStr">
        <is>
          <t xml:space="preserve"> </t>
        </is>
      </c>
      <c r="E47" s="4" t="inlineStr">
        <is>
          <t xml:space="preserve"> </t>
        </is>
      </c>
      <c r="F47" s="4" t="inlineStr">
        <is>
          <t xml:space="preserve"> </t>
        </is>
      </c>
      <c r="G47" s="4" t="inlineStr">
        <is>
          <t xml:space="preserve"> </t>
        </is>
      </c>
      <c r="H47" s="6" t="n">
        <v>0.01</v>
      </c>
      <c r="I47" s="4" t="inlineStr">
        <is>
          <t xml:space="preserve"> </t>
        </is>
      </c>
      <c r="J47" s="4" t="inlineStr">
        <is>
          <t xml:space="preserve"> </t>
        </is>
      </c>
      <c r="K47" s="4" t="inlineStr">
        <is>
          <t xml:space="preserve"> </t>
        </is>
      </c>
      <c r="L47" s="4" t="inlineStr">
        <is>
          <t xml:space="preserve"> </t>
        </is>
      </c>
    </row>
    <row r="48">
      <c r="A48" s="4" t="inlineStr">
        <is>
          <t>Common Class B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par value</t>
        </is>
      </c>
      <c r="C49" s="4" t="inlineStr">
        <is>
          <t xml:space="preserve"> </t>
        </is>
      </c>
      <c r="D49" s="4" t="inlineStr">
        <is>
          <t xml:space="preserve"> </t>
        </is>
      </c>
      <c r="E49" s="4" t="inlineStr">
        <is>
          <t xml:space="preserve"> </t>
        </is>
      </c>
      <c r="F49" s="4" t="inlineStr">
        <is>
          <t xml:space="preserve"> </t>
        </is>
      </c>
      <c r="G49" s="4" t="inlineStr">
        <is>
          <t xml:space="preserve"> </t>
        </is>
      </c>
      <c r="H49" s="6" t="n">
        <v>0.01</v>
      </c>
      <c r="I49" s="4" t="inlineStr">
        <is>
          <t xml:space="preserve"> </t>
        </is>
      </c>
      <c r="J49" s="4" t="inlineStr">
        <is>
          <t xml:space="preserve"> </t>
        </is>
      </c>
      <c r="K49" s="4" t="inlineStr">
        <is>
          <t xml:space="preserve"> </t>
        </is>
      </c>
      <c r="L49" s="4" t="inlineStr">
        <is>
          <t xml:space="preserve"> </t>
        </is>
      </c>
    </row>
    <row r="50"/>
    <row r="51">
      <c r="A51" s="4" t="inlineStr">
        <is>
          <t>[1] Refer to the Hi-Crush Merger Agreement, a copy of which is included as Exhibit 2.1 to our Quarterly Report on F orm 10-Q for the quarter ended March 31, 2024, filed with the SEC on May 8, 2024.</t>
        </is>
      </c>
    </row>
  </sheetData>
  <mergeCells count="4">
    <mergeCell ref="A1:B2"/>
    <mergeCell ref="A51:K51"/>
    <mergeCell ref="A50:K50"/>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Mar. 31, 2025</t>
        </is>
      </c>
      <c r="C2" s="2" t="inlineStr">
        <is>
          <t>Mar. 31, 2024</t>
        </is>
      </c>
      <c r="D2" s="2" t="inlineStr">
        <is>
          <t>Mar. 08,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6518</v>
      </c>
      <c r="C4" s="7" t="n">
        <v>4206</v>
      </c>
      <c r="D4" s="4" t="inlineStr">
        <is>
          <t xml:space="preserve"> </t>
        </is>
      </c>
    </row>
    <row r="5">
      <c r="A5" s="4" t="inlineStr">
        <is>
          <t>Restricted Stock Unit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Unamortized compensation expense</t>
        </is>
      </c>
      <c r="B7" s="7" t="n">
        <v>40200</v>
      </c>
      <c r="C7" s="4" t="inlineStr">
        <is>
          <t xml:space="preserve"> </t>
        </is>
      </c>
      <c r="D7" s="4" t="inlineStr">
        <is>
          <t xml:space="preserve"> </t>
        </is>
      </c>
    </row>
    <row r="8">
      <c r="A8" s="4" t="inlineStr">
        <is>
          <t>Weighted average remaining vesting period</t>
        </is>
      </c>
      <c r="B8" s="4" t="inlineStr">
        <is>
          <t>1 year 6 months</t>
        </is>
      </c>
      <c r="C8" s="4" t="inlineStr">
        <is>
          <t xml:space="preserve"> </t>
        </is>
      </c>
      <c r="D8" s="4" t="inlineStr">
        <is>
          <t xml:space="preserve"> </t>
        </is>
      </c>
    </row>
    <row r="9">
      <c r="A9" s="4" t="inlineStr">
        <is>
          <t>Granted (in shares)</t>
        </is>
      </c>
      <c r="B9" s="5" t="n">
        <v>848771</v>
      </c>
      <c r="C9" s="4" t="inlineStr">
        <is>
          <t xml:space="preserve"> </t>
        </is>
      </c>
      <c r="D9" s="4" t="inlineStr">
        <is>
          <t xml:space="preserve"> </t>
        </is>
      </c>
    </row>
    <row r="10">
      <c r="A10" s="4" t="inlineStr">
        <is>
          <t>Granted (per share)</t>
        </is>
      </c>
      <c r="B10" s="6" t="n">
        <v>17.55</v>
      </c>
      <c r="C10" s="4" t="inlineStr">
        <is>
          <t xml:space="preserve"> </t>
        </is>
      </c>
      <c r="D10" s="4" t="inlineStr">
        <is>
          <t xml:space="preserve"> </t>
        </is>
      </c>
    </row>
    <row r="11">
      <c r="A11" s="4" t="inlineStr">
        <is>
          <t>Fair values of shares vested</t>
        </is>
      </c>
      <c r="B11" s="7" t="n">
        <v>3900</v>
      </c>
      <c r="C11" s="4" t="inlineStr">
        <is>
          <t xml:space="preserve"> </t>
        </is>
      </c>
      <c r="D11" s="4" t="inlineStr">
        <is>
          <t xml:space="preserve"> </t>
        </is>
      </c>
    </row>
    <row r="12">
      <c r="A12" s="4" t="inlineStr">
        <is>
          <t>Stock-based compensation</t>
        </is>
      </c>
      <c r="B12" s="5" t="n">
        <v>4300</v>
      </c>
      <c r="C12" s="5" t="n">
        <v>3200</v>
      </c>
      <c r="D12" s="4" t="inlineStr">
        <is>
          <t xml:space="preserve"> </t>
        </is>
      </c>
    </row>
    <row r="13">
      <c r="A13" s="4" t="inlineStr">
        <is>
          <t>Performance Share Units [Member]</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Unamortized compensation expense</t>
        </is>
      </c>
      <c r="B15" s="7" t="n">
        <v>23900</v>
      </c>
      <c r="C15" s="4" t="inlineStr">
        <is>
          <t xml:space="preserve"> </t>
        </is>
      </c>
      <c r="D15" s="4" t="inlineStr">
        <is>
          <t xml:space="preserve"> </t>
        </is>
      </c>
    </row>
    <row r="16">
      <c r="A16" s="4" t="inlineStr">
        <is>
          <t>Weighted average remaining vesting period</t>
        </is>
      </c>
      <c r="B16" s="4" t="inlineStr">
        <is>
          <t>2 years 4 months 24 days</t>
        </is>
      </c>
      <c r="C16" s="4" t="inlineStr">
        <is>
          <t xml:space="preserve"> </t>
        </is>
      </c>
      <c r="D16" s="4" t="inlineStr">
        <is>
          <t xml:space="preserve"> </t>
        </is>
      </c>
    </row>
    <row r="17">
      <c r="A17" s="4" t="inlineStr">
        <is>
          <t>Granted (in shares)</t>
        </is>
      </c>
      <c r="B17" s="5" t="n">
        <v>616097</v>
      </c>
      <c r="C17" s="4" t="inlineStr">
        <is>
          <t xml:space="preserve"> </t>
        </is>
      </c>
      <c r="D17" s="4" t="inlineStr">
        <is>
          <t xml:space="preserve"> </t>
        </is>
      </c>
    </row>
    <row r="18">
      <c r="A18" s="4" t="inlineStr">
        <is>
          <t>Granted (per share)</t>
        </is>
      </c>
      <c r="B18" s="6" t="n">
        <v>19.18</v>
      </c>
      <c r="C18" s="4" t="inlineStr">
        <is>
          <t xml:space="preserve"> </t>
        </is>
      </c>
      <c r="D18" s="4" t="inlineStr">
        <is>
          <t xml:space="preserve"> </t>
        </is>
      </c>
    </row>
    <row r="19">
      <c r="A19" s="4" t="inlineStr">
        <is>
          <t>Stock-based compensation</t>
        </is>
      </c>
      <c r="B19" s="7" t="n">
        <v>2200</v>
      </c>
      <c r="C19" s="7" t="n">
        <v>1000</v>
      </c>
      <c r="D19" s="4" t="inlineStr">
        <is>
          <t xml:space="preserve"> </t>
        </is>
      </c>
    </row>
    <row r="20">
      <c r="A20" s="4" t="inlineStr">
        <is>
          <t>Performance Share Units [Member] | Minimum [Member]</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Percentage of number of units vested</t>
        </is>
      </c>
      <c r="B22" s="9" t="n">
        <v>0</v>
      </c>
      <c r="C22" s="4" t="inlineStr">
        <is>
          <t xml:space="preserve"> </t>
        </is>
      </c>
      <c r="D22" s="4" t="inlineStr">
        <is>
          <t xml:space="preserve"> </t>
        </is>
      </c>
    </row>
    <row r="23">
      <c r="A23" s="4" t="inlineStr">
        <is>
          <t>Performance Share Units [Member] | Maximum [Member]</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Percentage of number of units vested</t>
        </is>
      </c>
      <c r="B25" s="9" t="n">
        <v>2</v>
      </c>
      <c r="C25" s="4" t="inlineStr">
        <is>
          <t xml:space="preserve"> </t>
        </is>
      </c>
      <c r="D25" s="4" t="inlineStr">
        <is>
          <t xml:space="preserve"> </t>
        </is>
      </c>
    </row>
    <row r="26">
      <c r="A26" s="4" t="inlineStr">
        <is>
          <t>Long Term Incentive Plan [Member] | Common Stock [Member]</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Shares reserved for issuance</t>
        </is>
      </c>
      <c r="B28" s="5" t="n">
        <v>5695387</v>
      </c>
      <c r="C28" s="4" t="inlineStr">
        <is>
          <t xml:space="preserve"> </t>
        </is>
      </c>
      <c r="D28" s="5" t="n">
        <v>10270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Stock Shares Activity (Details)</t>
        </is>
      </c>
      <c r="B1" s="2" t="inlineStr">
        <is>
          <t>3 Months Ended</t>
        </is>
      </c>
    </row>
    <row r="2">
      <c r="B2" s="2" t="inlineStr">
        <is>
          <t>Mar. 31, 2025 $ / shares shares</t>
        </is>
      </c>
    </row>
    <row r="3">
      <c r="A3" s="4" t="inlineStr">
        <is>
          <t>Restricted Stock Units [Member]</t>
        </is>
      </c>
      <c r="B3" s="4" t="inlineStr">
        <is>
          <t xml:space="preserve"> </t>
        </is>
      </c>
    </row>
    <row r="4">
      <c r="A4" s="3" t="inlineStr">
        <is>
          <t>Share-Based Payment Arrangement, Expensed and Capitalized, Amount [Line Items]</t>
        </is>
      </c>
      <c r="B4" s="4" t="inlineStr">
        <is>
          <t xml:space="preserve"> </t>
        </is>
      </c>
    </row>
    <row r="5">
      <c r="A5" s="4" t="inlineStr">
        <is>
          <t>Non-vested, Beginning Balance</t>
        </is>
      </c>
      <c r="B5" s="5" t="n">
        <v>1734764</v>
      </c>
    </row>
    <row r="6">
      <c r="A6" s="4" t="inlineStr">
        <is>
          <t>Granted (in shares)</t>
        </is>
      </c>
      <c r="B6" s="5" t="n">
        <v>848771</v>
      </c>
    </row>
    <row r="7">
      <c r="A7" s="4" t="inlineStr">
        <is>
          <t>Vested (in shares)</t>
        </is>
      </c>
      <c r="B7" s="5" t="n">
        <v>-194762</v>
      </c>
    </row>
    <row r="8">
      <c r="A8" s="4" t="inlineStr">
        <is>
          <t>Forfeited (in shares)</t>
        </is>
      </c>
      <c r="B8" s="5" t="n">
        <v>-30184</v>
      </c>
    </row>
    <row r="9">
      <c r="A9" s="4" t="inlineStr">
        <is>
          <t>Non-vested, Ending Balance</t>
        </is>
      </c>
      <c r="B9" s="5" t="n">
        <v>2358589</v>
      </c>
    </row>
    <row r="10">
      <c r="A10" s="4" t="inlineStr">
        <is>
          <t>Beginning balance (per share) | $ / shares</t>
        </is>
      </c>
      <c r="B10" s="6" t="n">
        <v>21.69</v>
      </c>
    </row>
    <row r="11">
      <c r="A11" s="4" t="inlineStr">
        <is>
          <t>Granted (per share) | $ / shares</t>
        </is>
      </c>
      <c r="B11" s="13" t="n">
        <v>17.55</v>
      </c>
    </row>
    <row r="12">
      <c r="A12" s="4" t="inlineStr">
        <is>
          <t>Vested (per share) | $ / shares</t>
        </is>
      </c>
      <c r="B12" s="13" t="n">
        <v>19.77</v>
      </c>
    </row>
    <row r="13">
      <c r="A13" s="4" t="inlineStr">
        <is>
          <t>Forfeited (per share) | $ / shares</t>
        </is>
      </c>
      <c r="B13" s="13" t="n">
        <v>21.04</v>
      </c>
    </row>
    <row r="14">
      <c r="A14" s="4" t="inlineStr">
        <is>
          <t>Ending balance (per share) | $ / shares</t>
        </is>
      </c>
      <c r="B14" s="6" t="n">
        <v>20.37</v>
      </c>
    </row>
    <row r="15">
      <c r="A15" s="4" t="inlineStr">
        <is>
          <t>Performance Share Units [Member]</t>
        </is>
      </c>
      <c r="B15" s="4" t="inlineStr">
        <is>
          <t xml:space="preserve"> </t>
        </is>
      </c>
    </row>
    <row r="16">
      <c r="A16" s="3" t="inlineStr">
        <is>
          <t>Share-Based Payment Arrangement, Expensed and Capitalized, Amount [Line Items]</t>
        </is>
      </c>
      <c r="B16" s="4" t="inlineStr">
        <is>
          <t xml:space="preserve"> </t>
        </is>
      </c>
    </row>
    <row r="17">
      <c r="A17" s="4" t="inlineStr">
        <is>
          <t>Non-vested, Beginning Balance</t>
        </is>
      </c>
      <c r="B17" s="5" t="n">
        <v>916922</v>
      </c>
    </row>
    <row r="18">
      <c r="A18" s="4" t="inlineStr">
        <is>
          <t>Granted (in shares)</t>
        </is>
      </c>
      <c r="B18" s="5" t="n">
        <v>616097</v>
      </c>
    </row>
    <row r="19">
      <c r="A19" s="4" t="inlineStr">
        <is>
          <t>Vested (in shares)</t>
        </is>
      </c>
      <c r="B19" s="5" t="n">
        <v>0</v>
      </c>
    </row>
    <row r="20">
      <c r="A20" s="4" t="inlineStr">
        <is>
          <t>Forfeited (in shares)</t>
        </is>
      </c>
      <c r="B20" s="5" t="n">
        <v>0</v>
      </c>
    </row>
    <row r="21">
      <c r="A21" s="4" t="inlineStr">
        <is>
          <t>Non-vested, Ending Balance</t>
        </is>
      </c>
      <c r="B21" s="5" t="n">
        <v>1533019</v>
      </c>
    </row>
    <row r="22">
      <c r="A22" s="4" t="inlineStr">
        <is>
          <t>Beginning balance (per share) | $ / shares</t>
        </is>
      </c>
      <c r="B22" s="6" t="n">
        <v>25.58</v>
      </c>
    </row>
    <row r="23">
      <c r="A23" s="4" t="inlineStr">
        <is>
          <t>Granted (per share) | $ / shares</t>
        </is>
      </c>
      <c r="B23" s="13" t="n">
        <v>19.18</v>
      </c>
    </row>
    <row r="24">
      <c r="A24" s="4" t="inlineStr">
        <is>
          <t>Ending balance (per share) | $ / shares</t>
        </is>
      </c>
      <c r="B24" s="6" t="n">
        <v>23.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219</v>
      </c>
      <c r="C4" s="7" t="n">
        <v>26787</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depletion and accretion expense</t>
        </is>
      </c>
      <c r="B6" s="5" t="n">
        <v>38264</v>
      </c>
      <c r="C6" s="5" t="n">
        <v>18007</v>
      </c>
      <c r="D6" s="4" t="inlineStr">
        <is>
          <t xml:space="preserve"> </t>
        </is>
      </c>
    </row>
    <row r="7">
      <c r="A7" s="4" t="inlineStr">
        <is>
          <t>Amortization expense of acquired intangible assets</t>
        </is>
      </c>
      <c r="B7" s="5" t="n">
        <v>4785</v>
      </c>
      <c r="C7" s="5" t="n">
        <v>1061</v>
      </c>
      <c r="D7" s="4" t="inlineStr">
        <is>
          <t xml:space="preserve"> </t>
        </is>
      </c>
    </row>
    <row r="8">
      <c r="A8" s="4" t="inlineStr">
        <is>
          <t>Amortization of debt discount</t>
        </is>
      </c>
      <c r="B8" s="5" t="n">
        <v>1109</v>
      </c>
      <c r="C8" s="5" t="n">
        <v>407</v>
      </c>
      <c r="D8" s="4" t="inlineStr">
        <is>
          <t xml:space="preserve"> </t>
        </is>
      </c>
    </row>
    <row r="9">
      <c r="A9" s="4" t="inlineStr">
        <is>
          <t>Amortization of deferred financing costs</t>
        </is>
      </c>
      <c r="B9" s="5" t="n">
        <v>106</v>
      </c>
      <c r="C9" s="5" t="n">
        <v>78</v>
      </c>
      <c r="D9" s="4" t="inlineStr">
        <is>
          <t xml:space="preserve"> </t>
        </is>
      </c>
    </row>
    <row r="10">
      <c r="A10" s="4" t="inlineStr">
        <is>
          <t>Stock-based compensation</t>
        </is>
      </c>
      <c r="B10" s="5" t="n">
        <v>6518</v>
      </c>
      <c r="C10" s="5" t="n">
        <v>4206</v>
      </c>
      <c r="D10" s="4" t="inlineStr">
        <is>
          <t xml:space="preserve"> </t>
        </is>
      </c>
    </row>
    <row r="11">
      <c r="A11" s="4" t="inlineStr">
        <is>
          <t>Deferred income tax</t>
        </is>
      </c>
      <c r="B11" s="5" t="n">
        <v>1379</v>
      </c>
      <c r="C11" s="5" t="n">
        <v>7521</v>
      </c>
      <c r="D11" s="4" t="inlineStr">
        <is>
          <t xml:space="preserve"> </t>
        </is>
      </c>
    </row>
    <row r="12">
      <c r="A12" s="4" t="inlineStr">
        <is>
          <t>Other</t>
        </is>
      </c>
      <c r="B12" s="5" t="n">
        <v>-122</v>
      </c>
      <c r="C12" s="5" t="n">
        <v>-5</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71587</v>
      </c>
      <c r="C14" s="5" t="n">
        <v>-18195</v>
      </c>
      <c r="D14" s="4" t="inlineStr">
        <is>
          <t xml:space="preserve"> </t>
        </is>
      </c>
    </row>
    <row r="15">
      <c r="A15" s="4" t="inlineStr">
        <is>
          <t>Inventories</t>
        </is>
      </c>
      <c r="B15" s="5" t="n">
        <v>2818</v>
      </c>
      <c r="C15" s="5" t="n">
        <v>-3230</v>
      </c>
      <c r="D15" s="4" t="inlineStr">
        <is>
          <t xml:space="preserve"> </t>
        </is>
      </c>
    </row>
    <row r="16">
      <c r="A16" s="4" t="inlineStr">
        <is>
          <t>Spare part inventories</t>
        </is>
      </c>
      <c r="B16" s="5" t="n">
        <v>-2204</v>
      </c>
      <c r="C16" s="5" t="n">
        <v>-2467</v>
      </c>
      <c r="D16" s="4" t="inlineStr">
        <is>
          <t xml:space="preserve"> </t>
        </is>
      </c>
    </row>
    <row r="17">
      <c r="A17" s="4" t="inlineStr">
        <is>
          <t>Prepaid expenses and other current assets</t>
        </is>
      </c>
      <c r="B17" s="5" t="n">
        <v>5</v>
      </c>
      <c r="C17" s="5" t="n">
        <v>-63</v>
      </c>
      <c r="D17" s="4" t="inlineStr">
        <is>
          <t xml:space="preserve"> </t>
        </is>
      </c>
    </row>
    <row r="18">
      <c r="A18" s="4" t="inlineStr">
        <is>
          <t>Other long-term assets</t>
        </is>
      </c>
      <c r="B18" s="5" t="n">
        <v>-997</v>
      </c>
      <c r="C18" s="5" t="n">
        <v>-770</v>
      </c>
      <c r="D18" s="4" t="inlineStr">
        <is>
          <t xml:space="preserve"> </t>
        </is>
      </c>
    </row>
    <row r="19">
      <c r="A19" s="4" t="inlineStr">
        <is>
          <t>Accounts payable</t>
        </is>
      </c>
      <c r="B19" s="5" t="n">
        <v>9210</v>
      </c>
      <c r="C19" s="5" t="n">
        <v>3627</v>
      </c>
      <c r="D19" s="4" t="inlineStr">
        <is>
          <t xml:space="preserve"> </t>
        </is>
      </c>
    </row>
    <row r="20">
      <c r="A20" s="4" t="inlineStr">
        <is>
          <t>Accounts payable - related parties</t>
        </is>
      </c>
      <c r="B20" s="5" t="n">
        <v>-160</v>
      </c>
      <c r="C20" s="5" t="n">
        <v>-41</v>
      </c>
      <c r="D20" s="4" t="inlineStr">
        <is>
          <t xml:space="preserve"> </t>
        </is>
      </c>
    </row>
    <row r="21">
      <c r="A21" s="4" t="inlineStr">
        <is>
          <t>Deferred revenue</t>
        </is>
      </c>
      <c r="B21" s="5" t="n">
        <v>-2018</v>
      </c>
      <c r="C21" s="5" t="n">
        <v>-558</v>
      </c>
      <c r="D21" s="4" t="inlineStr">
        <is>
          <t xml:space="preserve"> </t>
        </is>
      </c>
    </row>
    <row r="22">
      <c r="A22" s="4" t="inlineStr">
        <is>
          <t>Accrued liabilities and other liabilities</t>
        </is>
      </c>
      <c r="B22" s="5" t="n">
        <v>4225</v>
      </c>
      <c r="C22" s="5" t="n">
        <v>3197</v>
      </c>
      <c r="D22" s="4" t="inlineStr">
        <is>
          <t xml:space="preserve"> </t>
        </is>
      </c>
    </row>
    <row r="23">
      <c r="A23" s="4" t="inlineStr">
        <is>
          <t>Net cash provided by (used in) operating activities</t>
        </is>
      </c>
      <c r="B23" s="5" t="n">
        <v>-7450</v>
      </c>
      <c r="C23" s="5" t="n">
        <v>39562</v>
      </c>
      <c r="D23" s="4" t="inlineStr">
        <is>
          <t xml:space="preserve"> </t>
        </is>
      </c>
    </row>
    <row r="24">
      <c r="A24" s="3" t="inlineStr">
        <is>
          <t>Investing activities:</t>
        </is>
      </c>
      <c r="B24" s="4" t="inlineStr">
        <is>
          <t xml:space="preserve"> </t>
        </is>
      </c>
      <c r="C24" s="4" t="inlineStr">
        <is>
          <t xml:space="preserve"> </t>
        </is>
      </c>
      <c r="D24" s="4" t="inlineStr">
        <is>
          <t xml:space="preserve"> </t>
        </is>
      </c>
    </row>
    <row r="25">
      <c r="A25" s="4" t="inlineStr">
        <is>
          <t>Purchases of property, plant and equipment</t>
        </is>
      </c>
      <c r="B25" s="5" t="n">
        <v>-52389</v>
      </c>
      <c r="C25" s="5" t="n">
        <v>-95486</v>
      </c>
      <c r="D25" s="4" t="inlineStr">
        <is>
          <t xml:space="preserve"> </t>
        </is>
      </c>
    </row>
    <row r="26">
      <c r="A26" s="4" t="inlineStr">
        <is>
          <t>Acquisition, net of cash acquired</t>
        </is>
      </c>
      <c r="B26" s="5" t="n">
        <v>-181511</v>
      </c>
      <c r="C26" s="5" t="n">
        <v>-142233</v>
      </c>
      <c r="D26" s="4" t="inlineStr">
        <is>
          <t xml:space="preserve"> </t>
        </is>
      </c>
    </row>
    <row r="27">
      <c r="A27" s="4" t="inlineStr">
        <is>
          <t>Proceeds from insurance recovery</t>
        </is>
      </c>
      <c r="B27" s="5" t="n">
        <v>5398</v>
      </c>
      <c r="C27" s="5" t="n">
        <v>0</v>
      </c>
      <c r="D27" s="4" t="inlineStr">
        <is>
          <t xml:space="preserve"> </t>
        </is>
      </c>
    </row>
    <row r="28">
      <c r="A28" s="4" t="inlineStr">
        <is>
          <t>Net cash used in investing activities</t>
        </is>
      </c>
      <c r="B28" s="5" t="n">
        <v>-228502</v>
      </c>
      <c r="C28" s="5" t="n">
        <v>-237719</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Proceeds from equity offering, net of issuance costs</t>
        </is>
      </c>
      <c r="B30" s="5" t="n">
        <v>253070</v>
      </c>
      <c r="C30" s="5" t="n">
        <v>0</v>
      </c>
      <c r="D30" s="4" t="inlineStr">
        <is>
          <t xml:space="preserve"> </t>
        </is>
      </c>
    </row>
    <row r="31">
      <c r="A31" s="4" t="inlineStr">
        <is>
          <t>Proceeds from term loan borrowings</t>
        </is>
      </c>
      <c r="B31" s="5" t="n">
        <v>188805</v>
      </c>
      <c r="C31" s="5" t="n">
        <v>148500</v>
      </c>
      <c r="D31" s="4" t="inlineStr">
        <is>
          <t xml:space="preserve"> </t>
        </is>
      </c>
    </row>
    <row r="32">
      <c r="A32" s="4" t="inlineStr">
        <is>
          <t>Principal payments on term loan borrowings</t>
        </is>
      </c>
      <c r="B32" s="5" t="n">
        <v>-4725</v>
      </c>
      <c r="C32" s="5" t="n">
        <v>-1381</v>
      </c>
      <c r="D32" s="4" t="inlineStr">
        <is>
          <t xml:space="preserve"> </t>
        </is>
      </c>
    </row>
    <row r="33">
      <c r="A33" s="4" t="inlineStr">
        <is>
          <t>Payment on ABL credit facility</t>
        </is>
      </c>
      <c r="B33" s="5" t="n">
        <v>-70000</v>
      </c>
      <c r="C33" s="5" t="n">
        <v>0</v>
      </c>
      <c r="D33" s="4" t="inlineStr">
        <is>
          <t xml:space="preserve"> </t>
        </is>
      </c>
    </row>
    <row r="34">
      <c r="A34" s="4" t="inlineStr">
        <is>
          <t>Payment on Deferred Cash Consideration Note</t>
        </is>
      </c>
      <c r="B34" s="5" t="n">
        <v>-101252</v>
      </c>
      <c r="C34" s="5" t="n">
        <v>0</v>
      </c>
      <c r="D34" s="4" t="inlineStr">
        <is>
          <t xml:space="preserve"> </t>
        </is>
      </c>
    </row>
    <row r="35">
      <c r="A35" s="4" t="inlineStr">
        <is>
          <t>Payments under finance leases</t>
        </is>
      </c>
      <c r="B35" s="5" t="n">
        <v>-959</v>
      </c>
      <c r="C35" s="5" t="n">
        <v>-65</v>
      </c>
      <c r="D35" s="4" t="inlineStr">
        <is>
          <t xml:space="preserve"> </t>
        </is>
      </c>
    </row>
    <row r="36">
      <c r="A36" s="4" t="inlineStr">
        <is>
          <t>Repayment of equipment finance notes</t>
        </is>
      </c>
      <c r="B36" s="5" t="n">
        <v>-841</v>
      </c>
      <c r="C36" s="5" t="n">
        <v>-216</v>
      </c>
      <c r="D36" s="4" t="inlineStr">
        <is>
          <t xml:space="preserve"> </t>
        </is>
      </c>
    </row>
    <row r="37">
      <c r="A37" s="4" t="inlineStr">
        <is>
          <t>Dividends</t>
        </is>
      </c>
      <c r="B37" s="5" t="n">
        <v>-30435</v>
      </c>
      <c r="C37" s="5" t="n">
        <v>-21005</v>
      </c>
      <c r="D37" s="4" t="inlineStr">
        <is>
          <t xml:space="preserve"> </t>
        </is>
      </c>
    </row>
    <row r="38">
      <c r="A38" s="4" t="inlineStr">
        <is>
          <t>Taxes withheld on vesting RSUs</t>
        </is>
      </c>
      <c r="B38" s="5" t="n">
        <v>-595</v>
      </c>
      <c r="C38" s="5" t="n">
        <v>0</v>
      </c>
      <c r="D38" s="4" t="inlineStr">
        <is>
          <t xml:space="preserve"> </t>
        </is>
      </c>
    </row>
    <row r="39">
      <c r="A39" s="4" t="inlineStr">
        <is>
          <t>Issuance costs associated with debt financing</t>
        </is>
      </c>
      <c r="B39" s="5" t="n">
        <v>-146</v>
      </c>
      <c r="C39" s="5" t="n">
        <v>-730</v>
      </c>
      <c r="D39" s="4" t="inlineStr">
        <is>
          <t xml:space="preserve"> </t>
        </is>
      </c>
    </row>
    <row r="40">
      <c r="A40" s="4" t="inlineStr">
        <is>
          <t>Proceeds from ABL credit facility</t>
        </is>
      </c>
      <c r="B40" s="5" t="n">
        <v>0</v>
      </c>
      <c r="C40" s="5" t="n">
        <v>50000</v>
      </c>
      <c r="D40" s="4" t="inlineStr">
        <is>
          <t xml:space="preserve"> </t>
        </is>
      </c>
    </row>
    <row r="41">
      <c r="A41" s="4" t="inlineStr">
        <is>
          <t>Net cash provided by financing activities</t>
        </is>
      </c>
      <c r="B41" s="5" t="n">
        <v>232922</v>
      </c>
      <c r="C41" s="5" t="n">
        <v>175103</v>
      </c>
      <c r="D41" s="4" t="inlineStr">
        <is>
          <t xml:space="preserve"> </t>
        </is>
      </c>
    </row>
    <row r="42">
      <c r="A42" s="4" t="inlineStr">
        <is>
          <t>Net decrease in cash and cash equivalents</t>
        </is>
      </c>
      <c r="B42" s="5" t="n">
        <v>-3030</v>
      </c>
      <c r="C42" s="5" t="n">
        <v>-23054</v>
      </c>
      <c r="D42" s="4" t="inlineStr">
        <is>
          <t xml:space="preserve"> </t>
        </is>
      </c>
    </row>
    <row r="43">
      <c r="A43" s="4" t="inlineStr">
        <is>
          <t>Cash and cash equivalents, beginning of period</t>
        </is>
      </c>
      <c r="B43" s="5" t="n">
        <v>71704</v>
      </c>
      <c r="C43" s="5" t="n">
        <v>210174</v>
      </c>
      <c r="D43" s="7" t="n">
        <v>210174</v>
      </c>
    </row>
    <row r="44">
      <c r="A44" s="4" t="inlineStr">
        <is>
          <t>Cash and cash equivalents, end of period</t>
        </is>
      </c>
      <c r="B44" s="5" t="n">
        <v>68674</v>
      </c>
      <c r="C44" s="5" t="n">
        <v>187120</v>
      </c>
      <c r="D44" s="7" t="n">
        <v>71704</v>
      </c>
    </row>
    <row r="45">
      <c r="A45" s="3" t="inlineStr">
        <is>
          <t>Supplemental cash flow information</t>
        </is>
      </c>
      <c r="B45" s="4" t="inlineStr">
        <is>
          <t xml:space="preserve"> </t>
        </is>
      </c>
      <c r="C45" s="4" t="inlineStr">
        <is>
          <t xml:space="preserve"> </t>
        </is>
      </c>
      <c r="D45" s="4" t="inlineStr">
        <is>
          <t xml:space="preserve"> </t>
        </is>
      </c>
    </row>
    <row r="46">
      <c r="A46" s="4" t="inlineStr">
        <is>
          <t>Interest</t>
        </is>
      </c>
      <c r="B46" s="5" t="n">
        <v>11894</v>
      </c>
      <c r="C46" s="5" t="n">
        <v>6134</v>
      </c>
      <c r="D46" s="4" t="inlineStr">
        <is>
          <t xml:space="preserve"> </t>
        </is>
      </c>
    </row>
    <row r="47">
      <c r="A47" s="3" t="inlineStr">
        <is>
          <t>Supplemental disclosure of non-cash investing activities:</t>
        </is>
      </c>
      <c r="B47" s="4" t="inlineStr">
        <is>
          <t xml:space="preserve"> </t>
        </is>
      </c>
      <c r="C47" s="4" t="inlineStr">
        <is>
          <t xml:space="preserve"> </t>
        </is>
      </c>
      <c r="D47" s="4" t="inlineStr">
        <is>
          <t xml:space="preserve"> </t>
        </is>
      </c>
    </row>
    <row r="48">
      <c r="A48" s="4" t="inlineStr">
        <is>
          <t>Property, plant and equipment in accounts payable and accrued liabilities</t>
        </is>
      </c>
      <c r="B48" s="5" t="n">
        <v>20370</v>
      </c>
      <c r="C48" s="5" t="n">
        <v>41457</v>
      </c>
      <c r="D48" s="4" t="inlineStr">
        <is>
          <t xml:space="preserve"> </t>
        </is>
      </c>
    </row>
    <row r="49">
      <c r="A49" s="4" t="inlineStr">
        <is>
          <t>Acquisition consideration, equity issuance</t>
        </is>
      </c>
      <c r="B49" s="5" t="n">
        <v>35385</v>
      </c>
      <c r="C49" s="5" t="n">
        <v>189082</v>
      </c>
      <c r="D49" s="4" t="inlineStr">
        <is>
          <t xml:space="preserve"> </t>
        </is>
      </c>
    </row>
    <row r="50">
      <c r="A50" s="4" t="inlineStr">
        <is>
          <t>Equipment assets acquired through debt</t>
        </is>
      </c>
      <c r="B50" s="7" t="n">
        <v>3374</v>
      </c>
      <c r="C50" s="5" t="n">
        <v>0</v>
      </c>
      <c r="D50" s="4" t="inlineStr">
        <is>
          <t xml:space="preserve"> </t>
        </is>
      </c>
    </row>
    <row r="51">
      <c r="A51" s="4" t="inlineStr">
        <is>
          <t>Hi-Crush acquisition consideration, Deferred Cash Consideration Note</t>
        </is>
      </c>
      <c r="B51" s="4" t="inlineStr">
        <is>
          <t xml:space="preserve"> </t>
        </is>
      </c>
      <c r="C51" s="7" t="n">
        <v>109253</v>
      </c>
      <c r="D51"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7" t="n">
        <v>1219</v>
      </c>
      <c r="C4" s="7" t="n">
        <v>26787</v>
      </c>
    </row>
    <row r="5">
      <c r="A5" s="3" t="inlineStr">
        <is>
          <t>Denominator:</t>
        </is>
      </c>
      <c r="B5" s="4" t="inlineStr">
        <is>
          <t xml:space="preserve"> </t>
        </is>
      </c>
      <c r="C5" s="4" t="inlineStr">
        <is>
          <t xml:space="preserve"> </t>
        </is>
      </c>
    </row>
    <row r="6">
      <c r="A6" s="4" t="inlineStr">
        <is>
          <t>Basic weighted average shares outstanding</t>
        </is>
      </c>
      <c r="B6" s="5" t="n">
        <v>118245</v>
      </c>
      <c r="C6" s="5" t="n">
        <v>102931</v>
      </c>
    </row>
    <row r="7">
      <c r="A7" s="4" t="inlineStr">
        <is>
          <t>Dilutive potential of restricted stock units</t>
        </is>
      </c>
      <c r="B7" s="5" t="n">
        <v>402</v>
      </c>
      <c r="C7" s="5" t="n">
        <v>42</v>
      </c>
    </row>
    <row r="8">
      <c r="A8" s="4" t="inlineStr">
        <is>
          <t>Dilutive potential of performance share units</t>
        </is>
      </c>
      <c r="B8" s="5" t="n">
        <v>1100</v>
      </c>
      <c r="C8" s="5" t="n">
        <v>849</v>
      </c>
    </row>
    <row r="9">
      <c r="A9" s="4" t="inlineStr">
        <is>
          <t>Diluted weighted average shares outstanding</t>
        </is>
      </c>
      <c r="B9" s="5" t="n">
        <v>119747</v>
      </c>
      <c r="C9" s="5" t="n">
        <v>103822</v>
      </c>
    </row>
    <row r="10">
      <c r="A10" s="4" t="inlineStr">
        <is>
          <t>Basic EPS attributable to holders of Common Stock</t>
        </is>
      </c>
      <c r="B10" s="6" t="n">
        <v>0.01</v>
      </c>
      <c r="C10" s="6" t="n">
        <v>0.26</v>
      </c>
    </row>
    <row r="11">
      <c r="A11" s="4" t="inlineStr">
        <is>
          <t>Diluted EPS attributable to holders of Common Stock</t>
        </is>
      </c>
      <c r="B11" s="6" t="n">
        <v>0.01</v>
      </c>
      <c r="C11" s="6" t="n">
        <v>0.2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4" t="inlineStr">
        <is>
          <t>Effective income tax rate (as a percent)</t>
        </is>
      </c>
      <c r="B3" s="10" t="n">
        <v>0.653</v>
      </c>
      <c r="C3" s="10" t="n">
        <v>0.229</v>
      </c>
    </row>
    <row r="4">
      <c r="A4" s="4" t="inlineStr">
        <is>
          <t>Income tax expense</t>
        </is>
      </c>
      <c r="B4" s="7" t="n">
        <v>2293</v>
      </c>
      <c r="C4" s="7" t="n">
        <v>7935</v>
      </c>
    </row>
    <row r="5">
      <c r="A5" s="4" t="inlineStr">
        <is>
          <t>U.S. federal statutory tax rate</t>
        </is>
      </c>
      <c r="B5" s="9" t="n">
        <v>0.21</v>
      </c>
      <c r="C5" s="9" t="n">
        <v>0.2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Party Transactions - Additional Informa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payable</t>
        </is>
      </c>
      <c r="B4" s="7" t="n">
        <v>115457</v>
      </c>
      <c r="C4" s="4" t="inlineStr">
        <is>
          <t xml:space="preserve"> </t>
        </is>
      </c>
      <c r="D4" s="7" t="n">
        <v>119018</v>
      </c>
    </row>
    <row r="5">
      <c r="A5" s="4" t="inlineStr">
        <is>
          <t>Common stock, par value</t>
        </is>
      </c>
      <c r="B5" s="6" t="n">
        <v>0.01</v>
      </c>
      <c r="C5" s="4" t="inlineStr">
        <is>
          <t xml:space="preserve"> </t>
        </is>
      </c>
      <c r="D5" s="6" t="n">
        <v>0.01</v>
      </c>
    </row>
    <row r="6">
      <c r="A6" s="4" t="inlineStr">
        <is>
          <t>Executive Chairman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Shares purchased under equity offering</t>
        </is>
      </c>
      <c r="B8" s="5" t="n">
        <v>217393</v>
      </c>
      <c r="C8" s="4" t="inlineStr">
        <is>
          <t xml:space="preserve"> </t>
        </is>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mmon stock, par value</t>
        </is>
      </c>
      <c r="B11" s="6" t="n">
        <v>0.01</v>
      </c>
      <c r="C11" s="4" t="inlineStr">
        <is>
          <t xml:space="preserve"> </t>
        </is>
      </c>
      <c r="D11" s="4" t="inlineStr">
        <is>
          <t xml:space="preserve"> </t>
        </is>
      </c>
    </row>
    <row r="12">
      <c r="A12" s="4" t="inlineStr">
        <is>
          <t>Class A and Class B Member | Common Stock [Member] | Legacy Owner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Operating interest percentage</t>
        </is>
      </c>
      <c r="B14" s="10" t="n">
        <v>0.384</v>
      </c>
      <c r="C14" s="4" t="inlineStr">
        <is>
          <t xml:space="preserve"> </t>
        </is>
      </c>
      <c r="D14" s="4" t="inlineStr">
        <is>
          <t xml:space="preserve"> </t>
        </is>
      </c>
    </row>
    <row r="15">
      <c r="A15" s="4" t="inlineStr">
        <is>
          <t>Class A common stock</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Common stock, par value</t>
        </is>
      </c>
      <c r="B17" s="6" t="n">
        <v>0.01</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Common stock, par value</t>
        </is>
      </c>
      <c r="B20" s="6" t="n">
        <v>0.01</v>
      </c>
      <c r="C20" s="4" t="inlineStr">
        <is>
          <t xml:space="preserve"> </t>
        </is>
      </c>
      <c r="D20" s="4" t="inlineStr">
        <is>
          <t xml:space="preserve"> </t>
        </is>
      </c>
    </row>
    <row r="21">
      <c r="A21" s="4" t="inlineStr">
        <is>
          <t>Brigham land management LLC</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Related Party Transaction, Expenses from Transactions with Related Party</t>
        </is>
      </c>
      <c r="B23" s="7" t="n">
        <v>100</v>
      </c>
      <c r="C23" s="7" t="n">
        <v>200</v>
      </c>
      <c r="D23" s="4" t="inlineStr">
        <is>
          <t xml:space="preserve"> </t>
        </is>
      </c>
    </row>
    <row r="24">
      <c r="A24" s="4" t="inlineStr">
        <is>
          <t>Accounts payable</t>
        </is>
      </c>
      <c r="B24" s="5" t="n">
        <v>100</v>
      </c>
      <c r="C24" s="4" t="inlineStr">
        <is>
          <t xml:space="preserve"> </t>
        </is>
      </c>
      <c r="D24" s="7" t="n">
        <v>100</v>
      </c>
    </row>
    <row r="25">
      <c r="A25" s="4" t="inlineStr">
        <is>
          <t>Earth Resources LLC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Related Party Transaction, Expenses from Transactions with Related Party</t>
        </is>
      </c>
      <c r="B27" s="5" t="n">
        <v>0</v>
      </c>
      <c r="C27" s="5" t="n">
        <v>200</v>
      </c>
      <c r="D27" s="4" t="inlineStr">
        <is>
          <t xml:space="preserve"> </t>
        </is>
      </c>
    </row>
    <row r="28">
      <c r="A28" s="4" t="inlineStr">
        <is>
          <t>Related party accounts payable</t>
        </is>
      </c>
      <c r="B28" s="4" t="inlineStr">
        <is>
          <t xml:space="preserve"> </t>
        </is>
      </c>
      <c r="C28" s="4" t="inlineStr">
        <is>
          <t xml:space="preserve"> </t>
        </is>
      </c>
      <c r="D28" s="4" t="inlineStr">
        <is>
          <t>de minimis</t>
        </is>
      </c>
    </row>
    <row r="29">
      <c r="A29" s="4" t="inlineStr">
        <is>
          <t>Anthem ventures, LLC</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Related Party Transaction, Expenses from Transactions with Related Party</t>
        </is>
      </c>
      <c r="B31" s="4" t="inlineStr">
        <is>
          <t xml:space="preserve"> </t>
        </is>
      </c>
      <c r="C31" s="5" t="n">
        <v>100</v>
      </c>
      <c r="D31" s="4" t="inlineStr">
        <is>
          <t xml:space="preserve"> </t>
        </is>
      </c>
    </row>
    <row r="32">
      <c r="A32" s="4" t="inlineStr">
        <is>
          <t>Accounts payable</t>
        </is>
      </c>
      <c r="B32" s="7" t="n">
        <v>0</v>
      </c>
      <c r="C32" s="4" t="inlineStr">
        <is>
          <t xml:space="preserve"> </t>
        </is>
      </c>
      <c r="D32" s="7" t="n">
        <v>100</v>
      </c>
    </row>
    <row r="33">
      <c r="A33" s="4" t="inlineStr">
        <is>
          <t>Related party accounts payable</t>
        </is>
      </c>
      <c r="B33" s="4" t="inlineStr">
        <is>
          <t xml:space="preserve"> de minimis</t>
        </is>
      </c>
      <c r="C33" s="4" t="inlineStr">
        <is>
          <t xml:space="preserve"> </t>
        </is>
      </c>
      <c r="D33" s="4" t="inlineStr">
        <is>
          <t xml:space="preserve"> </t>
        </is>
      </c>
    </row>
    <row r="34">
      <c r="A34" s="4" t="inlineStr">
        <is>
          <t>In A Good Mood</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Related Party Transaction, Expenses from Transactions with Related Party</t>
        </is>
      </c>
      <c r="B36" s="7" t="n">
        <v>100</v>
      </c>
      <c r="C36" s="7" t="n">
        <v>100</v>
      </c>
      <c r="D36" s="4" t="inlineStr">
        <is>
          <t xml:space="preserve"> </t>
        </is>
      </c>
    </row>
    <row r="37">
      <c r="A37" s="4" t="inlineStr">
        <is>
          <t>Accounts payable</t>
        </is>
      </c>
      <c r="B37" s="7" t="n">
        <v>0</v>
      </c>
      <c r="C37" s="4" t="inlineStr">
        <is>
          <t xml:space="preserve"> </t>
        </is>
      </c>
      <c r="D37" s="7"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Segments - Additional Information (Details)</t>
        </is>
      </c>
      <c r="B1" s="2" t="inlineStr">
        <is>
          <t>3 Months Ended</t>
        </is>
      </c>
    </row>
    <row r="2">
      <c r="B2" s="2" t="inlineStr">
        <is>
          <t>Mar. 31, 2025 Megawatts Mesh Generators Segment</t>
        </is>
      </c>
    </row>
    <row r="3">
      <c r="A3" s="3" t="inlineStr">
        <is>
          <t>Segment Reporting Information [Line Items]</t>
        </is>
      </c>
      <c r="B3" s="4" t="inlineStr">
        <is>
          <t xml:space="preserve"> </t>
        </is>
      </c>
    </row>
    <row r="4">
      <c r="A4" s="4" t="inlineStr">
        <is>
          <t>Number Of Reportable Segments | Segment</t>
        </is>
      </c>
      <c r="B4" s="5" t="n">
        <v>2</v>
      </c>
    </row>
    <row r="5">
      <c r="A5" s="4" t="inlineStr">
        <is>
          <t>Segment Reporting, CODM, Individual Title and Position or Group Name [Extensible Enumeration]</t>
        </is>
      </c>
      <c r="B5" s="4" t="inlineStr">
        <is>
          <t>srt:ChiefExecutiveOfficerMember, srt:PresidentMember</t>
        </is>
      </c>
    </row>
    <row r="6">
      <c r="A6" s="4" t="inlineStr">
        <is>
          <t>Segment Reporting, CODM, Profit (Loss) Measure, How Used, Description</t>
        </is>
      </c>
      <c r="B6" s="4" t="inlineStr">
        <is>
          <t>Our CODM evaluates the performance of our business segments and allocates resources based on segment gross profit.</t>
        </is>
      </c>
    </row>
    <row r="7">
      <c r="A7" s="4" t="inlineStr">
        <is>
          <t>Sand &amp; Logistics [Member]</t>
        </is>
      </c>
      <c r="B7" s="4" t="inlineStr">
        <is>
          <t xml:space="preserve"> </t>
        </is>
      </c>
    </row>
    <row r="8">
      <c r="A8" s="3" t="inlineStr">
        <is>
          <t>Segment Reporting Information [Line Items]</t>
        </is>
      </c>
      <c r="B8" s="4" t="inlineStr">
        <is>
          <t xml:space="preserve"> </t>
        </is>
      </c>
    </row>
    <row r="9">
      <c r="A9" s="4" t="inlineStr">
        <is>
          <t>locally Sourced Mesh | Mesh</t>
        </is>
      </c>
      <c r="B9" s="5" t="n">
        <v>100</v>
      </c>
    </row>
    <row r="10">
      <c r="A10" s="4" t="inlineStr">
        <is>
          <t>Proppant During The Well Completion Process</t>
        </is>
      </c>
      <c r="B10" s="4" t="inlineStr">
        <is>
          <t>40/70</t>
        </is>
      </c>
    </row>
    <row r="11">
      <c r="A11" s="4" t="inlineStr">
        <is>
          <t>Power [Member]</t>
        </is>
      </c>
      <c r="B11" s="4" t="inlineStr">
        <is>
          <t xml:space="preserve"> </t>
        </is>
      </c>
    </row>
    <row r="12">
      <c r="A12" s="3" t="inlineStr">
        <is>
          <t>Segment Reporting Information [Line Items]</t>
        </is>
      </c>
      <c r="B12" s="4" t="inlineStr">
        <is>
          <t xml:space="preserve"> </t>
        </is>
      </c>
    </row>
    <row r="13">
      <c r="A13" s="4" t="inlineStr">
        <is>
          <t>Natural Gas Powered Reciprocating Generators | Generators</t>
        </is>
      </c>
      <c r="B13" s="5" t="n">
        <v>950</v>
      </c>
    </row>
    <row r="14">
      <c r="A14" s="4" t="inlineStr">
        <is>
          <t>Megawatts of Existing Power Generation | Megawatts</t>
        </is>
      </c>
      <c r="B14" s="5" t="n">
        <v>2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 Summary of Financial Information to Business Segment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t>
        </is>
      </c>
      <c r="C4" s="7" t="n">
        <v>297591</v>
      </c>
      <c r="D4" s="7" t="n">
        <v>192667</v>
      </c>
    </row>
    <row r="5">
      <c r="A5" s="4" t="inlineStr">
        <is>
          <t>Cost of sales (excluding depreciation, depletion and accretion expense)</t>
        </is>
      </c>
      <c r="B5" s="4" t="inlineStr">
        <is>
          <t>[1]</t>
        </is>
      </c>
      <c r="C5" s="5" t="n">
        <v>206063</v>
      </c>
      <c r="D5" s="5" t="n">
        <v>106746</v>
      </c>
    </row>
    <row r="6">
      <c r="A6" s="4" t="inlineStr">
        <is>
          <t>Depreciation, depletion and accretion expense</t>
        </is>
      </c>
      <c r="B6" s="4" t="inlineStr">
        <is>
          <t>[1]</t>
        </is>
      </c>
      <c r="C6" s="5" t="n">
        <v>37000</v>
      </c>
      <c r="D6" s="5" t="n">
        <v>17175</v>
      </c>
    </row>
    <row r="7">
      <c r="A7" s="4" t="inlineStr">
        <is>
          <t>Gross profit</t>
        </is>
      </c>
      <c r="C7" s="5" t="n">
        <v>54528</v>
      </c>
      <c r="D7" s="5" t="n">
        <v>68746</v>
      </c>
    </row>
    <row r="8">
      <c r="A8" s="4" t="inlineStr">
        <is>
          <t>Selling, general and administrative expense</t>
        </is>
      </c>
      <c r="C8" s="5" t="n">
        <v>34412</v>
      </c>
      <c r="D8" s="5" t="n">
        <v>28008</v>
      </c>
    </row>
    <row r="9">
      <c r="A9" s="4" t="inlineStr">
        <is>
          <t>Amortization expense of acquired intangible assets</t>
        </is>
      </c>
      <c r="C9" s="5" t="n">
        <v>4785</v>
      </c>
      <c r="D9" s="5" t="n">
        <v>1061</v>
      </c>
    </row>
    <row r="10">
      <c r="A10" s="4" t="inlineStr">
        <is>
          <t>Operating income</t>
        </is>
      </c>
      <c r="C10" s="5" t="n">
        <v>15331</v>
      </c>
      <c r="D10" s="5" t="n">
        <v>39677</v>
      </c>
    </row>
    <row r="11">
      <c r="A11" s="4" t="inlineStr">
        <is>
          <t>Interest (expense), net</t>
        </is>
      </c>
      <c r="C11" s="5" t="n">
        <v>-12078</v>
      </c>
      <c r="D11" s="5" t="n">
        <v>-4978</v>
      </c>
    </row>
    <row r="12">
      <c r="A12" s="4" t="inlineStr">
        <is>
          <t>Other income, net</t>
        </is>
      </c>
      <c r="C12" s="5" t="n">
        <v>259</v>
      </c>
      <c r="D12" s="5" t="n">
        <v>23</v>
      </c>
    </row>
    <row r="13">
      <c r="A13" s="4" t="inlineStr">
        <is>
          <t>Income before income taxes</t>
        </is>
      </c>
      <c r="C13" s="5" t="n">
        <v>3512</v>
      </c>
      <c r="D13" s="5" t="n">
        <v>34722</v>
      </c>
    </row>
    <row r="14">
      <c r="A14" s="4" t="inlineStr">
        <is>
          <t>Income tax expense</t>
        </is>
      </c>
      <c r="C14" s="5" t="n">
        <v>2293</v>
      </c>
      <c r="D14" s="5" t="n">
        <v>7935</v>
      </c>
    </row>
    <row r="15">
      <c r="A15" s="4" t="inlineStr">
        <is>
          <t>Net income</t>
        </is>
      </c>
      <c r="C15" s="5" t="n">
        <v>1219</v>
      </c>
      <c r="D15" s="5" t="n">
        <v>26787</v>
      </c>
    </row>
    <row r="16">
      <c r="A16" s="4" t="inlineStr">
        <is>
          <t>Sand &amp; Logistic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revenue</t>
        </is>
      </c>
      <c r="C18" s="5" t="n">
        <v>290254</v>
      </c>
      <c r="D18" s="5" t="n">
        <v>192667</v>
      </c>
    </row>
    <row r="19">
      <c r="A19" s="4" t="inlineStr">
        <is>
          <t>Cost of sales (excluding depreciation, depletion and accretion expense)</t>
        </is>
      </c>
      <c r="B19" s="4" t="inlineStr">
        <is>
          <t>[1]</t>
        </is>
      </c>
      <c r="C19" s="5" t="n">
        <v>203719</v>
      </c>
      <c r="D19" s="5" t="n">
        <v>106746</v>
      </c>
    </row>
    <row r="20">
      <c r="A20" s="4" t="inlineStr">
        <is>
          <t>Depreciation, depletion and accretion expense</t>
        </is>
      </c>
      <c r="B20" s="4" t="inlineStr">
        <is>
          <t>[1]</t>
        </is>
      </c>
      <c r="C20" s="5" t="n">
        <v>35911</v>
      </c>
      <c r="D20" s="5" t="n">
        <v>17175</v>
      </c>
    </row>
    <row r="21">
      <c r="A21" s="4" t="inlineStr">
        <is>
          <t>Gross profit</t>
        </is>
      </c>
      <c r="C21" s="5" t="n">
        <v>50624</v>
      </c>
      <c r="D21" s="5" t="n">
        <v>68746</v>
      </c>
    </row>
    <row r="22">
      <c r="A22" s="4" t="inlineStr">
        <is>
          <t>Power [Memb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Total revenue</t>
        </is>
      </c>
      <c r="C24" s="5" t="n">
        <v>7337</v>
      </c>
      <c r="D24" s="5" t="n">
        <v>0</v>
      </c>
    </row>
    <row r="25">
      <c r="A25" s="4" t="inlineStr">
        <is>
          <t>Cost of sales (excluding depreciation, depletion and accretion expense)</t>
        </is>
      </c>
      <c r="B25" s="4" t="inlineStr">
        <is>
          <t>[1]</t>
        </is>
      </c>
      <c r="C25" s="5" t="n">
        <v>2344</v>
      </c>
      <c r="D25" s="5" t="n">
        <v>0</v>
      </c>
    </row>
    <row r="26">
      <c r="A26" s="4" t="inlineStr">
        <is>
          <t>Depreciation, depletion and accretion expense</t>
        </is>
      </c>
      <c r="B26" s="4" t="inlineStr">
        <is>
          <t>[1]</t>
        </is>
      </c>
      <c r="C26" s="5" t="n">
        <v>1089</v>
      </c>
      <c r="D26" s="5" t="n">
        <v>0</v>
      </c>
    </row>
    <row r="27">
      <c r="A27" s="4" t="inlineStr">
        <is>
          <t>Gross profit</t>
        </is>
      </c>
      <c r="C27" s="5" t="n">
        <v>3904</v>
      </c>
      <c r="D27" s="5" t="n">
        <v>0</v>
      </c>
    </row>
    <row r="28">
      <c r="A28" s="4" t="inlineStr">
        <is>
          <t>Product Sales [Memb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Total revenue</t>
        </is>
      </c>
      <c r="C30" s="5" t="n">
        <v>139645</v>
      </c>
      <c r="D30" s="5" t="n">
        <v>113432</v>
      </c>
    </row>
    <row r="31">
      <c r="A31" s="4" t="inlineStr">
        <is>
          <t>Product Sales [Member] | Sand &amp; Logistics [Member]</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Total revenue</t>
        </is>
      </c>
      <c r="C33" s="5" t="n">
        <v>139645</v>
      </c>
      <c r="D33" s="5" t="n">
        <v>113432</v>
      </c>
    </row>
    <row r="34">
      <c r="A34" s="4" t="inlineStr">
        <is>
          <t>Product Sales [Member] | Power [Member]</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Total revenue</t>
        </is>
      </c>
      <c r="C36" s="5" t="n">
        <v>0</v>
      </c>
      <c r="D36" s="5" t="n">
        <v>0</v>
      </c>
    </row>
    <row r="37">
      <c r="A37" s="4" t="inlineStr">
        <is>
          <t>Service Sales [Member]</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Total revenue</t>
        </is>
      </c>
      <c r="C39" s="5" t="n">
        <v>150609</v>
      </c>
      <c r="D39" s="5" t="n">
        <v>79235</v>
      </c>
    </row>
    <row r="40">
      <c r="A40" s="4" t="inlineStr">
        <is>
          <t>Service Sales [Member] | Sand &amp; Logistics [Member]</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Total revenue</t>
        </is>
      </c>
      <c r="C42" s="5" t="n">
        <v>150609</v>
      </c>
      <c r="D42" s="5" t="n">
        <v>79235</v>
      </c>
    </row>
    <row r="43">
      <c r="A43" s="4" t="inlineStr">
        <is>
          <t>Service Sales [Member] | Power [Member]</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Total revenue</t>
        </is>
      </c>
      <c r="C45" s="5" t="n">
        <v>0</v>
      </c>
      <c r="D45" s="5" t="n">
        <v>0</v>
      </c>
    </row>
    <row r="46">
      <c r="A46" s="4" t="inlineStr">
        <is>
          <t>Rental Revenue [Member]</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Total revenue</t>
        </is>
      </c>
      <c r="C48" s="5" t="n">
        <v>7337</v>
      </c>
      <c r="D48" s="5" t="n">
        <v>0</v>
      </c>
    </row>
    <row r="49">
      <c r="A49" s="4" t="inlineStr">
        <is>
          <t>Rental Revenue [Member] | Sand &amp; Logistics [Member]</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Total revenue</t>
        </is>
      </c>
      <c r="C51" s="5" t="n">
        <v>0</v>
      </c>
      <c r="D51" s="5" t="n">
        <v>0</v>
      </c>
    </row>
    <row r="52">
      <c r="A52" s="4" t="inlineStr">
        <is>
          <t>Rental Revenue [Member] | Power [Member]</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Total revenue</t>
        </is>
      </c>
      <c r="C54" s="7" t="n">
        <v>7337</v>
      </c>
      <c r="D54" s="7" t="n">
        <v>0</v>
      </c>
    </row>
    <row r="55"/>
    <row r="56">
      <c r="A56" s="4" t="inlineStr">
        <is>
          <t>[1] (1) The significant expense categories and amounts align with the segment-level information that is regularly provided to the CODM.</t>
        </is>
      </c>
    </row>
  </sheetData>
  <mergeCells count="4">
    <mergeCell ref="A1:B2"/>
    <mergeCell ref="C1:D1"/>
    <mergeCell ref="A56:C56"/>
    <mergeCell ref="A55:C5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y of Financial Information to Business Segments (Parenthetical)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tock-based compensation expense</t>
        </is>
      </c>
      <c r="B4" s="7" t="n">
        <v>6518</v>
      </c>
      <c r="C4" s="7" t="n">
        <v>420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Segment Total Assets and Capital Expenditure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2294780</v>
      </c>
      <c r="C4" s="4" t="inlineStr">
        <is>
          <t xml:space="preserve"> </t>
        </is>
      </c>
      <c r="D4" s="7" t="n">
        <v>1972652</v>
      </c>
    </row>
    <row r="5">
      <c r="A5" s="4" t="inlineStr">
        <is>
          <t>Total capital expenditures incurred</t>
        </is>
      </c>
      <c r="B5" s="5" t="n">
        <v>38863</v>
      </c>
      <c r="C5" s="7" t="n">
        <v>92911</v>
      </c>
      <c r="D5" s="4" t="inlineStr">
        <is>
          <t xml:space="preserve"> </t>
        </is>
      </c>
    </row>
    <row r="6">
      <c r="A6" s="4" t="inlineStr">
        <is>
          <t>Sand &amp; Logistic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5" t="n">
        <v>2020220</v>
      </c>
      <c r="C8" s="4" t="inlineStr">
        <is>
          <t xml:space="preserve"> </t>
        </is>
      </c>
      <c r="D8" s="5" t="n">
        <v>1972652</v>
      </c>
    </row>
    <row r="9">
      <c r="A9" s="4" t="inlineStr">
        <is>
          <t>Total capital expenditures incurred</t>
        </is>
      </c>
      <c r="B9" s="5" t="n">
        <v>36724</v>
      </c>
      <c r="C9" s="5" t="n">
        <v>92911</v>
      </c>
      <c r="D9" s="4" t="inlineStr">
        <is>
          <t xml:space="preserve"> </t>
        </is>
      </c>
    </row>
    <row r="10">
      <c r="A10" s="4" t="inlineStr">
        <is>
          <t>Power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274560</v>
      </c>
      <c r="C12" s="4" t="inlineStr">
        <is>
          <t xml:space="preserve"> </t>
        </is>
      </c>
      <c r="D12" s="7" t="n">
        <v>0</v>
      </c>
    </row>
    <row r="13">
      <c r="A13" s="4" t="inlineStr">
        <is>
          <t>Total capital expenditures incurred</t>
        </is>
      </c>
      <c r="B13" s="7" t="n">
        <v>2139</v>
      </c>
      <c r="C13" s="7" t="n">
        <v>0</v>
      </c>
      <c r="D1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1219</v>
      </c>
      <c r="C4" s="7" t="n">
        <v>267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7:15Z</dcterms:created>
  <dcterms:modified xmlns:dcterms="http://purl.org/dc/terms/" xmlns:xsi="http://www.w3.org/2001/XMLSchema-instance" xsi:type="dcterms:W3CDTF">2025-05-06T20:37:18Z</dcterms:modified>
</cp:coreProperties>
</file>